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asic and Diluted Earnings Per " sheetId="11" state="visible" r:id="rId11"/>
    <sheet xmlns:r="http://schemas.openxmlformats.org/officeDocument/2006/relationships" name="Variable Interest Entity" sheetId="12" state="visible" r:id="rId12"/>
    <sheet xmlns:r="http://schemas.openxmlformats.org/officeDocument/2006/relationships" name="Securities" sheetId="13" state="visible" r:id="rId13"/>
    <sheet xmlns:r="http://schemas.openxmlformats.org/officeDocument/2006/relationships" name="Loan and Allowance for Loan Los" sheetId="14" state="visible" r:id="rId14"/>
    <sheet xmlns:r="http://schemas.openxmlformats.org/officeDocument/2006/relationships" name="Premises and Equipment" sheetId="15" state="visible" r:id="rId15"/>
    <sheet xmlns:r="http://schemas.openxmlformats.org/officeDocument/2006/relationships" name="Mortgage Servicing Rights, Net" sheetId="16" state="visible" r:id="rId16"/>
    <sheet xmlns:r="http://schemas.openxmlformats.org/officeDocument/2006/relationships" name="Deposits" sheetId="17" state="visible" r:id="rId17"/>
    <sheet xmlns:r="http://schemas.openxmlformats.org/officeDocument/2006/relationships" name="Lease Commitment"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Commitments and Contigent Liabi" sheetId="21" state="visible" r:id="rId21"/>
    <sheet xmlns:r="http://schemas.openxmlformats.org/officeDocument/2006/relationships" name="Fair Value Disclosures" sheetId="22" state="visible" r:id="rId22"/>
    <sheet xmlns:r="http://schemas.openxmlformats.org/officeDocument/2006/relationships" name="Related Party Transactions" sheetId="23" state="visible" r:id="rId23"/>
    <sheet xmlns:r="http://schemas.openxmlformats.org/officeDocument/2006/relationships" name="Regulatory Restrictions and Cap" sheetId="24" state="visible" r:id="rId24"/>
    <sheet xmlns:r="http://schemas.openxmlformats.org/officeDocument/2006/relationships" name="Auburn National Bancorporation " sheetId="25" state="visible" r:id="rId25"/>
    <sheet xmlns:r="http://schemas.openxmlformats.org/officeDocument/2006/relationships" name="Summary of Significant Accoun_2" sheetId="26" state="visible" r:id="rId26"/>
    <sheet xmlns:r="http://schemas.openxmlformats.org/officeDocument/2006/relationships" name="Basic and Diluted Earnings Pe_2" sheetId="27" state="visible" r:id="rId27"/>
    <sheet xmlns:r="http://schemas.openxmlformats.org/officeDocument/2006/relationships" name="Variable Interest Entity (Table" sheetId="28" state="visible" r:id="rId28"/>
    <sheet xmlns:r="http://schemas.openxmlformats.org/officeDocument/2006/relationships" name="Securities (Tables)" sheetId="29" state="visible" r:id="rId29"/>
    <sheet xmlns:r="http://schemas.openxmlformats.org/officeDocument/2006/relationships" name="Loan and Allowance for Loan L_2" sheetId="30" state="visible" r:id="rId30"/>
    <sheet xmlns:r="http://schemas.openxmlformats.org/officeDocument/2006/relationships" name="Premises and Equipment (Tables)" sheetId="31" state="visible" r:id="rId31"/>
    <sheet xmlns:r="http://schemas.openxmlformats.org/officeDocument/2006/relationships" name="Mortgage Servicing Rights, Net " sheetId="32" state="visible" r:id="rId32"/>
    <sheet xmlns:r="http://schemas.openxmlformats.org/officeDocument/2006/relationships" name="Deposits (Tables)" sheetId="33" state="visible" r:id="rId33"/>
    <sheet xmlns:r="http://schemas.openxmlformats.org/officeDocument/2006/relationships" name="Lease Commitments (Tables)" sheetId="34" state="visible" r:id="rId34"/>
    <sheet xmlns:r="http://schemas.openxmlformats.org/officeDocument/2006/relationships" name="Income Taxes (Tables)" sheetId="35" state="visible" r:id="rId35"/>
    <sheet xmlns:r="http://schemas.openxmlformats.org/officeDocument/2006/relationships" name="Commitment and Contigent Liabil" sheetId="36" state="visible" r:id="rId36"/>
    <sheet xmlns:r="http://schemas.openxmlformats.org/officeDocument/2006/relationships" name="Fair Value (Tables)" sheetId="37" state="visible" r:id="rId37"/>
    <sheet xmlns:r="http://schemas.openxmlformats.org/officeDocument/2006/relationships" name="Related Party Transactions (Tab" sheetId="38" state="visible" r:id="rId38"/>
    <sheet xmlns:r="http://schemas.openxmlformats.org/officeDocument/2006/relationships" name="Regulatory Restrictions and C_2" sheetId="39" state="visible" r:id="rId39"/>
    <sheet xmlns:r="http://schemas.openxmlformats.org/officeDocument/2006/relationships" name="Auburn National Bancorporatio_2" sheetId="40" state="visible" r:id="rId40"/>
    <sheet xmlns:r="http://schemas.openxmlformats.org/officeDocument/2006/relationships" name="Summary of Significant Accoun_3" sheetId="41" state="visible" r:id="rId41"/>
    <sheet xmlns:r="http://schemas.openxmlformats.org/officeDocument/2006/relationships" name="Basic and Diluted Earnings Pe_3" sheetId="42" state="visible" r:id="rId42"/>
    <sheet xmlns:r="http://schemas.openxmlformats.org/officeDocument/2006/relationships" name="Variable Interest Entity (Detai" sheetId="43" state="visible" r:id="rId43"/>
    <sheet xmlns:r="http://schemas.openxmlformats.org/officeDocument/2006/relationships" name="Security Types (Details)" sheetId="44" state="visible" r:id="rId44"/>
    <sheet xmlns:r="http://schemas.openxmlformats.org/officeDocument/2006/relationships" name="Securities Continuous Unrealize" sheetId="45" state="visible" r:id="rId45"/>
    <sheet xmlns:r="http://schemas.openxmlformats.org/officeDocument/2006/relationships" name="Securities Gross Realized Gain " sheetId="46" state="visible" r:id="rId46"/>
    <sheet xmlns:r="http://schemas.openxmlformats.org/officeDocument/2006/relationships" name="Securities Textuals (Details)" sheetId="47" state="visible" r:id="rId47"/>
    <sheet xmlns:r="http://schemas.openxmlformats.org/officeDocument/2006/relationships" name="Loans (Details)" sheetId="48" state="visible" r:id="rId48"/>
    <sheet xmlns:r="http://schemas.openxmlformats.org/officeDocument/2006/relationships" name="Loans Past Due Analysis (Detail" sheetId="49" state="visible" r:id="rId49"/>
    <sheet xmlns:r="http://schemas.openxmlformats.org/officeDocument/2006/relationships" name="Loan Credit Quality Analysis (D" sheetId="50" state="visible" r:id="rId50"/>
    <sheet xmlns:r="http://schemas.openxmlformats.org/officeDocument/2006/relationships" name="Composition of Provision for Cr" sheetId="51" state="visible" r:id="rId51"/>
    <sheet xmlns:r="http://schemas.openxmlformats.org/officeDocument/2006/relationships" name="Allowance for Credit Loss (Deta" sheetId="52" state="visible" r:id="rId52"/>
    <sheet xmlns:r="http://schemas.openxmlformats.org/officeDocument/2006/relationships" name="Collateral Dependent Loan Indiv" sheetId="53" state="visible" r:id="rId53"/>
    <sheet xmlns:r="http://schemas.openxmlformats.org/officeDocument/2006/relationships" name="Nonaccrual Loans (Details)" sheetId="54" state="visible" r:id="rId54"/>
    <sheet xmlns:r="http://schemas.openxmlformats.org/officeDocument/2006/relationships" name="Loans Textuals (Details)" sheetId="55" state="visible" r:id="rId55"/>
    <sheet xmlns:r="http://schemas.openxmlformats.org/officeDocument/2006/relationships" name="Premises and Equipment (Details" sheetId="56" state="visible" r:id="rId56"/>
    <sheet xmlns:r="http://schemas.openxmlformats.org/officeDocument/2006/relationships" name="Property, Plant Equipment Textu" sheetId="57" state="visible" r:id="rId57"/>
    <sheet xmlns:r="http://schemas.openxmlformats.org/officeDocument/2006/relationships" name="Mortgage Servicing Rights, Ne_2" sheetId="58" state="visible" r:id="rId58"/>
    <sheet xmlns:r="http://schemas.openxmlformats.org/officeDocument/2006/relationships" name="Mortgage Servicing Rights, ne_3" sheetId="59" state="visible" r:id="rId59"/>
    <sheet xmlns:r="http://schemas.openxmlformats.org/officeDocument/2006/relationships" name="Mortgage Servicing Rights, ne_4" sheetId="60" state="visible" r:id="rId60"/>
    <sheet xmlns:r="http://schemas.openxmlformats.org/officeDocument/2006/relationships" name="Mortgage Servicing Rights Textu" sheetId="61" state="visible" r:id="rId61"/>
    <sheet xmlns:r="http://schemas.openxmlformats.org/officeDocument/2006/relationships" name="Deposits Time Deposit Maturitie" sheetId="62" state="visible" r:id="rId62"/>
    <sheet xmlns:r="http://schemas.openxmlformats.org/officeDocument/2006/relationships" name="Deposits Textuals (Details)" sheetId="63" state="visible" r:id="rId63"/>
    <sheet xmlns:r="http://schemas.openxmlformats.org/officeDocument/2006/relationships" name="Lease Commitment (Details)" sheetId="64" state="visible" r:id="rId64"/>
    <sheet xmlns:r="http://schemas.openxmlformats.org/officeDocument/2006/relationships" name="Lease Commiment Textuals (Detai" sheetId="65" state="visible" r:id="rId65"/>
    <sheet xmlns:r="http://schemas.openxmlformats.org/officeDocument/2006/relationships" name="Income Taxes (Details)" sheetId="66" state="visible" r:id="rId66"/>
    <sheet xmlns:r="http://schemas.openxmlformats.org/officeDocument/2006/relationships" name="Income Tax Expense Reconciliati" sheetId="67" state="visible" r:id="rId67"/>
    <sheet xmlns:r="http://schemas.openxmlformats.org/officeDocument/2006/relationships" name="Income Tax, Components of Defer" sheetId="68" state="visible" r:id="rId68"/>
    <sheet xmlns:r="http://schemas.openxmlformats.org/officeDocument/2006/relationships" name="Change in Net Deferred Tax Asse" sheetId="69" state="visible" r:id="rId69"/>
    <sheet xmlns:r="http://schemas.openxmlformats.org/officeDocument/2006/relationships" name="Employee Benefits Textuals (Det" sheetId="70" state="visible" r:id="rId70"/>
    <sheet xmlns:r="http://schemas.openxmlformats.org/officeDocument/2006/relationships" name="Commitment and Contingencies (D" sheetId="71" state="visible" r:id="rId71"/>
    <sheet xmlns:r="http://schemas.openxmlformats.org/officeDocument/2006/relationships" name="Commitments and Contingencies T" sheetId="72" state="visible" r:id="rId72"/>
    <sheet xmlns:r="http://schemas.openxmlformats.org/officeDocument/2006/relationships" name="Fair Value (Details)" sheetId="73" state="visible" r:id="rId73"/>
    <sheet xmlns:r="http://schemas.openxmlformats.org/officeDocument/2006/relationships" name="Fair Value Unobservable Inputs " sheetId="74" state="visible" r:id="rId74"/>
    <sheet xmlns:r="http://schemas.openxmlformats.org/officeDocument/2006/relationships" name="Fair Value Financial Instrument" sheetId="75" state="visible" r:id="rId75"/>
    <sheet xmlns:r="http://schemas.openxmlformats.org/officeDocument/2006/relationships" name="Related Party Transactions (Det" sheetId="76" state="visible" r:id="rId76"/>
    <sheet xmlns:r="http://schemas.openxmlformats.org/officeDocument/2006/relationships" name="Related Party Transactions Text" sheetId="77" state="visible" r:id="rId77"/>
    <sheet xmlns:r="http://schemas.openxmlformats.org/officeDocument/2006/relationships" name="Regulatory Capital (Details)" sheetId="78" state="visible" r:id="rId78"/>
    <sheet xmlns:r="http://schemas.openxmlformats.org/officeDocument/2006/relationships" name="Regulatory Capital Textuals (De" sheetId="79" state="visible" r:id="rId79"/>
    <sheet xmlns:r="http://schemas.openxmlformats.org/officeDocument/2006/relationships" name="Auburn National Bancorporatio_3" sheetId="80" state="visible" r:id="rId80"/>
    <sheet xmlns:r="http://schemas.openxmlformats.org/officeDocument/2006/relationships" name="Auburn National Bancorporatio_4" sheetId="81" state="visible" r:id="rId81"/>
    <sheet xmlns:r="http://schemas.openxmlformats.org/officeDocument/2006/relationships" name="Auburn National Bancorporatio_5"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6486</t>
        </is>
      </c>
      <c r="C8" s="4" t="inlineStr">
        <is>
          <t xml:space="preserve"> </t>
        </is>
      </c>
      <c r="D8" s="4" t="inlineStr">
        <is>
          <t xml:space="preserve"> </t>
        </is>
      </c>
    </row>
    <row r="9">
      <c r="A9" s="4" t="inlineStr">
        <is>
          <t>Entity registrant name</t>
        </is>
      </c>
      <c r="B9" s="4" t="inlineStr">
        <is>
          <t>Auburn National Bancorporation, Inc.</t>
        </is>
      </c>
      <c r="C9" s="4" t="inlineStr">
        <is>
          <t xml:space="preserve"> </t>
        </is>
      </c>
      <c r="D9" s="4" t="inlineStr">
        <is>
          <t xml:space="preserve"> </t>
        </is>
      </c>
    </row>
    <row r="10">
      <c r="A10" s="4" t="inlineStr">
        <is>
          <t>Entity incorporatoin state</t>
        </is>
      </c>
      <c r="B10" s="4" t="inlineStr">
        <is>
          <t>DE</t>
        </is>
      </c>
      <c r="C10" s="4" t="inlineStr">
        <is>
          <t xml:space="preserve"> </t>
        </is>
      </c>
      <c r="D10" s="4" t="inlineStr">
        <is>
          <t xml:space="preserve"> </t>
        </is>
      </c>
    </row>
    <row r="11">
      <c r="A11" s="4" t="inlineStr">
        <is>
          <t>Entity tax identification number</t>
        </is>
      </c>
      <c r="B11" s="4" t="inlineStr">
        <is>
          <t>63-0885779</t>
        </is>
      </c>
      <c r="C11" s="4" t="inlineStr">
        <is>
          <t xml:space="preserve"> </t>
        </is>
      </c>
      <c r="D11" s="4" t="inlineStr">
        <is>
          <t xml:space="preserve"> </t>
        </is>
      </c>
    </row>
    <row r="12">
      <c r="A12" s="4" t="inlineStr">
        <is>
          <t>Entity Address Line 1</t>
        </is>
      </c>
      <c r="B12" s="4" t="inlineStr">
        <is>
          <t>100 N. Gay Street</t>
        </is>
      </c>
      <c r="C12" s="4" t="inlineStr">
        <is>
          <t xml:space="preserve"> </t>
        </is>
      </c>
      <c r="D12" s="4" t="inlineStr">
        <is>
          <t xml:space="preserve"> </t>
        </is>
      </c>
    </row>
    <row r="13">
      <c r="A13" s="4" t="inlineStr">
        <is>
          <t>Entity Address city</t>
        </is>
      </c>
      <c r="B13" s="4" t="inlineStr">
        <is>
          <t>Auburn,</t>
        </is>
      </c>
      <c r="C13" s="4" t="inlineStr">
        <is>
          <t xml:space="preserve"> </t>
        </is>
      </c>
      <c r="D13" s="4" t="inlineStr">
        <is>
          <t xml:space="preserve"> </t>
        </is>
      </c>
    </row>
    <row r="14">
      <c r="A14" s="4" t="inlineStr">
        <is>
          <t>Entity Address State</t>
        </is>
      </c>
      <c r="B14" s="4" t="inlineStr">
        <is>
          <t>AL</t>
        </is>
      </c>
      <c r="C14" s="4" t="inlineStr">
        <is>
          <t xml:space="preserve"> </t>
        </is>
      </c>
      <c r="D14" s="4" t="inlineStr">
        <is>
          <t xml:space="preserve"> </t>
        </is>
      </c>
    </row>
    <row r="15">
      <c r="A15" s="4" t="inlineStr">
        <is>
          <t>Entity Address Postal Zip Code</t>
        </is>
      </c>
      <c r="B15" s="4" t="inlineStr">
        <is>
          <t>36830</t>
        </is>
      </c>
      <c r="C15" s="4" t="inlineStr">
        <is>
          <t xml:space="preserve"> </t>
        </is>
      </c>
      <c r="D15" s="4" t="inlineStr">
        <is>
          <t xml:space="preserve"> </t>
        </is>
      </c>
    </row>
    <row r="16">
      <c r="A16" s="4" t="inlineStr">
        <is>
          <t>City Area Code</t>
        </is>
      </c>
      <c r="B16" s="4" t="inlineStr">
        <is>
          <t>334</t>
        </is>
      </c>
      <c r="C16" s="4" t="inlineStr">
        <is>
          <t xml:space="preserve"> </t>
        </is>
      </c>
      <c r="D16" s="4" t="inlineStr">
        <is>
          <t xml:space="preserve"> </t>
        </is>
      </c>
    </row>
    <row r="17">
      <c r="A17" s="4" t="inlineStr">
        <is>
          <t>Local Phone Number</t>
        </is>
      </c>
      <c r="B17" s="4" t="inlineStr">
        <is>
          <t>821-92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Interactive Data Status Current</t>
        </is>
      </c>
      <c r="B20" s="4" t="inlineStr">
        <is>
          <t>Yes</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t>
        </is>
      </c>
      <c r="B22" s="4" t="inlineStr">
        <is>
          <t>false</t>
        </is>
      </c>
      <c r="C22" s="4" t="inlineStr">
        <is>
          <t xml:space="preserve"> </t>
        </is>
      </c>
      <c r="D22" s="4" t="inlineStr">
        <is>
          <t xml:space="preserve"> </t>
        </is>
      </c>
    </row>
    <row r="23">
      <c r="A23" s="4" t="inlineStr">
        <is>
          <t>ICFR Audit Attesta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3493699</v>
      </c>
      <c r="D25" s="4" t="inlineStr">
        <is>
          <t xml:space="preserve"> </t>
        </is>
      </c>
    </row>
    <row r="26">
      <c r="A26" s="4" t="inlineStr">
        <is>
          <t>Entity public float</t>
        </is>
      </c>
      <c r="B26" s="4" t="inlineStr">
        <is>
          <t xml:space="preserve"> </t>
        </is>
      </c>
      <c r="C26" s="4" t="inlineStr">
        <is>
          <t xml:space="preserve"> </t>
        </is>
      </c>
      <c r="D26" s="6" t="n">
        <v>40992280</v>
      </c>
    </row>
    <row r="27">
      <c r="A27" s="4" t="inlineStr">
        <is>
          <t>Entity central index key</t>
        </is>
      </c>
      <c r="B27" s="4" t="inlineStr">
        <is>
          <t>0000750574</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Year Focus</t>
        </is>
      </c>
      <c r="B29" s="4" t="inlineStr">
        <is>
          <t>2024</t>
        </is>
      </c>
      <c r="C29" s="4" t="inlineStr">
        <is>
          <t xml:space="preserve"> </t>
        </is>
      </c>
      <c r="D29" s="4" t="inlineStr">
        <is>
          <t xml:space="preserve"> </t>
        </is>
      </c>
    </row>
    <row r="30">
      <c r="A30" s="4" t="inlineStr">
        <is>
          <t>Document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well 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Security 12B Title</t>
        </is>
      </c>
      <c r="B34" s="4" t="inlineStr">
        <is>
          <t>Common Stock</t>
        </is>
      </c>
      <c r="C34" s="4" t="inlineStr">
        <is>
          <t xml:space="preserve"> </t>
        </is>
      </c>
      <c r="D34" s="4" t="inlineStr">
        <is>
          <t xml:space="preserve"> </t>
        </is>
      </c>
    </row>
    <row r="35">
      <c r="A35" s="4" t="inlineStr">
        <is>
          <t>Trading Symbol</t>
        </is>
      </c>
      <c r="B35" s="4" t="inlineStr">
        <is>
          <t>AUBN</t>
        </is>
      </c>
      <c r="C35" s="4" t="inlineStr">
        <is>
          <t xml:space="preserve"> </t>
        </is>
      </c>
      <c r="D35" s="4" t="inlineStr">
        <is>
          <t xml:space="preserve"> </t>
        </is>
      </c>
    </row>
    <row r="36">
      <c r="A36" s="4" t="inlineStr">
        <is>
          <t>Security Exchange</t>
        </is>
      </c>
      <c r="B36" s="4" t="inlineStr">
        <is>
          <t>NASDAQ</t>
        </is>
      </c>
      <c r="C36" s="4" t="inlineStr">
        <is>
          <t xml:space="preserve"> </t>
        </is>
      </c>
      <c r="D36" s="4" t="inlineStr">
        <is>
          <t xml:space="preserve"> </t>
        </is>
      </c>
    </row>
    <row r="37">
      <c r="A37" s="4" t="inlineStr">
        <is>
          <t>Auditor Name</t>
        </is>
      </c>
      <c r="B37" s="4" t="inlineStr">
        <is>
          <t>Elliott Davis, LLC</t>
        </is>
      </c>
      <c r="C37" s="4" t="inlineStr">
        <is>
          <t xml:space="preserve"> </t>
        </is>
      </c>
      <c r="D37" s="4" t="inlineStr">
        <is>
          <t xml:space="preserve"> </t>
        </is>
      </c>
    </row>
    <row r="38">
      <c r="A38" s="4" t="inlineStr">
        <is>
          <t>Auditor Location</t>
        </is>
      </c>
      <c r="B38" s="4" t="inlineStr">
        <is>
          <t>Greenville, South Carolina</t>
        </is>
      </c>
      <c r="C38" s="4" t="inlineStr">
        <is>
          <t xml:space="preserve"> </t>
        </is>
      </c>
      <c r="D38" s="4" t="inlineStr">
        <is>
          <t xml:space="preserve"> </t>
        </is>
      </c>
    </row>
    <row r="39">
      <c r="A39" s="4" t="inlineStr">
        <is>
          <t>Auditor Firm ID</t>
        </is>
      </c>
      <c r="B39" s="4" t="inlineStr">
        <is>
          <t>149</t>
        </is>
      </c>
      <c r="C39" s="4" t="inlineStr">
        <is>
          <t xml:space="preserve"> </t>
        </is>
      </c>
      <c r="D39" s="4" t="inlineStr">
        <is>
          <t xml:space="preserve"> </t>
        </is>
      </c>
    </row>
    <row r="40">
      <c r="A40" s="4" t="inlineStr">
        <is>
          <t>Document Fin Stm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ficant Accounting Policies</t>
        </is>
      </c>
      <c r="B3" s="4" t="inlineStr">
        <is>
          <t xml:space="preserve"> </t>
        </is>
      </c>
    </row>
    <row r="4">
      <c r="A4" s="4" t="inlineStr">
        <is>
          <t>Basis of Presentation</t>
        </is>
      </c>
      <c r="B4" s="4" t="inlineStr">
        <is>
          <t xml:space="preserve">AUBURN NATIONAL Notes to Consolidated Financial Statements NOTE 1: SUMMARY OF SIGNIFICANT ACCOUNTING Nature of Business Auburn National Bancorporation, Inc. (the “Company”) is a bank holding company by its wholly-owned subsidiary, Alabama. The Bank provides a full range of banking services in its primary Auburn-Opelika Metropolitan Statistical Area. Basis of Presentation The consolidated financial statements include the accounts of the Company managed as a single business segment. Significant intercompany Revenue Recognition The Company’s sources of services, interchange fees and gains and losses on sales of other real estate, noninterest income. The following is a summary of the revenue streams that Service charges on deposits, investment services, ATM transaction-based, for which the performance obligations are satisfied when the individual transaction periodic service charges, for which the performance Transaction-based fees are recognized at over the service period. Gains on sales of other real estate A gain on sale should be recognized when a contract for sale exists and control of the asset has been transferred to the buyer. including a determination that the institution will collect substantially all of addition to the loan-to-value, the analysis is based on various other factors, including the credit quality structure of the loan, and any other factors that may affect collectability. Use of Estimates The preparation of financial statements in conformity with U.S. generally management to make estimates and assumptions that affect of contingent assets and liabilities as of the balance sheet date and the reported reporting period. Actual results could differ from those estimates. Material significant change in the near term include the determination of valuation of other real estate owned, and valuation of deferred tax assets. Reclassifications Certain amounts reported in the prior period have been reclassified to conform reclassifications had no impact on the Company’s Subsequent Events The Company has evaluated the effects of events or transactions subsequent to December 31, 2024. The Company does not believe there require further recognition or disclosure. Correction of Error The disclosure of loans by vintage in Note 5 – Loans and Allowance for Credit Form 10-K for year ended December 31, 2023 contained incorrect and revolving loans. indicator were correctly reported. corrected in the comparative presentation in Note 5 – Loans and Allowance Accounting Standards Adopted in 2024 ASU 2023-02, Investments – Equity Method and Joint Ventures Structures Using the Proportional . for their equity investments made primarily to receive income tax credits program from which the income tax credits or benefits are received, conditions are met. The new standard is effective for fiscal years, and after December 15, 2023. of change in accounting standard adjustment which reduced beginning investment in New Markets Tax for its investments in NMTCs using the proportional amortization method through taxes. See Note 3, Variable ASU 2023-07, Segment Reporting (Topic The amendments in ASU 2023-07 improve financial reporting by requiring disclosure of incremental enable investors to develop more decisions-useful financial analyses. after December 31, 2023. banking services and branch locations meet the aggregation criteria of ASC 280, Segment Reporting , since each of its banking services and branch locations offer similar products and customers and report to the same regulatory authority, geographic area. (“CODM”). The CODM regularly assesses performance of the aggregated single allocate resources based on the net income calculated on the same basis as the net income consolidated statements of earnings and other comprehensive earnings total assets reported in the Company’s information at a level that is consistent with that disclosed in the Company's consolidated comprehensive earnings. Issued not yet effective accounting standards ASU 2023-09, Income Taxes enhance the transparency and decision usefulness of income tax disclosures. is effective for annual periods beginning after December a material impact on the Company’s Cash Equivalents Cash equivalents include cash on hand, cash items in process of collection, bearing deposits with other banks, and federal funds sold. Securities Securities are classified based on management’s Company’s securities were classified interest rate risk and liquidity management strategy, in prepayment risks or other factors. All securities classified as available-for-sale are recorded unrealized gains and losses reported in accumulated other comprehensive income effects. Interest and dividends on securities, including recognized in interest income using the effective interest discounts are accreted over the estimated life of the security. determined using the specific identification method. For any securities classified as available-for-sale that are in an unrealized loss position Company assesses whether or not it intends to sell the security, before recovery of its amortized cost basis. If either of these criteria are met, down to fair value through net income. If neither criterion is met, the Company in fair value is the result of credit deterioration. Such evaluations consider security exceeds its fair value, changes in credit ratings and any other known security. If the evaluation which the amortized cost basis of the security exceeds the present value of the amount by which the amortized cost exceeds fair value. Any impairment losses is recognized in other comprehensive income. Loans held for sale The Company originates residential mortgage loans for sale. value in the aggregate. transferred. life of the loan, if applicable. commissions, and reflected as a component of mortgage lending income in The Bank makes various representations and warranties to the purchaser and sells, primarily to Fannie Mae. purchasing government sponsored enterprise (“GSE”) automated process are remedied prior to sale. opinion of value for the collateral securing these loans. appraisal standards could result in the Company being required to repurchase for losses incurred (make whole requests) if the Company cannot cure discovery. Loans Loans that management has the intent and ability to hold for the foreseeable at amortized cost. Amortized cost is the principal balance outstanding, deferred fees and costs. Accrued interest receivable related to loans sheets. Interest income is accrued on the unpaid principal balance. Loan origination fees, net of certain direct origination costs, are deferred and recognized in interest income using methods that approximate prepayments. The accrual of interest is generally discontinued when a loan becomes 90 days the process of collection, or when management believes, after considering economic efforts, that the principal or interest will not be collectible in the contractual terms of the loan. A loan is considered to be past due when a scheduled after the contractual due date. All accrued but unpaid interest is reversed against interest income when a loan is placed received on such loans is accounted for using the cost-recovery method, are returned to accrual status when all the principal and interest amounts contractually sustained period of repayment performance, and future payments are recovery method, interest income is not recognized until the loan balance Allowance for Credit Losses – Loans The allowance for credit losses is a valuation account that is deducted from the amount expected to be collected on the loans. loan balance is uncollectible. expected to be charged-off. The allowance for credit losses represents management’s balance sheet date. The allowance for credit losses is estimated by management both internal and external sources, relating to past events, current conditions, and reasonable and The Company’s loan loss estimation respective loan segments (commercial and industrial, construction and land development, residential real estate, and consumer loans). credit quality is monitored. portfolio. Credit loss assumptions are estimated using a discounted cash flow ("DCF") model loans. The DCF model calculates an expected life-of-loan loss percentage by considering borrower will default (the “PD”), adjusted for relevant forecasted macroeconomic which is the estimate of the amount of net loss in the event of default. default experience and certain macroeconomic factors as determined forecasted Alabama unemployment rate is considered in the model for commercial development, commercial real estate, and residential real estate loans. home price index is considered in the model for construction and land development Forecasted changes in the national commercial real estate (“CRE”) price index real estate and multifamily loans; and forecasted changes in the Alabama multifamily loans. predict quarterly rates of default based on the statistical PD models. Expected credit losses are estimated over the contractual term of the payments (“curtailments”) when appropriate. Management's determination extensions, renewals, and modifications unless the extension or renewal date and is not unconditionally cancellable by the Company. beyond the period for which a reasonable and supportable forecast can be Company reverts, on a straight-line basis back to the historical rates over During the first quarter of 2024, as part of the Company’s analysis and prepayment, curtailment and funding studies were performed. all DCF models. The weighted average remaining life method was deemed most appropriate consumer loans contain many different payment remaining life method uses an annual charge-off charge-off rate is applied to the contractual Additionally, the believed likely to cause estimated credit losses to differ from historical increase reserve levels and include adjustments for lending management audit results, asset quality and portfolio trends, loan portfolio growth, collateral, Loans secured by real estate with balances equal to or greater than $500 thousand and balances equal to or greater than $250 thousand that do not share risk When management determines that foreclosure is probable and the borrower expected credit losses are based on the estimated fair value of collateral held as appropriate. Allowance for Credit Losses – Unfunded Commitments Financial instruments include off-balance sheet credit letters of credit issued to meet customer financing needs. The Company’s nonperformance by the other party to the financial instrument for off contractual amount of those instruments. Such financial instruments The Company records an allowance for credit losses on off-balance extend credit are unconditionally cancelable, through a charge to statements of earnings. The allowance for credit losses on off-balance at each balance sheet date under the current expected credit loss model using taking into consideration the likelihood that funding will occur as well as any third-party unfunded commitments is included in other liabilities on the Company’s Premises and Equipment Land is carried at cost. Land improvements, buildings and improvements, at cost, less accumulated depreciation computed on a straight-line metho expected terms of the leases, if shorter. options is reasonably assured. Nonmarketable equity investments Nonmarketable equity investments include equity securities that are not purposes. The Bank is required to maintain certain minimum levels of equity Atlanta based on the Bank’s capital stock based on various factors including, the Bank’s Atlanta and its “acquired member asset” sales to FHLB - Atlanta. at cost which equals par or redemption value. These securities do not have ownership is restricted and there is no market for these securities. These securities can only value by the respective issuer bank or, member of FHLB – Atlanta and law applicable to the member. as a component of other assets, which are periodically evaluated for nonmarketable equity securities to be long-term investments. Accordingly, management considers the ultimate recoverability of the par value Transfers of Financial Assets Transfers of an entire financial asset (i.e. loan sales), a group financial asset (i.e. loan participations sold) are accounted for as sales when control Control over transferred assets is deemed to be surrendered when (1) (2) the transferee obtains the right (free of conditions that constrain it from transferred assets, and (3) the Company does not maintain effective agreement to repurchase them before their maturity. Mortgage Servicing Rights The Company recognizes as assets the rights to service mortgage loans Fannie Mae. the date the loan is transferred. participants would use in estimating future net servicing income, including default rates, cost to service, escrow account earnings, contractual servicing Subsequent to the date of sale of the residential mortgage loans, the Company mortgage loans under the amortization method. over the period of, estimated net servicing income. reflect changes in prepayment speeds, as well as other factors. of those assets. such as interest rate and loan type. valuation allowance is established through a charge to earnings. changes. cost or fair value. Securities sold under agreements to repurchase Securities sold under agreements to repurchase generally mature less than one sold under agreements to repurchase are reflected as a secured borrowing in the accompanying at the amount of cash received in connection with each transaction. Income Taxes Deferred tax assets and liabilities are the expected future tax amounts amounts and tax bases of assets and liabilities, computed using enacted tax deferred tax assets to the amount expected to be realized. assets in the accompanying consolidated balance sheets. Income tax expense or benefit for the year is allocated among continuing operations (loss), as applicable. The amount allocated to continuing operations is the income from continuing operations that occurred during the year, circumstances that cause a change in judgment about the realization of deferred income tax laws or rates, and (3) changes in income tax status, subject to certain comprehensive income (loss) is related solely to changes in the valuation allowance for in other comprehensive income (loss) such as unrealized gains or losses on In accordance with ASC 740, Income Taxes , a tax position is recognized as a benefit only if it is “more likely than not” that the tax position would be sustained in a tax examination, with a tax examination being recognized is the largest amount of tax benefit that is greater than positions not meeting the “more likely than not” test, no tax benefit is recorded. interest and penalties related to income tax matters in income tax expense. The file consolidated Federal and State of Alabama income tax returns. Fair Value ASC 820, Fair Value which defines fair value, establishes a framework for measuring fair value generally accepted accounting principles and expands disclosures about fair-value measurements that are already required focuses on the exit price, i.e., the price that would be received to sell an asset or paid to transfer a transaction between market participants at the measurement date, acquire the asset or received to assume the liability at the measurement date. market-based measurement; not an entity-specific measurement. determined based on the assumptions that market participants would information related to fair value measurements, please refer to Note 13, Fai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12 Months Ended</t>
        </is>
      </c>
    </row>
    <row r="2">
      <c r="B2" s="2" t="inlineStr">
        <is>
          <t>Dec. 31, 2024</t>
        </is>
      </c>
    </row>
    <row r="3">
      <c r="A3" s="3" t="inlineStr">
        <is>
          <t>Basic and Diluted Earnings Per Share [Abstract]</t>
        </is>
      </c>
      <c r="B3" s="4" t="inlineStr">
        <is>
          <t xml:space="preserve"> </t>
        </is>
      </c>
    </row>
    <row r="4">
      <c r="A4" s="4" t="inlineStr">
        <is>
          <t>Basic and Diluted Earnings Per Share Text Block</t>
        </is>
      </c>
      <c r="B4" s="4" t="inlineStr">
        <is>
          <t>NOTE 2: BASIC AND DILUTED NET EARNINGS PER SHARE Basic net earnings per share is computed by dividing net earnings by the weighted the year. rights for, or convertible into, shares of the Company had no such securities or other rights issued or outstanding, the diluted net earnings per share calculation. The basic and diluted net earnings per share computations for the respective Year ended December 31 (Dollars in thousands, except share and per share data) 2024 2023 Basic and diluted: Net earnings $ 6,397 $ 1,395 Weighted average 3,493,690 3,498,030 Net earnings per share $ 1.83 $ 0.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y</t>
        </is>
      </c>
      <c r="B4" s="4" t="inlineStr">
        <is>
          <t xml:space="preserve"> NOTE 3: VARIABLE Generally, a variable interest equity investors with substantive or proportional voting rights or has resources for the entity to support its activities. At December 31, 2024, the Company did not have any consolidated VIEs and discussed below. New Markets Tax The New Markets Tax distressed communities and promotes economic improvement through communities. during such period. 1.7 31, 2024 and 2023, respectively, While the Company’s investment consolidate the VIE because the Company lacks the power to direct the activities of beneficiary of the VIE. The Company adopted ASU 2023-02 as of January 1, 2024 which allows us to account proportional amortization method. 2024, and the related tax credit and amortization expense for 2024. (Dollars in thousands) December 31, 2024 Balance Sheet Location New Markets Tax Credit $ 898 Other assets (Dollars in thousands) Year ended December 31, 2024 Income Statement Location Income tax credits and other income tax benefits $ (445) Income tax expense Amortization expense 369 Incom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4: SECURITIES At December 31, 2024 and 2023, respectively, Investments – Debt and Equity Securities were classified as available-for-sale. contractual maturity at December 31, 2024 and 2023, respectively, 1 year 1 to 5 5 to 10 After 10 Fair Gross Unrealized Amortized (Dollars in thousands) or less years years years Value Gains Losses Cost December 31, 2024 Agency obligations (a) $ — 26,655 25,756 — 52,411 — 7,734 $ 60,145 Agency MBS (a) 10 19,863 14,904 138,899 173,676 — 28,901 202,577 State and political subdivisions — 966 8,244 7,715 16,925 — 2,901 19,826 Total available-for-sale $ 10 47,484 48,904 146,614 243,012 — 39,536 $ 282,548 December 31, 2023 Agency obligations (a) $ 331 10,339 43,209 — 53,879 — 8,195 $ 62,074 Agency MBS (a) 32 15,109 22,090 161,058 198,289 — 27,838 226,127 State and political subdivisions — — 9,691 9,051 18,742 1 2,731 21,472 Total available-for-sale $ 363 25,448 74,990 170,109 270,910 1 38,764 $ 309,673 (a) Includes securities issued by U.S. government agencies or government these securities may differ from contractual maturities because (i) obligations with or without prepayment penalties and (ii) loans included in Agency such loans in whole or in part at any time. Securities with aggregate fair values of $ 222.3 211.8 were pledged to secure public deposits, securities sold under agreements purposes required or permitted by law. Included in other assets on the accompanying consolidated balance sheets are nonmarketable carrying amounts of nonmarketable equity investments were $ 1.4 respectively. privately held financial institution. Fair Value The fair values and gross unrealized losses on securities at December securities that have been in an unrealized loss position for less than 12 months and Less than 12 Months 12 Months or Longer Total Fair Unrealized Fair Unrealized Fair Unrealized (Dollars in thousands) Value Losses Value Losses Value Losses December 31, 2024: Agency obligations $ — — 52,411 7,734 52,411 $ 7,734 Agency MBS 7 — 173,669 28,901 173,676 28,901 State and political subdivisions 1,798 17 14,776 2,884 16,574 2,901 Total $ 1,805 17 240,856 39,519 242,661 $ 39,536 December 31, 2023: Agency obligations $ — — 53,879 8,195 53,879 $ 8,195 Agency MBS 66 1 198,223 27,837 198,289 27,838 State and political subdivisions 793 2 14,408 2,729 15,201 2,731 Total $ 859 3 266,510 38,761 267,369 $ 38,764 For the than not recognized conditions. likely that management will not be required to sell the securities prior to their anticipated Agency Obligations Investments management's agency obligations at December 31, 2024. Agency MBS Investments in guarantee of full and judgement, there were no credit losses attributable to the Company’s State and Political Subdivisions Investments majority 2024. investments in state and political subdivisions at December 31, 2024. Realized Gains and Losses The following table presents the gross realized gains and losses on sales related to securities. Year ended December 31 (Dollars in thousands) 2024 2023 Gross realized gains $ — 1 Gross realized losses — (6,296) Realized losses, net $ — (6,2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Loan Loss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 and leases receivable disclosure [Text Block]</t>
        </is>
      </c>
      <c r="B4" s="4" t="inlineStr">
        <is>
          <t>NOTE 5: LOANS AND ALLOWANCE December 31 (In thousands) 2024 2023 Commercial and industrial $ 63,274 $ 73,374 Construction and land development 82,493 68,329 Commercial real estate: Owner occupied 55,346 66,783 Hotel/motel 35,210 39,131 Multifamily 43,556 45,841 Other 155,880 135,552 Total commercial 289,992 287,307 Residential real estate: Consumer mortgage 60,399 60,545 Investment property 58,228 56,912 Total residential real 118,627 117,457 Consumer installment 9,631 10,827 Total loans, net of unearned 564,017 557,294 Loans secured by real estate were approximately 87.1 % of the total loan portfolio at December 31, 2024. 2024, the Company’s geographic areas. The loan portfolio segment is defined as the level at which an entity develops determining its allowance for credit losses. As part of the Company’s portfolio is disaggregated into the following portfolio segments: development, commercial real estate, residential real estate and consumer installment. loan portfolio segments are further disaggregated into classes. A class is generally measurement attribute, risk characteristics of the loan, and an entity’s The following describe the risk characteristics relevant to each of the portfolio Commercial and industrial (“C&amp;I”) — includes loans to finance business operations, equipment purchases, or for small and medium-sized commercial customers. Also production. borrower. Construction and land development (“C&amp;D”) — includes both loans and credit lines for the purpose of purchasing, carrying and developing land into commercial developments or residential for construction of residential, multi-family and commercial buildings. dependent upon the sale or refinance of the real estate collateral. Commercial real estate includes loans disaggregated in these classes: – includes loans for hotels and motels. Residential real estate (“RRE”) — includes loans disaggregated into two classes: Consumer installment — includes loans to individuals both secured by personal property and unsecured. personal lines of credit, automobile loans, and other retail loans. Bank’s general loan policies and procedures financial condition, satisfactory credit history, The following is a summary of current, accruing past due and nonaccrual loans by portfolio and 2023. Accruing Accruing Total 30-89 Days Greater than Accruing Non- Total (In thousands) Current Past Due 90 days Loans Accrual Loans December 31, 2024: Commercial and industrial $ 63,163 12 — 63,175 99 $ 63,274 Construction and land development 82,089 — — 82,089 404 82,493 Commercial real estate: Owner occupied 55,346 — — 55,346 — 55,346 Hotel/motel 35,210 — — 35,210 — 35,210 Multifamily 43,556 — — 43,556 — 43,556 Other 155,880 — — 155,880 — 155,880 Total commercial 289,992 — — 289,992 — 289,992 Residential real estate: Consumer mortgage 59,677 722 — 60,399 — 60,399 Investment property 58,179 49 — 58,228 — 58,228 Total residential real 117,856 771 — 118,627 — 118,627 Consumer installment 9,579 52 — 9,631 — 9,631 Total $ 562,679 835 — 563,514 503 $ 564,017 December 31, 2023: Commercial and industrial $ 73,108 266 — 73,374 — $ 73,374 Construction and land development 68,329 — — 68,329 — 68,329 Commercial real estate: Owner occupied 66,000 — — 66,000 783 66,783 Hotel/motel 39,131 — — 39,131 — 39,131 Multifamily 45,841 — — 45,841 — 45,841 Other 135,552 — — 135,552 — 135,552 Total commercial 286,524 — — 286,524 783 287,307 Residential real estate: Consumer mortgage 60,442 — — 60,442 103 60,545 Investment property 56,597 290 — 56,887 25 56,912 Total residential real 117,039 290 — 117,329 128 117,457 Consumer installment 10,781 46 — 10,827 — 10,827 Total $ 555,781 602 — 556,383 911 $ 557,294 Credit Quality Indicators The credit quality of the loan portfolio is summarized no less frequently than standard asset classification system used by the federal banking agencies. associated allowance for credit losses using historical losses adjusted for defined as follows: ● Pass – loans which are well protected by the current net worth and paying capacity any) or by the fair value, less cost to acquire and sell, of any underlying collateral. ● Special Mention – loans with potential weakness that may, inadequately protect the Company’s not expose an institution to sufficient risk to warrant an adverse classification. ● Substandard Accruing – loans that exhibit a well-defined weakness which even though they are currently performing. These loans are characterized Company may incur a loss in the future if these weaknesses are not corrected. Nonaccrual – includes loans where management has determined that full payment The following tables presents credit quality indicators for the loan portfolio of December 31, 2024 and 2023. allocate loans by year of origination. (Dollars in thousands) 2024 2023 2022 2021 2020 Prior to 2020 Revolving Loans Total Loans December 31, 2024: Commercial and industrial Pass $ 11,290 7,265 8,488 9,677 4,659 16,989 4,425 $ 62,793 Special mention 49 74 — — — — — 123 Substandard 50 21 181 7 — — — 259 Nonaccrual — 99 — — — — — 99 Total commercial and industrial 11,389 7,459 8,669 9,684 4,659 16,989 4,425 63,274 Current period gross charge-offs — — 9 — — — — 9 Construction and land development Pass 31,144 29,520 16,504 1,794 1,434 104 1,589 $ 82,089 Special mention — — — — — — — — Substandard — — — — — — — — Nonaccrual 404 — — — — — — 404 Total construction and land development 31,548 29,520 16,504 1,794 1,434 104 1,589 82,493 Current period gross charge-offs — — — — — — — — Commercial real estate: Owner occupied Pass 1,921 11,206 6,776 17,114 3,396 12,030 1,552 $ 53,995 Special mention — 249 — — 591 — — 840 Substandard 511 — — — — — — 511 Nonaccrual — — — — — — — — Total owner occupied 2,432 11,455 6,776 17,114 3,987 12,030 1,552 55,346 Current period gross charge-offs — — — — — — — — Hotel/motel Pass 480 6,480 5,303 3,079 1,299 14,437 4,132 $ 35,210 Special mention — — — — — — — — Substandard — — — — — — — — Nonaccrual — — — — — — — — Total hotel/motel 480 6,480 5,303 3,079 1,299 14,437 4,132 35,210 Current period gross charge-offs — — — — — — — — (Dollars in thousands) 2024 2023 2022 2021 2020 Prior to 2020 Revolving Loans Total Loans December 31, 2024: Multi-family Pass 3,739 6,041 17,037 1,863 3,493 6,400 4,983 43,556 Special mention — — — — — — — — Substandard — — — — — — — — Nonaccrual — — — — — — — — Total multi-family 3,739 6,041 17,037 1,863 3,493 6,400 4,983 43,556 Current period gross charge-offs — — — — — — — — Other Pass 43,753 21,085 32,521 21,249 16,743 16,289 4,120 155,760 Special mention — — — — — — — — Substandard — — — — 120 — — 120 Nonaccrual — — — — — — — — Total other 43,753 21,085 32,521 21,249 16,863 16,289 4,120 155,880 Current period gross charge-offs — — — — — — — — Residential real estate: Consumer mortgage Pass 5,885 18,389 18,434 2,466 2,565 10,590 808 59,137 Special mention 243 — — — 2 486 — 731 Substandard — — — — — 531 — 531 Nonaccrual — — — — — — — — Total consumer mortgage 6,128 18,389 18,434 2,466 2,567 11,607 808 60,399 Current period gross charge-offs — — — — — 61 — 61 Investment property Pass 10,339 10,824 10,651 8,305 11,435 4,794 1,317 57,665 Special mention — — — — — — — — Substandard 278 40 93 9 143 — — 563 Nonaccrual — — — — — — — — Total investment property 10,617 10,864 10,744 8,314 11,578 4,794 1,317 58,228 Current period gross charge-offs — — — — — — — — Consumer installment Pass 5,015 2,057 1,911 296 90 113 67 9,549 Special mention — 9 — 9 — — — 18 Substandard 39 15 10 — — — — 64 Nonaccrual — — — — — — — — Total consumer installment 5,054 2,081 1,921 305 90 113 67 9,631 Current period gross charge-offs 25 42 42 1 — 4 — 114 Total loans Pass 113,566 112,867 117,625 65,843 45,114 81,746 22,993 559,754 Special mention 292 332 — 9 593 486 — 1,712 Substandard 878 76 284 16 263 531 — 2,048 Nonaccrual 404 99 — — — — — 503 Total loans $ 115,140 113,374 117,909 65,868 45,970 82,763 22,993 $ 564,017 Total current period gross charge-offs $ 25 42 51 1 — 65 — 184 Year of Origination 2023 2022 2021 2020 2019 Prior to 2019 Revolving Loans Total Loans (Dollars in thousands) December 31, 2023: Commercial and industrial Pass $ 11,571 18,074 13,746 5,602 7,298 7,819 9,003 $ 73,113 Special mention — — — — — — — — Substandard 55 203 — — 3 — — 261 Nonaccrual — — — — — — — — Total commercial and industrial 11,626 18,277 13,746 5,602 7,301 7,819 9,003 73,374 Current period gross charge-offs — — 13 — 151 — — 164 Construction and land development Pass 38,646 25,382 1,716 1,526 120 157 782 68,329 Special mention — — — — — — — — Substandard — — — — — — — — Nonaccrual — — — — — — — — Total construction and land development 38,646 25,382 1,716 1,526 120 157 782 68,329 Current period gross charge-offs — — — — — — — — Commercial real estate: Owner occupied Pass 12,966 7,337 18,548 10,458 3,948 9,786 2,647 65,690 Special mention 260 — — — — — — 260 Substandard — — — — 50 — — 50 Nonaccrual — — — — 783 — — 783 Total owner occupied 13,226 7,337 18,548 10,458 4,781 9,786 2,647 66,783 Current period gross charge-offs — — — — — — — — Hotel/motel Pass 9,025 9,873 3,205 1,493 3,881 11,654 — 39,131 Special mention — — — — — — — — Substandard — — — — — — — — Nonaccrual — — — — — — — — Total hotel/motel 9,025 9,873 3,205 1,493 3,881 11,654 — 39,131 Current period gross charge-offs — — — — — — — — Year of Origination 2023 2022 2021 2020 2019 Prior to 2019 Revolving Loans Total Loans (Dollars in thousands) December 31, 2023: Multi-family Pass 12,379 17,955 1,953 6,112 3,790 3,043 609 45,841 Special mention — — — — — — — — Substandard — — — — — — — — Nonaccrual — — — — — — — — Total multi-family 12,379 17,955 1,953 6,112 3,790 3,043 609 45,841 Current period gross charge-offs — — — — — — — — Other Pass 25,810 36,076 31,687 14,597 10,736 15,440 1,052 135,398 Special mention — — — — — — — — Substandard — — — 154 — — — 154 Nonaccrual — — — — — — — — Total other 25,810 36,076 31,687 14,751 10,736 15,440 1,052 135,552 Current period gross charge-offs — — — — — — — — Residential real estate: Consumer mortgage Pass 20,147 20,177 2,683 2,665 1,281 12,217 249 59,419 Special mention — — — — 190 305 — 495 Substandard — — — — — 528 — 528 Nonaccrual — — — — — 103 — 103 Total consumer mortgage 20,147 20,177 2,683 2,665 1,471 13,153 249 60,545 Current period gross charge-offs — — — — — — — — Investment property Pass 13,398 12,490 9,397 12,209 5,485 1,865 1,478 56,322 Special mention 41 — — — — — — 41 Substandard 43 248 — 233 — — — 524 Nonaccrual — — — — — 25 — 25 Total investment property 13,482 12,738 9,397 12,442 5,485 1,890 1,478 56,912 Current period gross charge-offs — — — — — — — — Consumer installment Pass 5,688 3,837 740 206 106 141 — 10,718 Special mention 9 25 9 2 — — — 45 Substandard 37 11 5 11 — — — 64 Nonaccrual — — — — — — — — Total consumer installment 5,734 3,873 754 219 106 141 — 10,827 Current period gross charge-offs 34 57 13 1 — — — 105 Total loans Pass 149,630 151,201 83,675 54,868 36,645 62,122 15,820 553,961 Special mention 310 25 9 2 190 305 — 841 Substandard 135 462 5 398 53 528 — 1,581 Nonaccrual — — — — 783 128 — 911 Total loans $ 150,075 151,688 83,689 55,268 37,671 63,083 15,820 $ 557,294 Total current period gross charge-offs $ 34 57 26 1 151 — — 269 Allowance for Credit Losses The Company adopted ASC 326 on January 1, 2023, which introduced methodology for estimating all expected losses over the life of a financial asset. allowance for credit losses is measured on a collective basis for loans that do not share similar risk characteristics with the collectively evaluated individual basis. The composition of the provision for (reversal of) credit losses for the respective Year ended December 31, (Dollars in thousands) 2024 2023 Provision for credit losses: Loans $ (6) $ 125 Reserve for unfunded commitments 42 10 Total provision for (reversal $ 36 $ 135 The following table details the changes in the allowance for credit losses by portfolio December 31, 2024 and 2023. (in thousands) Commercial and industrial Construction and land Development Commercial Real Estate Residential Real Estate Consumer Installment Total Balance, December 31, 2022 $ 747 949 3,109 828 132 $ 5,765 Impact of adopting ASC 326 532 (17) 873 (347) (22) 1,019 Charge-offs (164) — — — (105) (269) Recoveries 204 — — 14 5 223 Net (charge-offs) recoveries 40 — — 14 (100) (46) Provision (31) 28 (61) 51 138 125 Balance, December 31, 2023 $ 1,288 960 3,921 546 148 $ 6,863 Charge-offs (9) — — (61) (114) (184) Recoveries 144 — — 9 45 198 Net recoveries (charge-offs) 135 — — (52) (69) 14 Provision (179) 99 (79) 94 59 (6) Balance, December 31, 2024 $ 1,244 1,059 3,842 588 138 $ 6,871 The Company did not recognize any interest income on nonaccrual loans The Company designates individually evaluated loans on nonaccrual status as collateral loans that management of the Company designates as having higher risk. the repayment is expected to be provided substantially through the operation experiencing financial difficulty. collectively evaluated loans for determining the allowance for credit losses. the Company has adopted the practical expedient to measure the allowance collateral. value of the loan’s collateral, which collateral exceeds the amortized cost, no allowance is required. The following table presents the amortized cost basis of collateral dependent loans, determine expected credit losses for the years ended December 31, 2024 and 2023: (Dollars in thousands) Real Business Assets Total Loans December 31, 2024: Commercial and industrial $ — 99 $ 99 Construction and land development 404 — 404 Total $ 404 99 $ 503 December 31, 2023: Commercial real estate $ 783 — $ 783 Total $ 783 — $ 783 The gross interest income which would have been recorded under the original terms been accruing interest, amounted to approximately $ 14 47 and 2023, respectively. The following table summarizes the Company’s Nonaccrual loans Nonaccrual loans Total (Dollars in thousands) with no Allowance with an Allowance Nonaccrual Loans December 31, 2024 Commercial and industrial $ — 99 $ 99 Construction and land development 404 — 404 Total $ 404 99 $ 503 December 31, 2023 Commercial real estate $ 783 — $ 783 Residential real estate — 128 128 Total $ 783 128 $ 911 The Company had no modifications to loans made to borrowers experiencing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 Text Block</t>
        </is>
      </c>
      <c r="B4" s="4" t="inlineStr">
        <is>
          <t xml:space="preserve">NOTE 6: PREMISES AND EQUIPMENT Premises and equipment at December 31, 2024 and 2023 is presented December 31 (Dollars in thousands) 2024 2023 Land and improvements $ 12,800 12,800 Buildings and improvements 36,978 35,442 Furniture, fixtures, and equipment 4,335 3,986 Construction in progress 38 39 Total premises and 54,151 52,267 Less: (8,220) (6,732) Premises and equipment, net $ 45,931 45,535 Depreciation expense was approximately $ 1.7 1.4 respectively, and is a compon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12 Months Ended</t>
        </is>
      </c>
    </row>
    <row r="2">
      <c r="B2" s="2" t="inlineStr">
        <is>
          <t>Dec. 31, 2024</t>
        </is>
      </c>
    </row>
    <row r="3">
      <c r="A3" s="3" t="inlineStr">
        <is>
          <t>Mortgage Servicing [Abstract]</t>
        </is>
      </c>
      <c r="B3" s="4" t="inlineStr">
        <is>
          <t xml:space="preserve"> </t>
        </is>
      </c>
    </row>
    <row r="4">
      <c r="A4" s="4" t="inlineStr">
        <is>
          <t>Transfers and Servicing of Financial Assets [Text Block]</t>
        </is>
      </c>
      <c r="B4" s="4" t="inlineStr">
        <is>
          <t>NOTE 7: MORTGAGE SERVICING MSRs are recognized An future net account earnings, Company amortized in proportion related amortization expense and recognized in earnings as part of mortgage The Company has recorded MSRs related to loans sold without recourse to conforming, fixed-rate, closed-end, residential mortgages to Fannie Mae. accompanying consolidated balance sheets. The Company evaluates MSRs for impairment on a quarterly basis. groupings based on predominant risk characteristics, such as interest rate and loan carrying amount of the MSRs exceeds fair value, a valuation allowance is established. as the fair value changes. lending income. The following table details the changes in amortized MSRs and the related valuation December 31, 2024 and 2023. Year ended December 31 (Dollars in thousands) 2024 2023 Beginning balance $ 992 1,151 Additions, net 79 38 Amortization expense (179) (197) Ending balance $ 892 992 Valuation Beginning of period $ — — End of period — — Fair value of amortized MSRs: Beginning of period $ 2,382 2,369 End of period 2,204 2,382 Data and assumptions used in the fair value calculation related to MSRs at December presented below. December 31 (Dollars in thousands) 2024 2023 Unpaid principal balance $ 205,915 216,648 Weighted average 7.3 % 6.0 Discount rate (annual percentage) 10.0 % 10.5 Weighted average 3.6 % 3.5 Weighted average 242 245 Weighted average 25.0 25.0 At December 31, 2024, the weighted average amortization period 7.1 for each of the next five years is presented below. (Dollars in thousands) December 31, 2024 2025 $ 118 2026 104 2027 91 2028 80 2029 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 Text Block</t>
        </is>
      </c>
      <c r="B4" s="4" t="inlineStr">
        <is>
          <t>NOTE 8: At December 31, 2024, the scheduled maturities of certificates of deposit (Dollars in thousands) December 31, 2024 2025 $ 174,608 2026 7,972 2027 6,267 2028 1,636 2029 764 Thereafter — Total certificates of $ 191,247 Additionally, at December 87.7 97.6 of deposit and other time deposits were issued in denominations greater At December 31, 2024 and 2023, the amount of deposit accounts in overdraft accompanying consolidated balance sheet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Commitment</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NOTE 9: LEASE COMMITMENTS We lease certain office 0.1 million and $ 0.2 were $ 0.2 0.5 million and $ 0.5 are not included in the determination of lease right of use assets including expenses $ 0.1 Lease payments under operating leases that were applied to our operating lease 0.1 ended December 31, 2024. The following table reconciles future undiscounted operating leases (those amounts subject to recognition) to the aggregate Future lease (Dollars in thousands) payments 2025 $ 81 2026 60 2027 60 2028 45 2029 — Thereafter — Total undiscounted $ 246 Imputed interest 15 Total operating lease liabilities $ 231 Weighted-average 3.47 Weighted-average 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 Text Block</t>
        </is>
      </c>
      <c r="B4" s="4" t="inlineStr">
        <is>
          <t>NOTE 10: For the years ended December 31, 2024 and 2023 the components of presented below. Year ended December 31 (Dollars in thousands) 2024 2023 Current income tax expense (benefit): Federal $ 991 (448) State 571 (134) Total current 1,562 (582) Deferred income tax expense (benefit): Federal 473 (293) State (35) 98 Total deferred income 438 (195) Total income $ 2,000 (777) Total income earnings before income taxes. presented below. 2024 2023 Percent of Percent of pre-tax pre-tax (Dollars in thousands) Amount earnings Amount earnings Earnings before income taxes $ 8,397 618 Income taxes at statutory rate 1,763 21.0 % 130 21.0 % Tax-exempt interest (290) (3.5) (493) (79.8) State income taxes, net of federal tax effect 388 4.6 (43) (7.0) New Markets Tax Credit (58) (0.7) (356) (57.6) Bank-owned life insurance (85) (1.0) (88) (14.2) Other 282 3.4 73 11.9 Total income $ 2,000 23.8 % (777) (125.7) % At December 31, 2024 and 2023, the Company had a net deferred tax included in other assets on the consolidated balance sheet. significant portions of the deferred tax assets and deferred tax liabilities at December below. December 31 (Dollars in thousands) 2024 2023 Deferred tax assets: Allowance for credit losses $ 1,726 1,724 Unrealized loss on securities 9,929 9,734 Net operating loss carry-forwards 253 Tax credit carry-forwards 356 Accrued bonus 207 185 Right of use liability 58 128 Other 99 71 Total deferred tax 12,019 12,451 Deferred tax liabilities: Premises and equipment 1,212 1,315 Originated mortgage servicing rights 224 249 Right of use asset 58 122 New Markets Tax Credit 181 Other 333 332 Total deferred tax 1,827 2,199 Net deferred tax asset $ 10,192 10,252 A valuation allowance is recognized for a deferred tax asset if, based on the weight of than-not that some portion of the entire deferred tax asset will not be realized. assets is dependent upon the generation of future taxable income during become deductible. income and tax planning strategies in making this assessment. Based upon projection for future taxable income over the periods which the temporary tax assets are deductible, management believes it is more-likely-than-not deductible differences at December 31, 2024. be reduced in the near term if estimates of future taxable income are reduced. The change in the net deferred tax asset for the years ended December 31, 2024 Year ended December 31 (Dollars in thousands) 2024 2023 Net deferred tax asset (liability): Balance, beginning of year $ 10,252 13,769 Cumulative effect of change in accounting standard 183 276 Deferred tax expense (benefit) related to continuing operations (438) 195 Stockholders' equity, 195 (3,988) Balance, end of year $ 10,192 10,252 ASC 740, Income Taxes, as “more-likely-than-not” to be sustained by the taxing authority. recognition, measurement, and classification of income tax uncertainties Company had no unrecognized tax benefits related to federal or state income tax matters. any material increase or decrease in unrecognized tax benefits during December 31, 2024. tax positions. expense. The Company and its subsidiaries file consolidated U.S. federal and currently open to audit under the statute of limitations by the Internal Revenue Service years ended December 31, 2021 through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142</v>
      </c>
      <c r="C3" s="6" t="n">
        <v>27127</v>
      </c>
    </row>
    <row r="4">
      <c r="A4" s="4" t="inlineStr">
        <is>
          <t>Federal funds sold</t>
        </is>
      </c>
      <c r="B4" s="5" t="n">
        <v>37200</v>
      </c>
      <c r="C4" s="5" t="n">
        <v>31412</v>
      </c>
    </row>
    <row r="5">
      <c r="A5" s="4" t="inlineStr">
        <is>
          <t>Interest bearing bank deposits</t>
        </is>
      </c>
      <c r="B5" s="5" t="n">
        <v>41012</v>
      </c>
      <c r="C5" s="5" t="n">
        <v>12830</v>
      </c>
    </row>
    <row r="6">
      <c r="A6" s="4" t="inlineStr">
        <is>
          <t>Cash and cash equivalents</t>
        </is>
      </c>
      <c r="B6" s="5" t="n">
        <v>93354</v>
      </c>
      <c r="C6" s="5" t="n">
        <v>71369</v>
      </c>
    </row>
    <row r="7">
      <c r="A7" s="4" t="inlineStr">
        <is>
          <t>Securities available-for-sale</t>
        </is>
      </c>
      <c r="B7" s="5" t="n">
        <v>243012</v>
      </c>
      <c r="C7" s="5" t="n">
        <v>270910</v>
      </c>
    </row>
    <row r="8">
      <c r="A8" s="4" t="inlineStr">
        <is>
          <t>Total Loans</t>
        </is>
      </c>
      <c r="B8" s="5" t="n">
        <v>564017</v>
      </c>
      <c r="C8" s="5" t="n">
        <v>557294</v>
      </c>
    </row>
    <row r="9">
      <c r="A9" s="4" t="inlineStr">
        <is>
          <t>Allowance for credit losses</t>
        </is>
      </c>
      <c r="B9" s="5" t="n">
        <v>6871</v>
      </c>
      <c r="C9" s="5" t="n">
        <v>6863</v>
      </c>
    </row>
    <row r="10">
      <c r="A10" s="4" t="inlineStr">
        <is>
          <t>Loans, net</t>
        </is>
      </c>
      <c r="B10" s="5" t="n">
        <v>557146</v>
      </c>
      <c r="C10" s="5" t="n">
        <v>550431</v>
      </c>
    </row>
    <row r="11">
      <c r="A11" s="4" t="inlineStr">
        <is>
          <t>Premises and equipment, net</t>
        </is>
      </c>
      <c r="B11" s="5" t="n">
        <v>45931</v>
      </c>
      <c r="C11" s="5" t="n">
        <v>45535</v>
      </c>
    </row>
    <row r="12">
      <c r="A12" s="4" t="inlineStr">
        <is>
          <t>Bank-owned life insurance</t>
        </is>
      </c>
      <c r="B12" s="5" t="n">
        <v>17513</v>
      </c>
      <c r="C12" s="5" t="n">
        <v>17110</v>
      </c>
    </row>
    <row r="13">
      <c r="A13" s="4" t="inlineStr">
        <is>
          <t>Other assets</t>
        </is>
      </c>
      <c r="B13" s="5" t="n">
        <v>20368</v>
      </c>
      <c r="C13" s="5" t="n">
        <v>19900</v>
      </c>
    </row>
    <row r="14">
      <c r="A14" s="4" t="inlineStr">
        <is>
          <t>Total assets</t>
        </is>
      </c>
      <c r="B14" s="5" t="n">
        <v>977324</v>
      </c>
      <c r="C14" s="5" t="n">
        <v>975255</v>
      </c>
    </row>
    <row r="15">
      <c r="A15" s="3" t="inlineStr">
        <is>
          <t>Deposits:</t>
        </is>
      </c>
      <c r="B15" s="4" t="inlineStr">
        <is>
          <t xml:space="preserve"> </t>
        </is>
      </c>
      <c r="C15" s="4" t="inlineStr">
        <is>
          <t xml:space="preserve"> </t>
        </is>
      </c>
    </row>
    <row r="16">
      <c r="A16" s="4" t="inlineStr">
        <is>
          <t>Noninterest-bearing</t>
        </is>
      </c>
      <c r="B16" s="5" t="n">
        <v>260874</v>
      </c>
      <c r="C16" s="5" t="n">
        <v>270723</v>
      </c>
    </row>
    <row r="17">
      <c r="A17" s="4" t="inlineStr">
        <is>
          <t>Interest-bearing</t>
        </is>
      </c>
      <c r="B17" s="5" t="n">
        <v>634950</v>
      </c>
      <c r="C17" s="5" t="n">
        <v>625520</v>
      </c>
    </row>
    <row r="18">
      <c r="A18" s="4" t="inlineStr">
        <is>
          <t>Total deposits</t>
        </is>
      </c>
      <c r="B18" s="5" t="n">
        <v>895824</v>
      </c>
      <c r="C18" s="5" t="n">
        <v>896243</v>
      </c>
    </row>
    <row r="19">
      <c r="A19" s="4" t="inlineStr">
        <is>
          <t>Federal funds purchased and securities sold under agreements to repurchase</t>
        </is>
      </c>
      <c r="B19" s="4" t="inlineStr">
        <is>
          <t xml:space="preserve"> </t>
        </is>
      </c>
      <c r="C19" s="5" t="n">
        <v>1486</v>
      </c>
    </row>
    <row r="20">
      <c r="A20" s="4" t="inlineStr">
        <is>
          <t>Accrued expenses and other liabilities</t>
        </is>
      </c>
      <c r="B20" s="5" t="n">
        <v>3208</v>
      </c>
      <c r="C20" s="5" t="n">
        <v>1019</v>
      </c>
    </row>
    <row r="21">
      <c r="A21" s="4" t="inlineStr">
        <is>
          <t>Total liabilities</t>
        </is>
      </c>
      <c r="B21" s="5" t="n">
        <v>899032</v>
      </c>
      <c r="C21" s="5" t="n">
        <v>898748</v>
      </c>
    </row>
    <row r="22">
      <c r="A22" s="3" t="inlineStr">
        <is>
          <t>Stockholders' equity:</t>
        </is>
      </c>
      <c r="B22" s="4" t="inlineStr">
        <is>
          <t xml:space="preserve"> </t>
        </is>
      </c>
      <c r="C22" s="4" t="inlineStr">
        <is>
          <t xml:space="preserve"> </t>
        </is>
      </c>
    </row>
    <row r="23">
      <c r="A23" s="4" t="inlineStr">
        <is>
          <t>Preferred stock</t>
        </is>
      </c>
      <c r="B23" s="5" t="n">
        <v>0</v>
      </c>
      <c r="C23" s="5" t="n">
        <v>0</v>
      </c>
    </row>
    <row r="24">
      <c r="A24" s="4" t="inlineStr">
        <is>
          <t>Common stock</t>
        </is>
      </c>
      <c r="B24" s="5" t="n">
        <v>39</v>
      </c>
      <c r="C24" s="5" t="n">
        <v>39</v>
      </c>
    </row>
    <row r="25">
      <c r="A25" s="4" t="inlineStr">
        <is>
          <t>Additional paid-in capital</t>
        </is>
      </c>
      <c r="B25" s="5" t="n">
        <v>3802</v>
      </c>
      <c r="C25" s="5" t="n">
        <v>3801</v>
      </c>
    </row>
    <row r="26">
      <c r="A26" s="4" t="inlineStr">
        <is>
          <t>Retained earnings</t>
        </is>
      </c>
      <c r="B26" s="5" t="n">
        <v>115759</v>
      </c>
      <c r="C26" s="5" t="n">
        <v>113398</v>
      </c>
    </row>
    <row r="27">
      <c r="A27" s="4" t="inlineStr">
        <is>
          <t>Accumulated other comprehensive income (loss), net</t>
        </is>
      </c>
      <c r="B27" s="5" t="n">
        <v>-29607</v>
      </c>
      <c r="C27" s="5" t="n">
        <v>-29029</v>
      </c>
    </row>
    <row r="28">
      <c r="A28" s="4" t="inlineStr">
        <is>
          <t>Less treasury stock, at cost</t>
        </is>
      </c>
      <c r="B28" s="5" t="n">
        <v>11701</v>
      </c>
      <c r="C28" s="5" t="n">
        <v>11702</v>
      </c>
    </row>
    <row r="29">
      <c r="A29" s="4" t="inlineStr">
        <is>
          <t>Total stockholders' equity</t>
        </is>
      </c>
      <c r="B29" s="5" t="n">
        <v>78292</v>
      </c>
      <c r="C29" s="5" t="n">
        <v>76507</v>
      </c>
    </row>
    <row r="30">
      <c r="A30" s="4" t="inlineStr">
        <is>
          <t>Total liabilities and stockholders' equity</t>
        </is>
      </c>
      <c r="B30" s="6" t="n">
        <v>977324</v>
      </c>
      <c r="C30" s="6" t="n">
        <v>975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4</t>
        </is>
      </c>
    </row>
    <row r="3">
      <c r="A3" s="3" t="inlineStr">
        <is>
          <t>Defined Contribution Pension and Other Postretirement Plans Disclosure [Abstract]</t>
        </is>
      </c>
      <c r="B3" s="4" t="inlineStr">
        <is>
          <t xml:space="preserve"> </t>
        </is>
      </c>
    </row>
    <row r="4">
      <c r="A4" s="4" t="inlineStr">
        <is>
          <t>Pension and Other Postretirement Benefits Disclosure [Text Block]</t>
        </is>
      </c>
      <c r="B4" s="4" t="inlineStr">
        <is>
          <t xml:space="preserve">NOTE 11: The Company sponsors a qualified defined contribution retirement plan, Plan (the "Plan"). completion of 2 months of service. immediately vested in employer Safe Harbor contributions. The Company's matching participants were equal to $1.00 for each $1.00 contributed by participants, up compensation, and $0.50 for every $1.00 contributed by participants, above compensation, for a maximum matching contribution of 4% of the participants' eligible contributions to the Plan were approximately $ 0.3 respectively, and 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NOTE 12: Credit-Related Financial Instruments The Company is party to credit related financial instruments with off meet the financing needs of its customers. letters of credit. amount recognized in the consolidated balance sheets. The Company’s exposure follows the same credit policies in making commitments as it does for on-balance At December 31, 2024 and 2023, the following financial instruments were credit risk. December 31 (Dollars in thousands) 2024 2023 Commitments to extend credit $ 84,667 $ 73,606 Standby letters of credit 738 629 Commitments to extend credit are agreements to lend to a customer provided established in the commitment agreement and provided the commitments Commitments generally have fixed expiration dates or other termination commitments for lines of credit may expire without being drawn upon. necessarily represent future cash requirements. Company, is based on losses on off-balance sheet exposures, unless the commitments to charge to provision for credit losses in the Company’s related to unfunded commitments was $ 0.3 other liabilities on the Company’s See “Note 1: Summary of Significant Accounting Policies – Allowance for credit losses – Unfunded Standby letters of credit are conditional commitments issued by the to a third party. facilities to customers. equipment, marketable securities, and property to support those commitments The Company has a recorded a liability for the estimated fair value of these 13 thousand and $ 9 Contingent Liabilities The Company and the Bank are involved in various legal proceedings, arising opinion of management, based upon consultation with legal counsel, the have a material adverse effect upon the consolidated Ban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 Text Block</t>
        </is>
      </c>
      <c r="B4" s="4" t="inlineStr">
        <is>
          <t xml:space="preserve">NOTE 13: FAIR VALUE Fair Value “Fair value” is defined by ASC 820, Fair Value , as the price that would be received to sell an asset or paid to transfer a liability in an orderly transaction occurring in the principal market in the absence of a principal market) for an asset or liability at the measurement value hierarchy for valuation inputs that gives the highest priority to liabilities and the lowest priority to unobservable inputs. Level 1—inputs to the valuation methodology are quoted prices, unadjusted, markets. Level 2—inputs to the valuation methodology include quoted prices for similar assets and quoted prices for identical or similar assets or liabilities in markets that are not asset or liability, either directly Level 3—inputs to the valuation methodology are unobservable and reflect inputs market participants would use in pricing the asset or liability. Level changes in fair value measurements Transfers between levels of the fair value hierarchy Company monitors the valuation techniques utilized for each category transfers between levels have been affected. that transfers in and out of any level are expected to be infrequent. For the years ended were no transfers between levels and no changes in valuation techniques for Assets and liabilities measured at fair value on a recurring Securities available-for-sale Fair values of securities available for sale were primarily measured obtains pricing from third party pricing services. include broker/dealer quotes, market spreads, cash flows, market consensus trades for similar securities, credit information and the securities’ terms and conditions. reviews the pricing received from the third-party pricing services for part of its review, management In addition, management will periodically submit pricing provided by independent valuation firm on a sample basis. third-party pricing service with its own price and will review the significant assumptions with management. The following table presents the balances of the assets and liabilities measured at fair 31, 2024 and 2023, respectively, hierarchy (as described above). Quoted Prices in Significant Active Markets Other Significant for Observable Unobservable Identical Assets Inputs Inputs (Dollars in thousands) Amount (Level 1) (Level 2) (Level 3) December 31, 2024: Securities available-for-sale: Agency obligations $ 52,411 — 52,411 — Agency MBS 173,676 — 173,676 — State and political subdivisions 16,925 — 16,925 — Total securities available 243,012 — 243,012 — Total $ 243,012 — 243,012 — December 31, 2023: Securities available-for-sale: Agency obligations $ 53,879 — 53,879 — Agency MBS 198,289 — 198,289 — State and political subdivisions 18,742 — 18,742 — Total securities available 270,910 — 270,910 — Total $ 270,910 — 270,910 — Assets and liabilities measured at fair value on a nonrecurring Collateral Dependent Loans Collateral dependent loans are measured at the fair value of the collateral securing fair value of real estate collateral is determined based on real estate appraisals comparable properties which are then adjusted for property specific factors. various sources, including third party asset valuations and internally determined depreciation and other judgmentally determined discount factors. of the hierarchy due to the unobservable inputs used in determining their borrower’s underlying financial condition. Mortgage servicing rights, net Mortgage servicing rights, net, included in other assets on the accompanying consolidated lower of cost or estimated fair value. the fair value of MSRs, the Company engages an independent third party. calculates the present value of estimated future net servicing income in estimating future net servicing income, including estimates of prepayment service, escrow account earnings, contractual servicing fee income, Company will review broker surveys and other market research to validate significant unobservable inputs include prepayment speeds or the constant prepayment average discount rate. Company’s MSRs are classified The following table presents the balances of the assets and liabilities measured at fair December 31, 2024 and 2023, respectively, valuation hierarchy (as described above): Quoted Prices in Active Markets Other Significant for Observable Unobservable Identical Assets Inputs Inputs (Dollars in thousands) Amount (Level 1) (Level 2) (Level 3) December 31, 2024: Loans, net (1) $ 503 — — 503 Other assets (2) 892 — — 892 Total assets at fair value $ 1,395 — — 1,395 December 31, 2023: Loans, net (1) $ 783 — — 783 Other assets (2) 992 — — 992 Total assets at fair value $ 1,775 — — 1,775 (1) Loans considered collateral dependent under ASC 326. (2) Represents MSRs, net carried at lower of cost or estimated fair value. Quantitative Disclosures for Level 3 Fair Value At December 31, 2024 and 2023, the Company had no Level 3 assets measured at fair value 3 assets measured at fair value on a non-recurring basis as of December 31, 2024 inputs used in the fair value measurements are presented below. Weighted Carrying Significant Average (Dollars in thousands) Amount Valuation Technique Range of Input December 31, 2024: Collateral dependent loans $ 503 Appraisal Appraisal discounts 10.0 - 10.0 % 10.0 % Mortgage servicing rights, net 892 Discounted cash flow Prepayment speed or CPR 6.7 - 11.2 % 7.3 % Discount rate 10.0 - 12.0 % 10.0 % December 31, 2023: Collateral dependent loans $ 783 Appraisal Appraisal discounts 10.0 - 10.0 % 10.0 % Mortgage servicing rights, net 992 Discounted cash flow Prepayment speed or CPR 5.9 - 10.6 % 6.0 % Discount rate 10.5 - 12.5 % 10.5 % Fair Value ASC 825, Financial Instruments , requires disclosure of fair value information about financial instruments, recognized on the face of the balance sheet, for which it is practicable to estimate estimation of the fair value of the Company’s not available, fair values are based on estimates using discounted cash flow significantly affected by the assumptions used, including following fair value estimates cannot be substantiated by comparison representative of the liquidation value of the Company’s value of financial instruments held by the Company. instruments from its disclosure requirements. The following methods and assumptions were used by the Company in estimating Loans, net Fair values for loans were calculated using discounted cash flows. The discount loans would be made for the same remaining maturities. cash flows, adjusted for estimated prepayments. Time Deposits Fair values for time deposits were estimated using discounted cash offered for deposits with similar remaining maturities. The carrying value, related estimated fair value, and placement in the fair value hierarchy instruments at December 31, 2024 and 2023 are presented below. carrying amount approximates fair value. and cash equivalents. demand deposits, interest-bearing demand deposits, and savings deposits. financial liabilities due to these products having no stated maturity. approximates carrying value included overnight borrowings such agreements to repurchase. The following table summarizes our fair value estimates: Fair Value Hierarchy Carrying Estimated Level 1 Level 2 Level 3 (Dollars in thousands) amount fair value inputs inputs Inputs December 31, 2024: Financial Assets: Loans, net (1) $ 557,146 $ 532,344 $ — $ — $ 532,344 Financial Liabilities: Time Deposits $ 191,247 $ 190,363 $ — $ 190,363 $ — December 31, 2023: Financial Assets: Loans, net (1) $ 550,431 $ 526,372 $ — $ — $ 526,372 Financial Liabilities: Time Deposits $ 198,215 $ 195,171 $ — $ 195,171 $ — (1) Represents loans, net and the allowance for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 xml:space="preserve">NOTE 14: RELATED PARTY The Bank has made, and expects in the future to continue to make in the executive officers of the Company, firms have had transactions in the ordinary course of business with the Company which management believes were on substantially the same terms, including at the time of comparable transactions with unaffiliated persons and collectability or present other unfavorable features. (Dollars in thousands) Amount Loans outstanding at December 31, 2023 $ 1,897 New loans/advances 442 Repayments (578) Loans outstanding at December 31, 2024 $ 1,761 During 2024 and 2023, certain executive officers including companies and related parties with which they are affiliated, for these persons at December 31, 2024 and 2023 amounted to $ 9.9 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Restrictions and Capital Ratios</t>
        </is>
      </c>
      <c r="B1" s="2" t="inlineStr">
        <is>
          <t>12 Months Ended</t>
        </is>
      </c>
    </row>
    <row r="2">
      <c r="B2" s="2" t="inlineStr">
        <is>
          <t>Dec. 31, 2024</t>
        </is>
      </c>
    </row>
    <row r="3">
      <c r="A3" s="3" t="inlineStr">
        <is>
          <t>Regulatory Capital Requirements [Abstract]</t>
        </is>
      </c>
      <c r="B3" s="4" t="inlineStr">
        <is>
          <t xml:space="preserve"> </t>
        </is>
      </c>
    </row>
    <row r="4">
      <c r="A4" s="4" t="inlineStr">
        <is>
          <t>Regulatory Capital Requirements under Banking Regulations [Text Block]</t>
        </is>
      </c>
      <c r="B4" s="4" t="inlineStr">
        <is>
          <t>NOTE 15: REGULATORY As required by the Economic Growth, Regulatory Relief, and Consumer Protection issued rule that expanded applicability of the Board’s Policy Statement”) and has been added as Appendix C to Federal Reserve Regulation Policy Statement’s asset limit from savings and loan holding company that: (1) is not engaged in significant nonbanking activities; (2) significant off-balance sheet activities; and (3) does not have a materi preferred securities, outstanding that are registered with the SEC. The interim supervisory purposes, the Federal Reserve may exclude a company from treated the Company as a small bank holding company for purposes of considered only the Bank’s capital and The Bank remains subject to regulatory capital requirements of Failure to meet minimum capital requirements can initiate certain mandatory actions by regulators that, if undertaken, could have a direct material effect capital adequacy guidelines and the regulatory framework for prompt corrective guidelines that involve quantitative measures of their assets, liabilities and certain under regulatory accounting practices. The capital amounts and classification the regulators about components, risk weightings, necessary capital to support minimum capital requirements, Federal Reserve Regulation Q states that a Federal Reserve maintain capital commensurate with the level and nature of all risks to which such Federal Reserve Regulation Q limits “distributions” and discretionary sate member banks, such as the Bank, unless its capital conservation exceeds 2.5%. “Distributions” include dividends declared or paid on common repurchases of Tier 2 capital instruments (unless income” for the Bank and other Federal Reserve regulated institutions is the greater (A) The Board-regulated institution's net income, calculated in accordance 9C or Call Report, for the four calendar quarters preceding the current calendar associated tax effects not already reflected in net income; and (B) The average of the Board-regulated institution’s institutions’ FR Y–9C or Call Report, as applicable, for the four calendar The Bank’s Call Report is used for As of December 31, 2024, the Bank is “well capitalized” under the regulatory framework be categorized as “well capitalized,” the Bank must maintain minimum common based, and Tier 1 leverage ratios as set forth in the Bank's regulators that changes the Bank’s The actual capital amounts and ratios for the Bank and the aforementioned are presented below. Minimum for capital Minimum to be Actual adequacy purposes well capitalized (Dollars in thousands) Amount Ratio Amount Ratio Amount Ratio At December 31, 2024: Tier 1 Leverage Capital $ 106,288 10.49 % $ 40,543 4.00 % $ 50,679 5.00 % CET1 Risk-Based Capital 106,288 14.80 32,307 4.50 46,665 6.50 Tier 1 Risk-Based Capital 106,288 14.80 43,075 6.00 57,434 8.00 Total Risk-Based Capital 113,487 15.81 57,434 8.00 71,792 10.00 At December 31, 2023: Tier 1 Leverage Capital $ 103,886 9.72 % $ 42,732 4.00 % $ 53,415 5.00 % CET1 Risk-Based Capital 103,886 14.52 32,194 4.50 46,503 6.50 Tier 1 Risk-Based Capital 103,886 14.52 42,926 6.00 57,234 8.00 Total Risk-Based Capital 111,035 15.52 57,234 8.00 71,543 10.00 Dividends paid by the Bank are a principal source of funds available to the Company stockholders and for other needs which are restricted by Alabama and Federal law and Capital adequacy considerations could further limit the availability of dividends Bank could have declared additional dividends of approximately $ 9.7 authorities. 67.2 restricted from transfer in the form of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uburn National Bancorporation - Parent Company Financials</t>
        </is>
      </c>
      <c r="B1" s="2" t="inlineStr">
        <is>
          <t>12 Months Ended</t>
        </is>
      </c>
    </row>
    <row r="2">
      <c r="B2" s="2" t="inlineStr">
        <is>
          <t>Dec. 31, 2024</t>
        </is>
      </c>
    </row>
    <row r="3">
      <c r="A3" s="3" t="inlineStr">
        <is>
          <t>Condensed Financial Information of Parent Company Only Disclosure [Abstract]</t>
        </is>
      </c>
      <c r="B3" s="4" t="inlineStr">
        <is>
          <t xml:space="preserve"> </t>
        </is>
      </c>
    </row>
    <row r="4">
      <c r="A4" s="4" t="inlineStr">
        <is>
          <t>Condensed Financial Information of Parent Company Only Disclosure [Text Block]</t>
        </is>
      </c>
      <c r="B4" s="4" t="inlineStr">
        <is>
          <t>NOTE 16: AUBURN NATIONAL The Parent Company’s condensed follows. CONDENSED BALANCE SHEETS December 31 (Dollars in thousands) 2024 2023 Assets: Cash and due from banks $ 1,001 1,277 Investment in bank subsidiary 76,852 74,857 Other assets 532 523 Total assets $ 78,385 76,657 Liabilities: Accrued expenses and other liabilities $ 93 150 Total liabilities 93 150 Stockholders' equity 78,292 76,507 Total liabilities and stockholders' $ 78,385 76,657 CONDENSED STATEMENTS Year ended December 31 (Dollars in thousands) 2024 2023 Income: Dividends from bank subsidiary $ 3,773 3,776 Noninterest income 1 8 Total income 3,774 3,784 Expense: Noninterest expense 258 239 Total expense 258 239 Earnings before income tax expense and equity in undistributed (distributed) earnings of bank subsidiary 3,516 3,545 Income tax benefit (46) (30) Earnings before equity in undistributed (distributed) earnings of bank subsidiary 3,562 3,575 Equity in undistributed (distributed) earnings of bank subsidiary 2,835 (2,180) Net earnings $ 6,397 1,395 CONDENSED STATEMENTS Year ended December 31 (Dollars in thousands) 2024 2023 Cash flows from operating activities: Net earnings $ 6,397 1,395 Adjustments to reconcile net earnings to net cash provided by operating activities: Net increase in other assets (9) (1) Net (decrease) increase in other liabilities (56) 8 Equity in (undistributed) distributed earnings of bank subsidiary (2,835) 2,180 Net cash provided by operating activities 3,497 3,582 Cash flows from financing activities: Dividends paid (3,773) (3,776) Stock repurchases — (229) Net cash used in financing activities (3,773) (4,005) Net change in cash and cash equivalents (276) (423) Cash and cash equivalents at beginning of period 1,277 1,700 Cash and cash equivalents at end of period $ 1,001 1,2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ficant Accounting Policies</t>
        </is>
      </c>
      <c r="B3" s="4" t="inlineStr">
        <is>
          <t xml:space="preserve"> </t>
        </is>
      </c>
    </row>
    <row r="4">
      <c r="A4" s="4" t="inlineStr">
        <is>
          <t>Nature of Business Policy</t>
        </is>
      </c>
      <c r="B4" s="4" t="inlineStr">
        <is>
          <t>Nature of Business Auburn National Bancorporation, Inc. (the “Company”) is a bank holding company by its wholly-owned subsidiary, Alabama. The Bank provides a full range of banking services in its primary Auburn-Opelika Metropolitan Statistical Area.</t>
        </is>
      </c>
    </row>
    <row r="5">
      <c r="A5" s="4" t="inlineStr">
        <is>
          <t>Basis of Presentation Policy</t>
        </is>
      </c>
      <c r="B5" s="4" t="inlineStr">
        <is>
          <t xml:space="preserve">Basis of Presentation The consolidated financial statements include the accounts of the Company managed as a single business segment. Significant intercompany </t>
        </is>
      </c>
    </row>
    <row r="6">
      <c r="A6" s="4" t="inlineStr">
        <is>
          <t>Revenue Recognition Policy</t>
        </is>
      </c>
      <c r="B6" s="4" t="inlineStr">
        <is>
          <t>Revenue Recognition The Company’s sources of services, interchange fees and gains and losses on sales of other real estate, noninterest income. The following is a summary of the revenue streams that Service charges on deposits, investment services, ATM transaction-based, for which the performance obligations are satisfied when the individual transaction periodic service charges, for which the performance Transaction-based fees are recognized at over the service period. Gains on sales of other real estate A gain on sale should be recognized when a contract for sale exists and control of the asset has been transferred to the buyer. including a determination that the institution will collect substantially all of addition to the loan-to-value, the analysis is based on various other factors, including the credit quality structure of the loan, and any other factors that may affect collectability.</t>
        </is>
      </c>
    </row>
    <row r="7">
      <c r="A7" s="4" t="inlineStr">
        <is>
          <t>Use of Estimates Policy</t>
        </is>
      </c>
      <c r="B7" s="4" t="inlineStr">
        <is>
          <t>Use of Estimates The preparation of financial statements in conformity with U.S. generally management to make estimates and assumptions that affect of contingent assets and liabilities as of the balance sheet date and the reported reporting period. Actual results could differ from those estimates. Material significant change in the near term include the determination of valuation of other real estate owned, and valuation of deferred tax assets.</t>
        </is>
      </c>
    </row>
    <row r="8">
      <c r="A8" s="4" t="inlineStr">
        <is>
          <t>Reclassifications Policy</t>
        </is>
      </c>
      <c r="B8" s="4" t="inlineStr">
        <is>
          <t xml:space="preserve">Reclassifications Certain amounts reported in the prior period have been reclassified to conform reclassifications had no impact on the Company’s </t>
        </is>
      </c>
    </row>
    <row r="9">
      <c r="A9" s="4" t="inlineStr">
        <is>
          <t>Subsequent Events Policy</t>
        </is>
      </c>
      <c r="B9" s="4" t="inlineStr">
        <is>
          <t>Subsequent Events The Company has evaluated the effects of events or transactions subsequent to December 31, 2024. The Company does not believe there require further recognition or disclosure.</t>
        </is>
      </c>
    </row>
    <row r="10">
      <c r="A10" s="4" t="inlineStr">
        <is>
          <t>Error Correction Policy</t>
        </is>
      </c>
      <c r="B10" s="4" t="inlineStr">
        <is>
          <t xml:space="preserve"> Correction of Error The disclosure of loans by vintage in Note 5 – Loans and Allowance for Credit Form 10-K for year ended December 31, 2023 contained incorrect and revolving loans. indicator were correctly reported. corrected in the comparative presentation in Note 5 – Loans and Allowance </t>
        </is>
      </c>
    </row>
    <row r="11">
      <c r="A11" s="4" t="inlineStr">
        <is>
          <t>Accounting Standards Adopted</t>
        </is>
      </c>
      <c r="B11" s="4" t="inlineStr">
        <is>
          <t xml:space="preserve"> Accounting Standards Adopted in 2024 ASU 2023-02, Investments – Equity Method and Joint Ventures Structures Using the Proportional . for their equity investments made primarily to receive income tax credits program from which the income tax credits or benefits are received, conditions are met. The new standard is effective for fiscal years, and after December 15, 2023. of change in accounting standard adjustment which reduced beginning investment in New Markets Tax for its investments in NMTCs using the proportional amortization method through taxes. See Note 3, Variable ASU 2023-07, Segment Reporting (Topic The amendments in ASU 2023-07 improve financial reporting by requiring disclosure of incremental enable investors to develop more decisions-useful financial analyses. after December 31, 2023. banking services and branch locations meet the aggregation criteria of ASC 280, Segment Reporting , since each of its banking services and branch locations offer similar products and customers and report to the same regulatory authority, geographic area. (“CODM”). The CODM regularly assesses performance of the aggregated single allocate resources based on the net income calculated on the same basis as the net income consolidated statements of earnings and other comprehensive earnings total assets reported in the Company’s information at a level that is consistent with that disclosed in the Company's consolidated comprehensive earnings. Issued not yet effective accounting standards ASU 2023-09, Income Taxes enhance the transparency and decision usefulness of income tax disclosures. is effective for annual periods beginning after December a material impact on the Company’s </t>
        </is>
      </c>
    </row>
    <row r="12">
      <c r="A12" s="4" t="inlineStr">
        <is>
          <t>Cash Equivalents Policy</t>
        </is>
      </c>
      <c r="B12" s="4" t="inlineStr">
        <is>
          <t>Cash Equivalents Cash equivalents include cash on hand, cash items in process of collection, bearing deposits with other banks, and federal funds sold.</t>
        </is>
      </c>
    </row>
    <row r="13">
      <c r="A13" s="4" t="inlineStr">
        <is>
          <t>Securities Policy</t>
        </is>
      </c>
      <c r="B13" s="4" t="inlineStr">
        <is>
          <t>Securities Securities are classified based on management’s Company’s securities were classified interest rate risk and liquidity management strategy, in prepayment risks or other factors. All securities classified as available-for-sale are recorded unrealized gains and losses reported in accumulated other comprehensive income effects. Interest and dividends on securities, including recognized in interest income using the effective interest discounts are accreted over the estimated life of the security. determined using the specific identification method. For any securities classified as available-for-sale that are in an unrealized loss position Company assesses whether or not it intends to sell the security, before recovery of its amortized cost basis. If either of these criteria are met, down to fair value through net income. If neither criterion is met, the Company in fair value is the result of credit deterioration. Such evaluations consider security exceeds its fair value, changes in credit ratings and any other known security. If the evaluation which the amortized cost basis of the security exceeds the present value of the amount by which the amortized cost exceeds fair value. Any impairment losses is recognized in other comprehensive income.</t>
        </is>
      </c>
    </row>
    <row r="14">
      <c r="A14" s="4" t="inlineStr">
        <is>
          <t>Loans Held for Sale Policy</t>
        </is>
      </c>
      <c r="B14" s="4" t="inlineStr">
        <is>
          <t>Loans held for sale The Company originates residential mortgage loans for sale. value in the aggregate. transferred. life of the loan, if applicable. commissions, and reflected as a component of mortgage lending income in The Bank makes various representations and warranties to the purchaser and sells, primarily to Fannie Mae. purchasing government sponsored enterprise (“GSE”) automated process are remedied prior to sale. opinion of value for the collateral securing these loans. appraisal standards could result in the Company being required to repurchase for losses incurred (make whole requests) if the Company cannot cure discovery.</t>
        </is>
      </c>
    </row>
    <row r="15">
      <c r="A15" s="4" t="inlineStr">
        <is>
          <t>Loans Policy</t>
        </is>
      </c>
      <c r="B15" s="4" t="inlineStr">
        <is>
          <t xml:space="preserve">Loans Loans that management has the intent and ability to hold for the foreseeable at amortized cost. Amortized cost is the principal balance outstanding, deferred fees and costs. Accrued interest receivable related to loans sheets. Interest income is accrued on the unpaid principal balance. Loan origination fees, net of certain direct origination costs, are deferred and recognized in interest income using methods that approximate prepayments. The accrual of interest is generally discontinued when a loan becomes 90 days the process of collection, or when management believes, after considering economic efforts, that the principal or interest will not be collectible in the contractual terms of the loan. A loan is considered to be past due when a scheduled after the contractual due date. All accrued but unpaid interest is reversed against interest income when a loan is placed received on such loans is accounted for using the cost-recovery method, are returned to accrual status when all the principal and interest amounts contractually sustained period of repayment performance, and future payments are recovery method, interest income is not recognized until the loan balance </t>
        </is>
      </c>
    </row>
    <row r="16">
      <c r="A16" s="4" t="inlineStr">
        <is>
          <t>Loans, Origination Fees Policy</t>
        </is>
      </c>
      <c r="B16" s="4" t="inlineStr">
        <is>
          <t>Loan origination fees, net of certain direct origination costs, are deferred and recognized in interest income using methods that approximate prepayments.</t>
        </is>
      </c>
    </row>
    <row r="17">
      <c r="A17" s="4" t="inlineStr">
        <is>
          <t>Loans, Nonacrrual Policy</t>
        </is>
      </c>
      <c r="B17" s="4" t="inlineStr">
        <is>
          <t xml:space="preserve">The accrual of interest is generally discontinued when a loan becomes 90 days the process of collection, or when management believes, after considering economic efforts, that the principal or interest will not be collectible in the contractual terms of the loan. A loan is considered to be past due when a scheduled after the contractual due date. All accrued but unpaid interest is reversed against interest income when a loan is placed received on such loans is accounted for using the cost-recovery method, are returned to accrual status when all the principal and interest amounts contractually sustained period of repayment performance, and future payments are recovery method, interest income is not recognized until the loan balance </t>
        </is>
      </c>
    </row>
    <row r="18">
      <c r="A18" s="4" t="inlineStr">
        <is>
          <t>Allowance for Loan Losses Policy</t>
        </is>
      </c>
      <c r="B18" s="4" t="inlineStr">
        <is>
          <t xml:space="preserve">Allowance for Credit Losses – Loans The allowance for credit losses is a valuation account that is deducted from the amount expected to be collected on the loans. loan balance is uncollectible. expected to be charged-off. The allowance for credit losses represents management’s balance sheet date. The allowance for credit losses is estimated by management both internal and external sources, relating to past events, current conditions, and reasonable and The Company’s loan loss estimation respective loan segments (commercial and industrial, construction and land development, residential real estate, and consumer loans). credit quality is monitored. portfolio. Credit loss assumptions are estimated using a discounted cash flow ("DCF") model loans. The DCF model calculates an expected life-of-loan loss percentage by considering borrower will default (the “PD”), adjusted for relevant forecasted macroeconomic which is the estimate of the amount of net loss in the event of default. default experience and certain macroeconomic factors as determined forecasted Alabama unemployment rate is considered in the model for commercial development, commercial real estate, and residential real estate loans. home price index is considered in the model for construction and land development Forecasted changes in the national commercial real estate (“CRE”) price index real estate and multifamily loans; and forecasted changes in the Alabama multifamily loans. predict quarterly rates of default based on the statistical PD models. Expected credit losses are estimated over the contractual term of the payments (“curtailments”) when appropriate. Management's determination extensions, renewals, and modifications unless the extension or renewal date and is not unconditionally cancellable by the Company. beyond the period for which a reasonable and supportable forecast can be Company reverts, on a straight-line basis back to the historical rates over During the first quarter of 2024, as part of the Company’s analysis and prepayment, curtailment and funding studies were performed. all DCF models. The weighted average remaining life method was deemed most appropriate consumer loans contain many different payment remaining life method uses an annual charge-off charge-off rate is applied to the contractual Additionally, the believed likely to cause estimated credit losses to differ from historical increase reserve levels and include adjustments for lending management audit results, asset quality and portfolio trends, loan portfolio growth, collateral, Loans secured by real estate with balances equal to or greater than $500 thousand and balances equal to or greater than $250 thousand that do not share risk When management determines that foreclosure is probable and the borrower expected credit losses are based on the estimated fair value of collateral held as appropriate. Allowance for Credit Losses – Unfunded Commitments Financial instruments include off-balance sheet credit letters of credit issued to meet customer financing needs. The Company’s nonperformance by the other party to the financial instrument for off contractual amount of those instruments. Such financial instruments The Company records an allowance for credit losses on off-balance extend credit are unconditionally cancelable, through a charge to statements of earnings. The allowance for credit losses on off-balance at each balance sheet date under the current expected credit loss model using taking into consideration the likelihood that funding will occur as well as any third-party unfunded commitments is included in other liabilities on the Company’s </t>
        </is>
      </c>
    </row>
    <row r="19">
      <c r="A19" s="4" t="inlineStr">
        <is>
          <t>Premises and Equipment Policy</t>
        </is>
      </c>
      <c r="B19" s="4" t="inlineStr">
        <is>
          <t>Premises and Equipment Land is carried at cost. Land improvements, buildings and improvements, at cost, less accumulated depreciation computed on a straight-line metho expected terms of the leases, if shorter. options is reasonably assured.</t>
        </is>
      </c>
    </row>
    <row r="20">
      <c r="A20" s="4" t="inlineStr">
        <is>
          <t>Nonmarketable Equity Investments Policy</t>
        </is>
      </c>
      <c r="B20" s="4" t="inlineStr">
        <is>
          <t xml:space="preserve">Nonmarketable equity investments Nonmarketable equity investments include equity securities that are not purposes. The Bank is required to maintain certain minimum levels of equity Atlanta based on the Bank’s capital stock based on various factors including, the Bank’s Atlanta and its “acquired member asset” sales to FHLB - Atlanta. at cost which equals par or redemption value. These securities do not have ownership is restricted and there is no market for these securities. These securities can only value by the respective issuer bank or, member of FHLB – Atlanta and law applicable to the member. as a component of other assets, which are periodically evaluated for nonmarketable equity securities to be long-term investments. Accordingly, management considers the ultimate recoverability of the par value </t>
        </is>
      </c>
    </row>
    <row r="21">
      <c r="A21" s="4" t="inlineStr">
        <is>
          <t>Transfers and Servicing of Financial Assets, Policy</t>
        </is>
      </c>
      <c r="B21" s="4" t="inlineStr">
        <is>
          <t>Transfers of Financial Assets Transfers of an entire financial asset (i.e. loan sales), a group financial asset (i.e. loan participations sold) are accounted for as sales when control Control over transferred assets is deemed to be surrendered when (1) (2) the transferee obtains the right (free of conditions that constrain it from transferred assets, and (3) the Company does not maintain effective agreement to repurchase them before their maturity.</t>
        </is>
      </c>
    </row>
    <row r="22">
      <c r="A22" s="4" t="inlineStr">
        <is>
          <t>Mortgage Servicing Rights Policy</t>
        </is>
      </c>
      <c r="B22" s="4" t="inlineStr">
        <is>
          <t xml:space="preserve">Mortgage Servicing Rights The Company recognizes as assets the rights to service mortgage loans Fannie Mae. the date the loan is transferred. participants would use in estimating future net servicing income, including default rates, cost to service, escrow account earnings, contractual servicing Subsequent to the date of sale of the residential mortgage loans, the Company mortgage loans under the amortization method. over the period of, estimated net servicing income. reflect changes in prepayment speeds, as well as other factors. of those assets. such as interest rate and loan type. valuation allowance is established through a charge to earnings. changes. cost or fair value. </t>
        </is>
      </c>
    </row>
    <row r="23">
      <c r="A23" s="4" t="inlineStr">
        <is>
          <t>Securities Sold Under Agreements to Repurchase Policy</t>
        </is>
      </c>
      <c r="B23" s="4" t="inlineStr">
        <is>
          <t>Securities sold under agreements to repurchase Securities sold under agreements to repurchase generally mature less than one sold under agreements to repurchase are reflected as a secured borrowing in the accompanying at the amount of cash received in connection with each transaction.</t>
        </is>
      </c>
    </row>
    <row r="24">
      <c r="A24" s="4" t="inlineStr">
        <is>
          <t>Income Taxes Policy</t>
        </is>
      </c>
      <c r="B24" s="4" t="inlineStr">
        <is>
          <t>Income Taxes Deferred tax assets and liabilities are the expected future tax amounts amounts and tax bases of assets and liabilities, computed using enacted tax deferred tax assets to the amount expected to be realized. assets in the accompanying consolidated balance sheets. Income tax expense or benefit for the year is allocated among continuing operations (loss), as applicable. The amount allocated to continuing operations is the income from continuing operations that occurred during the year, circumstances that cause a change in judgment about the realization of deferred income tax laws or rates, and (3) changes in income tax status, subject to certain comprehensive income (loss) is related solely to changes in the valuation allowance for in other comprehensive income (loss) such as unrealized gains or losses on In accordance with ASC 740, Income Taxes , a tax position is recognized as a benefit only if it is “more likely than not” that the tax position would be sustained in a tax examination, with a tax examination being recognized is the largest amount of tax benefit that is greater than positions not meeting the “more likely than not” test, no tax benefit is recorded. interest and penalties related to income tax matters in income tax expense. The file consolidated Federal and State of Alabama income tax returns.</t>
        </is>
      </c>
    </row>
    <row r="25">
      <c r="A25" s="4" t="inlineStr">
        <is>
          <t>Income Taxes, Uncertainties Policy</t>
        </is>
      </c>
      <c r="B25" s="4" t="inlineStr">
        <is>
          <t>In accordance with ASC 740, Income Taxes , a tax position is recognized as a benefit only if it is “more likely than not” that the tax position would be sustained in a tax examination, with a tax examination being recognized is the largest amount of tax benefit that is greater than positions not meeting the “more likely than not” test, no tax benefit is recorded. interest and penalties related to income tax matters in income tax expense. The file consolidated Federal and State of Alabama income tax returns.</t>
        </is>
      </c>
    </row>
    <row r="26">
      <c r="A26" s="4" t="inlineStr">
        <is>
          <t>Fair Value Measurements Policy</t>
        </is>
      </c>
      <c r="B26" s="4" t="inlineStr">
        <is>
          <t xml:space="preserve">Fair Value ASC 820, Fair Value which defines fair value, establishes a framework for measuring fair value generally accepted accounting principles and expands disclosures about fair-value measurements that are already required focuses on the exit price, i.e., the price that would be received to sell an asset or paid to transfer a transaction between market participants at the measurement date, acquire the asset or received to assume the liability at the measurement date. market-based measurement; not an entity-specific measurement. determined based on the assumptions that market participants would information related to fair value measurements, please refer to Note 13, Fai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12 Months Ended</t>
        </is>
      </c>
    </row>
    <row r="2">
      <c r="B2" s="2" t="inlineStr">
        <is>
          <t>Dec. 31, 2024</t>
        </is>
      </c>
    </row>
    <row r="3">
      <c r="A3" s="3" t="inlineStr">
        <is>
          <t>Basic and Diluted Earnings Per Share [Abstract]</t>
        </is>
      </c>
      <c r="B3" s="4" t="inlineStr">
        <is>
          <t xml:space="preserve"> </t>
        </is>
      </c>
    </row>
    <row r="4">
      <c r="A4" s="4" t="inlineStr">
        <is>
          <t>Schedule of Earnings Per Share, Basic and Diluted [Table Text Block]</t>
        </is>
      </c>
      <c r="B4" s="4" t="inlineStr">
        <is>
          <t xml:space="preserve"> Year ended December 31 (Dollars in thousands, except share and per share data) 2024 2023 Basic and diluted: Net earnings $ 6,397 $ 1,395 Weighted average 3,493,690 3,498,030 Net earnings per share $ 1.83 $ 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y (Tables)</t>
        </is>
      </c>
      <c r="B1" s="2" t="inlineStr">
        <is>
          <t>12 Months Ended</t>
        </is>
      </c>
    </row>
    <row r="2">
      <c r="B2" s="2" t="inlineStr">
        <is>
          <t>Dec. 31, 2024</t>
        </is>
      </c>
    </row>
    <row r="3">
      <c r="A3" s="3" t="inlineStr">
        <is>
          <t>Variable interest entities [Abstract]</t>
        </is>
      </c>
      <c r="B3" s="4" t="inlineStr">
        <is>
          <t xml:space="preserve"> </t>
        </is>
      </c>
    </row>
    <row r="4">
      <c r="A4" s="4" t="inlineStr">
        <is>
          <t>us-gaap_ScheduleOfVariableInterestEntitiesTextBlock</t>
        </is>
      </c>
      <c r="B4" s="4" t="inlineStr">
        <is>
          <t xml:space="preserve"> (Dollars in thousands) December 31, 2024 Balance Sheet Location New Markets Tax Credit $ 898 Other assets (Dollars in thousands) Year ended December 31, 2024 Income Statement Location Income tax credits and other income tax benefits $ (445) Income tax expense Amortization expense 369 Income tax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Securities [Table Text Block]</t>
        </is>
      </c>
      <c r="B4" s="4" t="inlineStr">
        <is>
          <t xml:space="preserve"> 1 year 1 to 5 5 to 10 After 10 Fair Gross Unrealized Amortized (Dollars in thousands) or less years years years Value Gains Losses Cost December 31, 2024 Agency obligations (a) $ — 26,655 25,756 — 52,411 — 7,734 $ 60,145 Agency MBS (a) 10 19,863 14,904 138,899 173,676 — 28,901 202,577 State and political subdivisions — 966 8,244 7,715 16,925 — 2,901 19,826 Total available-for-sale $ 10 47,484 48,904 146,614 243,012 — 39,536 $ 282,548 December 31, 2023 Agency obligations (a) $ 331 10,339 43,209 — 53,879 — 8,195 $ 62,074 Agency MBS (a) 32 15,109 22,090 161,058 198,289 — 27,838 226,127 State and political subdivisions — — 9,691 9,051 18,742 1 2,731 21,472 Total available-for-sale $ 363 25,448 74,990 170,109 270,910 1 38,764 $ 309,673 (a) Includes securities issued by U.S. government agencies or government these securities may differ from contractual maturities because (i) obligations with or without prepayment penalties and (ii) loans included in Agency such loans in whole or in part at any time.</t>
        </is>
      </c>
    </row>
    <row r="5">
      <c r="A5" s="4" t="inlineStr">
        <is>
          <t>Available-for-sale Securities, Continuous Unrealized Loss Position [Table Text Block]</t>
        </is>
      </c>
      <c r="B5" s="4" t="inlineStr">
        <is>
          <t xml:space="preserve"> Less than 12 Months 12 Months or Longer Total Fair Unrealized Fair Unrealized Fair Unrealized (Dollars in thousands) Value Losses Value Losses Value Losses December 31, 2024: Agency obligations $ — — 52,411 7,734 52,411 $ 7,734 Agency MBS 7 — 173,669 28,901 173,676 28,901 State and political subdivisions 1,798 17 14,776 2,884 16,574 2,901 Total $ 1,805 17 240,856 39,519 242,661 $ 39,536 December 31, 2023: Agency obligations $ — — 53,879 8,195 53,879 $ 8,195 Agency MBS 66 1 198,223 27,837 198,289 27,838 State and political subdivisions 793 2 14,408 2,729 15,201 2,731 Total $ 859 3 266,510 38,761 267,369 $ 38,764</t>
        </is>
      </c>
    </row>
    <row r="6">
      <c r="A6" s="4" t="inlineStr">
        <is>
          <t>Schedule of Realized Gain (Loss) [Table Text Block]</t>
        </is>
      </c>
      <c r="B6" s="4" t="inlineStr">
        <is>
          <t xml:space="preserve"> Year ended December 31 (Dollars in thousands) 2024 2023 Gross realized gains $ — 1 Gross realized losses — (6,296) Realized losses, net $ — (6,2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63436</v>
      </c>
      <c r="C9" s="5" t="n">
        <v>463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Loan Losse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Accounts, Notes, Loans and Financing Receivable [Table Text Block]</t>
        </is>
      </c>
      <c r="B4" s="4" t="inlineStr">
        <is>
          <t xml:space="preserve"> December 31 (In thousands) 2024 2023 Commercial and industrial $ 63,274 $ 73,374 Construction and land development 82,493 68,329 Commercial real estate: Owner occupied 55,346 66,783 Hotel/motel 35,210 39,131 Multifamily 43,556 45,841 Other 155,880 135,552 Total commercial 289,992 287,307 Residential real estate: Consumer mortgage 60,399 60,545 Investment property 58,228 56,912 Total residential real 118,627 117,457 Consumer installment 9,631 10,827 Total loans, net of unearned 564,017 557,294</t>
        </is>
      </c>
    </row>
    <row r="5">
      <c r="A5" s="4" t="inlineStr">
        <is>
          <t>Past Due Financing Receivables [Table Text Block]</t>
        </is>
      </c>
      <c r="B5" s="4" t="inlineStr">
        <is>
          <t xml:space="preserve"> Accruing Accruing Total 30-89 Days Greater than Accruing Non- Total (In thousands) Current Past Due 90 days Loans Accrual Loans December 31, 2024: Commercial and industrial $ 63,163 12 — 63,175 99 $ 63,274 Construction and land development 82,089 — — 82,089 404 82,493 Commercial real estate: Owner occupied 55,346 — — 55,346 — 55,346 Hotel/motel 35,210 — — 35,210 — 35,210 Multifamily 43,556 — — 43,556 — 43,556 Other 155,880 — — 155,880 — 155,880 Total commercial 289,992 — — 289,992 — 289,992 Residential real estate: Consumer mortgage 59,677 722 — 60,399 — 60,399 Investment property 58,179 49 — 58,228 — 58,228 Total residential real 117,856 771 — 118,627 — 118,627 Consumer installment 9,579 52 — 9,631 — 9,631 Total $ 562,679 835 — 563,514 503 $ 564,017 December 31, 2023: Commercial and industrial $ 73,108 266 — 73,374 — $ 73,374 Construction and land development 68,329 — — 68,329 — 68,329 Commercial real estate: Owner occupied 66,000 — — 66,000 783 66,783 Hotel/motel 39,131 — — 39,131 — 39,131 Multifamily 45,841 — — 45,841 — 45,841 Other 135,552 — — 135,552 — 135,552 Total commercial 286,524 — — 286,524 783 287,307 Residential real estate: Consumer mortgage 60,442 — — 60,442 103 60,545 Investment property 56,597 290 — 56,887 25 56,912 Total residential real 117,039 290 — 117,329 128 117,457 Consumer installment 10,781 46 — 10,827 — 10,827 Total $ 555,781 602 — 556,383 911 $ 557,294</t>
        </is>
      </c>
    </row>
    <row r="6">
      <c r="A6" s="4" t="inlineStr">
        <is>
          <t>Financing Receivable Credit Quality Indicators [Table Text Block]</t>
        </is>
      </c>
      <c r="B6" s="4" t="inlineStr">
        <is>
          <t xml:space="preserve"> (Dollars in thousands) 2024 2023 2022 2021 2020 Prior to 2020 Revolving Loans Total Loans December 31, 2024: Commercial and industrial Pass $ 11,290 7,265 8,488 9,677 4,659 16,989 4,425 $ 62,793 Special mention 49 74 — — — — — 123 Substandard 50 21 181 7 — — — 259 Nonaccrual — 99 — — — — — 99 Total commercial and industrial 11,389 7,459 8,669 9,684 4,659 16,989 4,425 63,274 Current period gross charge-offs — — 9 — — — — 9 Construction and land development Pass 31,144 29,520 16,504 1,794 1,434 104 1,589 $ 82,089 Special mention — — — — — — — — Substandard — — — — — — — — Nonaccrual 404 — — — — — — 404 Total construction and land development 31,548 29,520 16,504 1,794 1,434 104 1,589 82,493 Current period gross charge-offs — — — — — — — — Commercial real estate: Owner occupied Pass 1,921 11,206 6,776 17,114 3,396 12,030 1,552 $ 53,995 Special mention — 249 — — 591 — — 840 Substandard 511 — — — — — — 511 Nonaccrual — — — — — — — — Total owner occupied 2,432 11,455 6,776 17,114 3,987 12,030 1,552 55,346 Current period gross charge-offs — — — — — — — — Hotel/motel Pass 480 6,480 5,303 3,079 1,299 14,437 4,132 $ 35,210 Special mention — — — — — — — — Substandard — — — — — — — — Nonaccrual — — — — — — — — Total hotel/motel 480 6,480 5,303 3,079 1,299 14,437 4,132 35,210 Current period gross charge-offs — — — — — — — — (Dollars in thousands) 2024 2023 2022 2021 2020 Prior to 2020 Revolving Loans Total Loans December 31, 2024: Multi-family Pass 3,739 6,041 17,037 1,863 3,493 6,400 4,983 43,556 Special mention — — — — — — — — Substandard — — — — — — — — Nonaccrual — — — — — — — — Total multi-family 3,739 6,041 17,037 1,863 3,493 6,400 4,983 43,556 Current period gross charge-offs — — — — — — — — Other Pass 43,753 21,085 32,521 21,249 16,743 16,289 4,120 155,760 Special mention — — — — — — — — Substandard — — — — 120 — — 120 Nonaccrual — — — — — — — — Total other 43,753 21,085 32,521 21,249 16,863 16,289 4,120 155,880 Current period gross charge-offs — — — — — — — — Residential real estate: Consumer mortgage Pass 5,885 18,389 18,434 2,466 2,565 10,590 808 59,137 Special mention 243 — — — 2 486 — 731 Substandard — — — — — 531 — 531 Nonaccrual — — — — — — — — Total consumer mortgage 6,128 18,389 18,434 2,466 2,567 11,607 808 60,399 Current period gross charge-offs — — — — — 61 — 61 Investment property Pass 10,339 10,824 10,651 8,305 11,435 4,794 1,317 57,665 Special mention — — — — — — — — Substandard 278 40 93 9 143 — — 563 Nonaccrual — — — — — — — — Total investment property 10,617 10,864 10,744 8,314 11,578 4,794 1,317 58,228 Current period gross charge-offs — — — — — — — — Consumer installment Pass 5,015 2,057 1,911 296 90 113 67 9,549 Special mention — 9 — 9 — — — 18 Substandard 39 15 10 — — — — 64 Nonaccrual — — — — — — — — Total consumer installment 5,054 2,081 1,921 305 90 113 67 9,631 Current period gross charge-offs 25 42 42 1 — 4 — 114 Total loans Pass 113,566 112,867 117,625 65,843 45,114 81,746 22,993 559,754 Special mention 292 332 — 9 593 486 — 1,712 Substandard 878 76 284 16 263 531 — 2,048 Nonaccrual 404 99 — — — — — 503 Total loans $ 115,140 113,374 117,909 65,868 45,970 82,763 22,993 $ 564,017 Total current period gross charge-offs $ 25 42 51 1 — 65 — 184 Year of Origination 2023 2022 2021 2020 2019 Prior to 2019 Revolving Loans Total Loans (Dollars in thousands) December 31, 2023: Commercial and industrial Pass $ 11,571 18,074 13,746 5,602 7,298 7,819 9,003 $ 73,113 Special mention — — — — — — — — Substandard 55 203 — — 3 — — 261 Nonaccrual — — — — — — — — Total commercial and industrial 11,626 18,277 13,746 5,602 7,301 7,819 9,003 73,374 Current period gross charge-offs — — 13 — 151 — — 164 Construction and land development Pass 38,646 25,382 1,716 1,526 120 157 782 68,329 Special mention — — — — — — — — Substandard — — — — — — — — Nonaccrual — — — — — — — — Total construction and land development 38,646 25,382 1,716 1,526 120 157 782 68,329 Current period gross charge-offs — — — — — — — — Commercial real estate: Owner occupied Pass 12,966 7,337 18,548 10,458 3,948 9,786 2,647 65,690 Special mention 260 — — — — — — 260 Substandard — — — — 50 — — 50 Nonaccrual — — — — 783 — — 783 Total owner occupied 13,226 7,337 18,548 10,458 4,781 9,786 2,647 66,783 Current period gross charge-offs — — — — — — — — Hotel/motel Pass 9,025 9,873 3,205 1,493 3,881 11,654 — 39,131 Special mention — — — — — — — — Substandard — — — — — — — — Nonaccrual — — — — — — — — Total hotel/motel 9,025 9,873 3,205 1,493 3,881 11,654 — 39,131 Current period gross charge-offs — — — — — — — — Year of Origination 2023 2022 2021 2020 2019 Prior to 2019 Revolving Loans Total Loans (Dollars in thousands) December 31, 2023: Multi-family Pass 12,379 17,955 1,953 6,112 3,790 3,043 609 45,841 Special mention — — — — — — — — Substandard — — — — — — — — Nonaccrual — — — — — — — — Total multi-family 12,379 17,955 1,953 6,112 3,790 3,043 609 45,841 Current period gross charge-offs — — — — — — — — Other Pass 25,810 36,076 31,687 14,597 10,736 15,440 1,052 135,398 Special mention — — — — — — — — Substandard — — — 154 — — — 154 Nonaccrual — — — — — — — — Total other 25,810 36,076 31,687 14,751 10,736 15,440 1,052 135,552 Current period gross charge-offs — — — — — — — — Residential real estate: Consumer mortgage Pass 20,147 20,177 2,683 2,665 1,281 12,217 249 59,419 Special mention — — — — 190 305 — 495 Substandard — — — — — 528 — 528 Nonaccrual — — — — — 103 — 103 Total consumer mortgage 20,147 20,177 2,683 2,665 1,471 13,153 249 60,545 Current period gross charge-offs — — — — — — — — Investment property Pass 13,398 12,490 9,397 12,209 5,485 1,865 1,478 56,322 Special mention 41 — — — — — — 41 Substandard 43 248 — 233 — — — 524 Nonaccrual — — — — — 25 — 25 Total investment property 13,482 12,738 9,397 12,442 5,485 1,890 1,478 56,912 Current period gross charge-offs — — — — — — — — Consumer installment Pass 5,688 3,837 740 206 106 141 — 10,718 Special mention 9 25 9 2 — — — 45 Substandard 37 11 5 11 — — — 64 Nonaccrual — — — — — — — — Total consumer installment 5,734 3,873 754 219 106 141 — 10,827 Current period gross charge-offs 34 57 13 1 — — — 105 Total loans Pass 149,630 151,201 83,675 54,868 36,645 62,122 15,820 553,961 Special mention 310 25 9 2 190 305 — 841 Substandard 135 462 5 398 53 528 — 1,581 Nonaccrual — — — — 783 128 — 911 Total loans $ 150,075 151,688 83,689 55,268 37,671 63,083 15,820 $ 557,294 Total current period gross charge-offs $ 34 57 26 1 151 — — 269</t>
        </is>
      </c>
    </row>
    <row r="7">
      <c r="A7" s="4" t="inlineStr">
        <is>
          <t>Schedule Of Composition Of Provision For Credit Losses [Table Text Block]</t>
        </is>
      </c>
      <c r="B7" s="4" t="inlineStr">
        <is>
          <t xml:space="preserve"> Year ended December 31, (Dollars in thousands) 2024 2023 Provision for credit losses: Loans $ (6) $ 125 Reserve for unfunded commitments 42 10 Total provision for (reversal $ 36 $ 135</t>
        </is>
      </c>
    </row>
    <row r="8">
      <c r="A8" s="4" t="inlineStr">
        <is>
          <t>Allowance for Credit Losses on Financing Receivables [Table Text Block]</t>
        </is>
      </c>
      <c r="B8" s="4" t="inlineStr">
        <is>
          <t xml:space="preserve"> (in thousands) Commercial and industrial Construction and land Development Commercial Real Estate Residential Real Estate Consumer Installment Total Balance, December 31, 2022 $ 747 949 3,109 828 132 $ 5,765 Impact of adopting ASC 326 532 (17) 873 (347) (22) 1,019 Charge-offs (164) — — — (105) (269) Recoveries 204 — — 14 5 223 Net (charge-offs) recoveries 40 — — 14 (100) (46) Provision (31) 28 (61) 51 138 125 Balance, December 31, 2023 $ 1,288 960 3,921 546 148 $ 6,863 Charge-offs (9) — — (61) (114) (184) Recoveries 144 — — 9 45 198 Net recoveries (charge-offs) 135 — — (52) (69) 14 Provision (179) 99 (79) 94 59 (6) Balance, December 31, 2024 $ 1,244 1,059 3,842 588 138 $ 6,871</t>
        </is>
      </c>
    </row>
    <row r="9">
      <c r="A9" s="4" t="inlineStr">
        <is>
          <t>Schedule Of Financing Receivables Non Accrual Status [Table Text Block]</t>
        </is>
      </c>
      <c r="B9" s="4" t="inlineStr">
        <is>
          <t xml:space="preserve"> Nonaccrual loans Nonaccrual loans Total (Dollars in thousands) with no Allowance with an Allowance Nonaccrual Loans December 31, 2024 Commercial and industrial $ — 99 $ 99 Construction and land development 404 — 404 Total $ 404 99 $ 503 December 31, 2023 Commercial real estate $ 783 — $ 783 Residential real estate — 128 128 Total $ 783 128 $ 911</t>
        </is>
      </c>
    </row>
    <row r="10">
      <c r="A10" s="4" t="inlineStr">
        <is>
          <t>Schedule Of Collateral Dependent Loans Individually Evaluated For ACL [Table Text Block]</t>
        </is>
      </c>
      <c r="B10" s="4" t="inlineStr">
        <is>
          <t xml:space="preserve"> (Dollars in thousands) Real Business Assets Total Loans December 31, 2024: Commercial and industrial $ — 99 $ 99 Construction and land development 404 — 404 Total $ 404 99 $ 503 December 31, 2023: Commercial real estate $ 783 — $ 783 Total $ 783 — $ 7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 [Table Text Block]</t>
        </is>
      </c>
      <c r="B4" s="4" t="inlineStr">
        <is>
          <t xml:space="preserve"> December 31 (Dollars in thousands) 2024 2023 Land and improvements $ 12,800 12,800 Buildings and improvements 36,978 35,442 Furniture, fixtures, and equipment 4,335 3,986 Construction in progress 38 39 Total premises and 54,151 52,267 Less: (8,220) (6,732) Premises and equipment, net $ 45,931 45,5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Net (Tables)</t>
        </is>
      </c>
      <c r="B1" s="2" t="inlineStr">
        <is>
          <t>12 Months Ended</t>
        </is>
      </c>
    </row>
    <row r="2">
      <c r="B2" s="2" t="inlineStr">
        <is>
          <t>Dec. 31, 2024</t>
        </is>
      </c>
    </row>
    <row r="3">
      <c r="A3" s="3" t="inlineStr">
        <is>
          <t>Mortgage Servicing [Abstract]</t>
        </is>
      </c>
      <c r="B3" s="4" t="inlineStr">
        <is>
          <t xml:space="preserve"> </t>
        </is>
      </c>
    </row>
    <row r="4">
      <c r="A4" s="4" t="inlineStr">
        <is>
          <t>Schedule Of Servicing Assets At Fair Value [Table Text Block]</t>
        </is>
      </c>
      <c r="B4" s="4" t="inlineStr">
        <is>
          <t xml:space="preserve"> Year ended December 31 (Dollars in thousands) 2024 2023 Beginning balance $ 992 1,151 Additions, net 79 38 Amortization expense (179) (197) Ending balance $ 892 992 Valuation Beginning of period $ — — End of period — — Fair value of amortized MSRs: Beginning of period $ 2,382 2,369 End of period 2,204 2,382</t>
        </is>
      </c>
    </row>
    <row r="5">
      <c r="A5" s="4" t="inlineStr">
        <is>
          <t>Data And Assumptions Used In Fair Value Calculation Of MSRs [Table Text Block]</t>
        </is>
      </c>
      <c r="B5" s="4" t="inlineStr">
        <is>
          <t xml:space="preserve"> December 31 (Dollars in thousands) 2024 2023 Unpaid principal balance $ 205,915 216,648 Weighted average 7.3 % 6.0 Discount rate (annual percentage) 10.0 % 10.5 Weighted average 3.6 % 3.5 Weighted average 242 245 Weighted average 25.0 25.0</t>
        </is>
      </c>
    </row>
    <row r="6">
      <c r="A6" s="4" t="inlineStr">
        <is>
          <t>Estimated Amortization Expense Of MSRs For Five Years [Table Text Block]</t>
        </is>
      </c>
      <c r="B6" s="4" t="inlineStr">
        <is>
          <t xml:space="preserve"> (Dollars in thousands) December 31, 2024 2025 $ 118 2026 104 2027 91 2028 80 2029 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Maturities Of Certificates Of Deposit And Other Time Deposits [Table Text Block]</t>
        </is>
      </c>
      <c r="B4" s="4" t="inlineStr">
        <is>
          <t xml:space="preserve"> (Dollars in thousands) December 31, 2024 2025 $ 174,608 2026 7,972 2027 6,267 2028 1,636 2029 764 Thereafter — Total certificates of $ 191,2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 [Table Text Block]</t>
        </is>
      </c>
      <c r="B4" s="4" t="inlineStr">
        <is>
          <t xml:space="preserve"> Future lease (Dollars in thousands) payments 2025 $ 81 2026 60 2027 60 2028 45 2029 — Thereafter — Total undiscounted $ 246 Imputed interest 15 Total operating lease liabilities $ 231 Weighted-average 3.47 Weighted-average 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 [Table Text Block]</t>
        </is>
      </c>
      <c r="B4" s="4" t="inlineStr">
        <is>
          <t xml:space="preserve"> Year ended December 31 (Dollars in thousands) 2024 2023 Current income tax expense (benefit): Federal $ 991 (448) State 571 (134) Total current 1,562 (582) Deferred income tax expense (benefit): Federal 473 (293) State (35) 98 Total deferred income 438 (195) Total income $ 2,000 (777)</t>
        </is>
      </c>
    </row>
    <row r="5">
      <c r="A5" s="4" t="inlineStr">
        <is>
          <t>Schedule of Effective Income Tax Rate Reconciliation [Table Text Block]</t>
        </is>
      </c>
      <c r="B5" s="4" t="inlineStr">
        <is>
          <t xml:space="preserve"> 2024 2023 Percent of Percent of pre-tax pre-tax (Dollars in thousands) Amount earnings Amount earnings Earnings before income taxes $ 8,397 618 Income taxes at statutory rate 1,763 21.0 % 130 21.0 % Tax-exempt interest (290) (3.5) (493) (79.8) State income taxes, net of federal tax effect 388 4.6 (43) (7.0) New Markets Tax Credit (58) (0.7) (356) (57.6) Bank-owned life insurance (85) (1.0) (88) (14.2) Other 282 3.4 73 11.9 Total income $ 2,000 23.8 % (777) (125.7) %</t>
        </is>
      </c>
    </row>
    <row r="6">
      <c r="A6" s="4" t="inlineStr">
        <is>
          <t>Schedule of Deferred Tax Assets and Liabilities [Table Text Block]</t>
        </is>
      </c>
      <c r="B6" s="4" t="inlineStr">
        <is>
          <t xml:space="preserve"> December 31 (Dollars in thousands) 2024 2023 Deferred tax assets: Allowance for credit losses $ 1,726 1,724 Unrealized loss on securities 9,929 9,734 Net operating loss carry-forwards 253 Tax credit carry-forwards 356 Accrued bonus 207 185 Right of use liability 58 128 Other 99 71 Total deferred tax 12,019 12,451 Deferred tax liabilities: Premises and equipment 1,212 1,315 Originated mortgage servicing rights 224 249 Right of use asset 58 122 New Markets Tax Credit 181 Other 333 332 Total deferred tax 1,827 2,199 Net deferred tax asset $ 10,192 10,252</t>
        </is>
      </c>
    </row>
    <row r="7">
      <c r="A7" s="4" t="inlineStr">
        <is>
          <t>Schedule of Deferred Tax Asset Rollforward [Table Text Block]</t>
        </is>
      </c>
      <c r="B7" s="4" t="inlineStr">
        <is>
          <t xml:space="preserve"> Year ended December 31 (Dollars in thousands) 2024 2023 Net deferred tax asset (liability): Balance, beginning of year $ 10,252 13,769 Cumulative effect of change in accounting standard 183 276 Deferred tax expense (benefit) related to continuing operations (438) 195 Stockholders' equity, 195 (3,988) Balance, end of year $ 10,192 10,2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To Extend Credit [Table Text Block]</t>
        </is>
      </c>
      <c r="B4" s="4" t="inlineStr">
        <is>
          <t xml:space="preserve"> December 31 (Dollars in thousands) 2024 2023 Commitments to extend credit $ 84,667 $ 73,606 Standby letters of credit 738 6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 Quoted Prices in Significant Active Markets Other Significant for Observable Unobservable Identical Assets Inputs Inputs (Dollars in thousands) Amount (Level 1) (Level 2) (Level 3) December 31, 2024: Securities available-for-sale: Agency obligations $ 52,411 — 52,411 — Agency MBS 173,676 — 173,676 — State and political subdivisions 16,925 — 16,925 — Total securities available 243,012 — 243,012 — Total $ 243,012 — 243,012 — December 31, 2023: Securities available-for-sale: Agency obligations $ 53,879 — 53,879 — Agency MBS 198,289 — 198,289 — State and political subdivisions 18,742 — 18,742 — Total securities available 270,910 — 270,910 — Total $ 270,910 — 270,910 —</t>
        </is>
      </c>
    </row>
    <row r="5">
      <c r="A5" s="4" t="inlineStr">
        <is>
          <t>Fair Value, Assets and Liabilities Measured on Nonrecurring Basis [Table Text Block]</t>
        </is>
      </c>
      <c r="B5" s="4" t="inlineStr">
        <is>
          <t xml:space="preserve"> Quoted Prices in Active Markets Other Significant for Observable Unobservable Identical Assets Inputs Inputs (Dollars in thousands) Amount (Level 1) (Level 2) (Level 3) December 31, 2024: Loans, net (1) $ 503 — — 503 Other assets (2) 892 — — 892 Total assets at fair value $ 1,395 — — 1,395 December 31, 2023: Loans, net (1) $ 783 — — 783 Other assets (2) 992 — — 992 Total assets at fair value $ 1,775 — — 1,775 (1) Loans considered collateral dependent under ASC 326. (2) Represents MSRs, net carried at lower of cost or estimated fair value.</t>
        </is>
      </c>
    </row>
    <row r="6">
      <c r="A6" s="4" t="inlineStr">
        <is>
          <t>Fair Value, Assets and Liabilities Measured on Nonrecurring Basis, Valuation Techniques [Table Text Block]</t>
        </is>
      </c>
      <c r="B6" s="4" t="inlineStr">
        <is>
          <t xml:space="preserve"> Weighted Carrying Significant Average (Dollars in thousands) Amount Valuation Technique Range of Input December 31, 2024: Collateral dependent loans $ 503 Appraisal Appraisal discounts 10.0 - 10.0 % 10.0 % Mortgage servicing rights, net 892 Discounted cash flow Prepayment speed or CPR 6.7 - 11.2 % 7.3 % Discount rate 10.0 - 12.0 % 10.0 % December 31, 2023: Collateral dependent loans $ 783 Appraisal Appraisal discounts 10.0 - 10.0 % 10.0 % Mortgage servicing rights, net 992 Discounted cash flow Prepayment speed or CPR 5.9 - 10.6 % 6.0 % Discount rate 10.5 - 12.5 % 10.5 %</t>
        </is>
      </c>
    </row>
    <row r="7">
      <c r="A7" s="4" t="inlineStr">
        <is>
          <t>Financial Instruments [Table Text Block]</t>
        </is>
      </c>
      <c r="B7" s="4" t="inlineStr">
        <is>
          <t xml:space="preserve"> Fair Value Hierarchy Carrying Estimated Level 1 Level 2 Level 3 (Dollars in thousands) amount fair value inputs inputs Inputs December 31, 2024: Financial Assets: Loans, net (1) $ 557,146 $ 532,344 $ — $ — $ 532,344 Financial Liabilities: Time Deposits $ 191,247 $ 190,363 $ — $ 190,363 $ — December 31, 2023: Financial Assets: Loans, net (1) $ 550,431 $ 526,372 $ — $ — $ 526,372 Financial Liabilities: Time Deposits $ 198,215 $ 195,171 $ — $ 195,171 $ — (1) Represents loans, net and the allowance for credit los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Table Text Block]</t>
        </is>
      </c>
      <c r="B4" s="4" t="inlineStr">
        <is>
          <t xml:space="preserve"> (Dollars in thousands) Amount Loans outstanding at December 31, 2023 $ 1,897 New loans/advances 442 Repayments (578) Loans outstanding at December 31, 2024 $ 1,7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 and Capital Ratios (Tables)</t>
        </is>
      </c>
      <c r="B1" s="2" t="inlineStr">
        <is>
          <t>12 Months Ended</t>
        </is>
      </c>
    </row>
    <row r="2">
      <c r="B2" s="2" t="inlineStr">
        <is>
          <t>Dec. 31, 2024</t>
        </is>
      </c>
    </row>
    <row r="3">
      <c r="A3" s="3" t="inlineStr">
        <is>
          <t>Regulatory Capital Requirements [Abstract]</t>
        </is>
      </c>
      <c r="B3" s="4" t="inlineStr">
        <is>
          <t xml:space="preserve"> </t>
        </is>
      </c>
    </row>
    <row r="4">
      <c r="A4" s="4" t="inlineStr">
        <is>
          <t>Schedule of Compliance with Regulatory Capital Requirements under Banking Regulations [Table Text Block]</t>
        </is>
      </c>
      <c r="B4" s="4" t="inlineStr">
        <is>
          <t xml:space="preserve"> Minimum for capital Minimum to be Actual adequacy purposes well capitalized (Dollars in thousands) Amount Ratio Amount Ratio Amount Ratio At December 31, 2024: Tier 1 Leverage Capital $ 106,288 10.49 % $ 40,543 4.00 % $ 50,679 5.00 % CET1 Risk-Based Capital 106,288 14.80 32,307 4.50 46,665 6.50 Tier 1 Risk-Based Capital 106,288 14.80 43,075 6.00 57,434 8.00 Total Risk-Based Capital 113,487 15.81 57,434 8.00 71,792 10.00 At December 31, 2023: Tier 1 Leverage Capital $ 103,886 9.72 % $ 42,732 4.00 % $ 53,415 5.00 % CET1 Risk-Based Capital 103,886 14.52 32,194 4.50 46,503 6.50 Tier 1 Risk-Based Capital 103,886 14.52 42,926 6.00 57,234 8.00 Total Risk-Based Capital 111,035 15.52 57,234 8.00 71,543 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6" t="n">
        <v>29735</v>
      </c>
      <c r="C4" s="6" t="n">
        <v>24925</v>
      </c>
    </row>
    <row r="5">
      <c r="A5" s="4" t="inlineStr">
        <is>
          <t>Securities - Taxable</t>
        </is>
      </c>
      <c r="B5" s="5" t="n">
        <v>5430</v>
      </c>
      <c r="C5" s="5" t="n">
        <v>7208</v>
      </c>
    </row>
    <row r="6">
      <c r="A6" s="4" t="inlineStr">
        <is>
          <t>Securities - Tax-exempt</t>
        </is>
      </c>
      <c r="B6" s="5" t="n">
        <v>294</v>
      </c>
      <c r="C6" s="5" t="n">
        <v>1568</v>
      </c>
    </row>
    <row r="7">
      <c r="A7" s="4" t="inlineStr">
        <is>
          <t>Federal funds sold and interest bearing bank deposits</t>
        </is>
      </c>
      <c r="B7" s="5" t="n">
        <v>3273</v>
      </c>
      <c r="C7" s="5" t="n">
        <v>673</v>
      </c>
    </row>
    <row r="8">
      <c r="A8" s="4" t="inlineStr">
        <is>
          <t>Total interest income</t>
        </is>
      </c>
      <c r="B8" s="5" t="n">
        <v>38732</v>
      </c>
      <c r="C8" s="5" t="n">
        <v>34374</v>
      </c>
    </row>
    <row r="9">
      <c r="A9" s="3" t="inlineStr">
        <is>
          <t>Interest expense:</t>
        </is>
      </c>
      <c r="B9" s="4" t="inlineStr">
        <is>
          <t xml:space="preserve"> </t>
        </is>
      </c>
      <c r="C9" s="4" t="inlineStr">
        <is>
          <t xml:space="preserve"> </t>
        </is>
      </c>
    </row>
    <row r="10">
      <c r="A10" s="4" t="inlineStr">
        <is>
          <t>Deposits</t>
        </is>
      </c>
      <c r="B10" s="5" t="n">
        <v>11604</v>
      </c>
      <c r="C10" s="5" t="n">
        <v>7974</v>
      </c>
    </row>
    <row r="11">
      <c r="A11" s="4" t="inlineStr">
        <is>
          <t>Short-term borrowings</t>
        </is>
      </c>
      <c r="B11" s="5" t="n">
        <v>3</v>
      </c>
      <c r="C11" s="5" t="n">
        <v>72</v>
      </c>
    </row>
    <row r="12">
      <c r="A12" s="4" t="inlineStr">
        <is>
          <t>Total interest expense</t>
        </is>
      </c>
      <c r="B12" s="5" t="n">
        <v>11607</v>
      </c>
      <c r="C12" s="5" t="n">
        <v>8046</v>
      </c>
    </row>
    <row r="13">
      <c r="A13" s="4" t="inlineStr">
        <is>
          <t>Net interest income</t>
        </is>
      </c>
      <c r="B13" s="5" t="n">
        <v>27125</v>
      </c>
      <c r="C13" s="5" t="n">
        <v>26328</v>
      </c>
    </row>
    <row r="14">
      <c r="A14" s="4" t="inlineStr">
        <is>
          <t>Provision for credit losses</t>
        </is>
      </c>
      <c r="B14" s="5" t="n">
        <v>36</v>
      </c>
      <c r="C14" s="5" t="n">
        <v>135</v>
      </c>
    </row>
    <row r="15">
      <c r="A15" s="4" t="inlineStr">
        <is>
          <t>Net interest income after provision for credit losses</t>
        </is>
      </c>
      <c r="B15" s="5" t="n">
        <v>27089</v>
      </c>
      <c r="C15" s="5" t="n">
        <v>26193</v>
      </c>
    </row>
    <row r="16">
      <c r="A16" s="3" t="inlineStr">
        <is>
          <t>Noninterest income:</t>
        </is>
      </c>
      <c r="B16" s="4" t="inlineStr">
        <is>
          <t xml:space="preserve"> </t>
        </is>
      </c>
      <c r="C16" s="4" t="inlineStr">
        <is>
          <t xml:space="preserve"> </t>
        </is>
      </c>
    </row>
    <row r="17">
      <c r="A17" s="4" t="inlineStr">
        <is>
          <t>Service charge on deposit accounts</t>
        </is>
      </c>
      <c r="B17" s="5" t="n">
        <v>614</v>
      </c>
      <c r="C17" s="5" t="n">
        <v>603</v>
      </c>
    </row>
    <row r="18">
      <c r="A18" s="4" t="inlineStr">
        <is>
          <t>Mortgage lending</t>
        </is>
      </c>
      <c r="B18" s="5" t="n">
        <v>608</v>
      </c>
      <c r="C18" s="5" t="n">
        <v>430</v>
      </c>
    </row>
    <row r="19">
      <c r="A19" s="4" t="inlineStr">
        <is>
          <t>Bank-owned life insurance income</t>
        </is>
      </c>
      <c r="B19" s="5" t="n">
        <v>403</v>
      </c>
      <c r="C19" s="5" t="n">
        <v>411</v>
      </c>
    </row>
    <row r="20">
      <c r="A20" s="4" t="inlineStr">
        <is>
          <t>Other noninterest income</t>
        </is>
      </c>
      <c r="B20" s="5" t="n">
        <v>1849</v>
      </c>
      <c r="C20" s="5" t="n">
        <v>1870</v>
      </c>
    </row>
    <row r="21">
      <c r="A21" s="4" t="inlineStr">
        <is>
          <t>Securities losses, net</t>
        </is>
      </c>
      <c r="B21" s="5" t="n">
        <v>0</v>
      </c>
      <c r="C21" s="5" t="n">
        <v>-6295</v>
      </c>
    </row>
    <row r="22">
      <c r="A22" s="4" t="inlineStr">
        <is>
          <t>Total noninterest income</t>
        </is>
      </c>
      <c r="B22" s="5" t="n">
        <v>3474</v>
      </c>
      <c r="C22" s="5" t="n">
        <v>-2981</v>
      </c>
    </row>
    <row r="23">
      <c r="A23" s="3" t="inlineStr">
        <is>
          <t>Noninterest expense:</t>
        </is>
      </c>
      <c r="B23" s="4" t="inlineStr">
        <is>
          <t xml:space="preserve"> </t>
        </is>
      </c>
      <c r="C23" s="4" t="inlineStr">
        <is>
          <t xml:space="preserve"> </t>
        </is>
      </c>
    </row>
    <row r="24">
      <c r="A24" s="4" t="inlineStr">
        <is>
          <t>Salaries and benefits</t>
        </is>
      </c>
      <c r="B24" s="5" t="n">
        <v>12534</v>
      </c>
      <c r="C24" s="5" t="n">
        <v>12101</v>
      </c>
    </row>
    <row r="25">
      <c r="A25" s="4" t="inlineStr">
        <is>
          <t>Net occupancy and equipment</t>
        </is>
      </c>
      <c r="B25" s="5" t="n">
        <v>2508</v>
      </c>
      <c r="C25" s="5" t="n">
        <v>2954</v>
      </c>
    </row>
    <row r="26">
      <c r="A26" s="4" t="inlineStr">
        <is>
          <t>Professional fees</t>
        </is>
      </c>
      <c r="B26" s="5" t="n">
        <v>1188</v>
      </c>
      <c r="C26" s="5" t="n">
        <v>1299</v>
      </c>
    </row>
    <row r="27">
      <c r="A27" s="4" t="inlineStr">
        <is>
          <t>FDIC and other regulatory assessments</t>
        </is>
      </c>
      <c r="B27" s="5" t="n">
        <v>564</v>
      </c>
      <c r="C27" s="5" t="n">
        <v>631</v>
      </c>
    </row>
    <row r="28">
      <c r="A28" s="4" t="inlineStr">
        <is>
          <t>Other noninterest expense</t>
        </is>
      </c>
      <c r="B28" s="5" t="n">
        <v>5372</v>
      </c>
      <c r="C28" s="5" t="n">
        <v>5609</v>
      </c>
    </row>
    <row r="29">
      <c r="A29" s="4" t="inlineStr">
        <is>
          <t>Total noninterest expense</t>
        </is>
      </c>
      <c r="B29" s="5" t="n">
        <v>22166</v>
      </c>
      <c r="C29" s="5" t="n">
        <v>22594</v>
      </c>
    </row>
    <row r="30">
      <c r="A30" s="4" t="inlineStr">
        <is>
          <t>Earnings before income taxes</t>
        </is>
      </c>
      <c r="B30" s="5" t="n">
        <v>8397</v>
      </c>
      <c r="C30" s="5" t="n">
        <v>618</v>
      </c>
    </row>
    <row r="31">
      <c r="A31" s="4" t="inlineStr">
        <is>
          <t>Income tax expense</t>
        </is>
      </c>
      <c r="B31" s="5" t="n">
        <v>2000</v>
      </c>
      <c r="C31" s="5" t="n">
        <v>-777</v>
      </c>
    </row>
    <row r="32">
      <c r="A32" s="4" t="inlineStr">
        <is>
          <t>Net earnings</t>
        </is>
      </c>
      <c r="B32" s="6" t="n">
        <v>6397</v>
      </c>
      <c r="C32" s="6" t="n">
        <v>1395</v>
      </c>
    </row>
    <row r="33">
      <c r="A33" s="3" t="inlineStr">
        <is>
          <t>Net earnings per share:</t>
        </is>
      </c>
      <c r="B33" s="4" t="inlineStr">
        <is>
          <t xml:space="preserve"> </t>
        </is>
      </c>
      <c r="C33" s="4" t="inlineStr">
        <is>
          <t xml:space="preserve"> </t>
        </is>
      </c>
    </row>
    <row r="34">
      <c r="A34" s="4" t="inlineStr">
        <is>
          <t>Basic and diluted earnings per share</t>
        </is>
      </c>
      <c r="B34" s="7" t="n">
        <v>1.83</v>
      </c>
      <c r="C34" s="7" t="n">
        <v>0.4</v>
      </c>
    </row>
    <row r="35">
      <c r="A35" s="3" t="inlineStr">
        <is>
          <t>Weighted average shares outstanding:</t>
        </is>
      </c>
      <c r="B35" s="4" t="inlineStr">
        <is>
          <t xml:space="preserve"> </t>
        </is>
      </c>
      <c r="C35" s="4" t="inlineStr">
        <is>
          <t xml:space="preserve"> </t>
        </is>
      </c>
    </row>
    <row r="36">
      <c r="A36" s="4" t="inlineStr">
        <is>
          <t>Basic and diluted weighted average shares outstanding</t>
        </is>
      </c>
      <c r="B36" s="5" t="n">
        <v>3493690</v>
      </c>
      <c r="C36" s="5" t="n">
        <v>34980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uburn National Bancorporation - Parent Company (Tables)</t>
        </is>
      </c>
      <c r="B1" s="2" t="inlineStr">
        <is>
          <t>12 Months Ended</t>
        </is>
      </c>
    </row>
    <row r="2">
      <c r="B2" s="2" t="inlineStr">
        <is>
          <t>Dec. 31, 2024</t>
        </is>
      </c>
    </row>
    <row r="3">
      <c r="A3" s="3" t="inlineStr">
        <is>
          <t>Condensed Financial Information of Parent Company Only Disclosure [Abstract]</t>
        </is>
      </c>
      <c r="B3" s="4" t="inlineStr">
        <is>
          <t xml:space="preserve"> </t>
        </is>
      </c>
    </row>
    <row r="4">
      <c r="A4" s="4" t="inlineStr">
        <is>
          <t>Schedule of Condensed Balance Sheet [Table Text Block]</t>
        </is>
      </c>
      <c r="B4" s="4" t="inlineStr">
        <is>
          <t xml:space="preserve"> CONDENSED BALANCE SHEETS December 31 (Dollars in thousands) 2024 2023 Assets: Cash and due from banks $ 1,001 1,277 Investment in bank subsidiary 76,852 74,857 Other assets 532 523 Total assets $ 78,385 76,657 Liabilities: Accrued expenses and other liabilities $ 93 150 Total liabilities 93 150 Stockholders' equity 78,292 76,507 Total liabilities and stockholders' $ 78,385 76,657</t>
        </is>
      </c>
    </row>
    <row r="5">
      <c r="A5" s="4" t="inlineStr">
        <is>
          <t>Schedule of Condensed Income Statement [Table Text Block]</t>
        </is>
      </c>
      <c r="B5" s="4" t="inlineStr">
        <is>
          <t xml:space="preserve"> CONDENSED STATEMENTS Year ended December 31 (Dollars in thousands) 2024 2023 Income: Dividends from bank subsidiary $ 3,773 3,776 Noninterest income 1 8 Total income 3,774 3,784 Expense: Noninterest expense 258 239 Total expense 258 239 Earnings before income tax expense and equity in undistributed (distributed) earnings of bank subsidiary 3,516 3,545 Income tax benefit (46) (30) Earnings before equity in undistributed (distributed) earnings of bank subsidiary 3,562 3,575 Equity in undistributed (distributed) earnings of bank subsidiary 2,835 (2,180) Net earnings $ 6,397 1,395</t>
        </is>
      </c>
    </row>
    <row r="6">
      <c r="A6" s="4" t="inlineStr">
        <is>
          <t>Schedule of Condensed Cash Flow Statement [Table Text Block]</t>
        </is>
      </c>
      <c r="B6" s="4" t="inlineStr">
        <is>
          <t xml:space="preserve"> CONDENSED STATEMENTS Year ended December 31 (Dollars in thousands) 2024 2023 Cash flows from operating activities: Net earnings $ 6,397 1,395 Adjustments to reconcile net earnings to net cash provided by operating activities: Net increase in other assets (9) (1) Net (decrease) increase in other liabilities (56) 8 Equity in (undistributed) distributed earnings of bank subsidiary (2,835) 2,180 Net cash provided by operating activities 3,497 3,582 Cash flows from financing activities: Dividends paid (3,773) (3,776) Stock repurchases — (229) Net cash used in financing activities (3,773) (4,005) Net change in cash and cash equivalents (276) (423) Cash and cash equivalents at beginning of period 1,277 1,700 Cash and cash equivalents at end of period $ 1,001 1,2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Textuals (Details) - USD ($) $ in Thousands</t>
        </is>
      </c>
      <c r="B1" s="2" t="inlineStr">
        <is>
          <t>12 Months Ended</t>
        </is>
      </c>
    </row>
    <row r="2">
      <c r="B2" s="2" t="inlineStr">
        <is>
          <t>Dec. 31, 2024</t>
        </is>
      </c>
      <c r="C2" s="2" t="inlineStr">
        <is>
          <t>Dec. 31, 2023</t>
        </is>
      </c>
    </row>
    <row r="3">
      <c r="A3" s="3" t="inlineStr">
        <is>
          <t>Summary of Signficant Accounting Policies</t>
        </is>
      </c>
      <c r="B3" s="4" t="inlineStr">
        <is>
          <t xml:space="preserve"> </t>
        </is>
      </c>
      <c r="C3" s="4" t="inlineStr">
        <is>
          <t xml:space="preserve"> </t>
        </is>
      </c>
    </row>
    <row r="4">
      <c r="A4" s="4" t="inlineStr">
        <is>
          <t>Cumulative Effect Of Change In Accounting Standard</t>
        </is>
      </c>
      <c r="B4" s="6" t="n">
        <v>-263</v>
      </c>
      <c r="C4" s="6" t="n">
        <v>-8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USD ($) $ / shares in Units, $ in Thousands</t>
        </is>
      </c>
      <c r="B1" s="2" t="inlineStr">
        <is>
          <t>12 Months Ended</t>
        </is>
      </c>
    </row>
    <row r="2">
      <c r="B2" s="2" t="inlineStr">
        <is>
          <t>Dec. 31, 2024</t>
        </is>
      </c>
      <c r="C2" s="2" t="inlineStr">
        <is>
          <t>Dec. 31, 2023</t>
        </is>
      </c>
    </row>
    <row r="3">
      <c r="A3" s="3" t="inlineStr">
        <is>
          <t>Basic and Diluted Earnings Per Share [Abstract]</t>
        </is>
      </c>
      <c r="B3" s="4" t="inlineStr">
        <is>
          <t xml:space="preserve"> </t>
        </is>
      </c>
      <c r="C3" s="4" t="inlineStr">
        <is>
          <t xml:space="preserve"> </t>
        </is>
      </c>
    </row>
    <row r="4">
      <c r="A4" s="4" t="inlineStr">
        <is>
          <t>Net earnings</t>
        </is>
      </c>
      <c r="B4" s="6" t="n">
        <v>6397</v>
      </c>
      <c r="C4" s="6" t="n">
        <v>1395</v>
      </c>
    </row>
    <row r="5">
      <c r="A5" s="4" t="inlineStr">
        <is>
          <t>Basic and diluted weighted average shares outstanding</t>
        </is>
      </c>
      <c r="B5" s="5" t="n">
        <v>3493690</v>
      </c>
      <c r="C5" s="5" t="n">
        <v>3498030</v>
      </c>
    </row>
    <row r="6">
      <c r="A6" s="4" t="inlineStr">
        <is>
          <t>Basic and diluted earnings per share</t>
        </is>
      </c>
      <c r="B6" s="7" t="n">
        <v>1.83</v>
      </c>
      <c r="C6" s="7"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Variable Interest Entity (Details) - USD ($) $ in Thousands</t>
        </is>
      </c>
      <c r="B1" s="2" t="inlineStr">
        <is>
          <t>12 Months Ended</t>
        </is>
      </c>
    </row>
    <row r="2">
      <c r="B2" s="2" t="inlineStr">
        <is>
          <t>Dec. 31, 2024</t>
        </is>
      </c>
      <c r="C2" s="2" t="inlineStr">
        <is>
          <t>Dec. 31, 2023</t>
        </is>
      </c>
    </row>
    <row r="3">
      <c r="A3" s="3" t="inlineStr">
        <is>
          <t>Variable interest entities [Abstract]</t>
        </is>
      </c>
      <c r="B3" s="4" t="inlineStr">
        <is>
          <t xml:space="preserve"> </t>
        </is>
      </c>
      <c r="C3" s="4" t="inlineStr">
        <is>
          <t xml:space="preserve"> </t>
        </is>
      </c>
    </row>
    <row r="4">
      <c r="A4" s="4" t="inlineStr">
        <is>
          <t>New Market Tax Credit Income Tax Benefit</t>
        </is>
      </c>
      <c r="B4" s="6" t="n">
        <v>-445</v>
      </c>
      <c r="C4" s="4" t="inlineStr">
        <is>
          <t xml:space="preserve"> </t>
        </is>
      </c>
    </row>
    <row r="5">
      <c r="A5" s="4" t="inlineStr">
        <is>
          <t>New Market Tax Credit Amortization Expense</t>
        </is>
      </c>
      <c r="B5" s="5" t="n">
        <v>369</v>
      </c>
      <c r="C5" s="4" t="inlineStr">
        <is>
          <t xml:space="preserve"> </t>
        </is>
      </c>
    </row>
    <row r="6">
      <c r="A6" s="4" t="inlineStr">
        <is>
          <t>New Market Tax</t>
        </is>
      </c>
      <c r="B6" s="6" t="n">
        <v>898</v>
      </c>
      <c r="C6" s="6" t="n">
        <v>1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Dec. 31, 2024</t>
        </is>
      </c>
      <c r="C1" s="2" t="inlineStr">
        <is>
          <t>Dec. 31, 2023</t>
        </is>
      </c>
    </row>
    <row r="2">
      <c r="A2" s="3" t="inlineStr">
        <is>
          <t>Schedule of Available-for-sale Securities Debt Maturities Fair Value [Line Items]</t>
        </is>
      </c>
      <c r="B2" s="4" t="inlineStr">
        <is>
          <t xml:space="preserve"> </t>
        </is>
      </c>
      <c r="C2" s="4" t="inlineStr">
        <is>
          <t xml:space="preserve"> </t>
        </is>
      </c>
    </row>
    <row r="3">
      <c r="A3" s="4" t="inlineStr">
        <is>
          <t>Available-for-sale Securities, Debt Maturities, within One Year, Fair Value</t>
        </is>
      </c>
      <c r="B3" s="6" t="n">
        <v>10</v>
      </c>
      <c r="C3" s="6" t="n">
        <v>363</v>
      </c>
    </row>
    <row r="4">
      <c r="A4" s="4" t="inlineStr">
        <is>
          <t>Available-for-sale Securities, Debt Maturities, after One Through Five Years, Fair Value</t>
        </is>
      </c>
      <c r="B4" s="5" t="n">
        <v>47484</v>
      </c>
      <c r="C4" s="5" t="n">
        <v>25448</v>
      </c>
    </row>
    <row r="5">
      <c r="A5" s="4" t="inlineStr">
        <is>
          <t>Available-for-sale Securities, Debt Maturities, after Five Through Ten Years, Fair Value</t>
        </is>
      </c>
      <c r="B5" s="5" t="n">
        <v>48904</v>
      </c>
      <c r="C5" s="5" t="n">
        <v>74990</v>
      </c>
    </row>
    <row r="6">
      <c r="A6" s="4" t="inlineStr">
        <is>
          <t>Available-for-sale Securities, Debt Maturities, after Ten Years, Fair Value</t>
        </is>
      </c>
      <c r="B6" s="5" t="n">
        <v>146614</v>
      </c>
      <c r="C6" s="5" t="n">
        <v>170109</v>
      </c>
    </row>
    <row r="7">
      <c r="A7" s="4" t="inlineStr">
        <is>
          <t>Available-for-sale Securities, Fair Value, Total</t>
        </is>
      </c>
      <c r="B7" s="5" t="n">
        <v>243012</v>
      </c>
      <c r="C7" s="5" t="n">
        <v>270910</v>
      </c>
    </row>
    <row r="8">
      <c r="A8" s="4" t="inlineStr">
        <is>
          <t>Available For Sale Securities, Gross Unrealized Gains</t>
        </is>
      </c>
      <c r="B8" s="5" t="n">
        <v>0</v>
      </c>
      <c r="C8" s="5" t="n">
        <v>1</v>
      </c>
    </row>
    <row r="9">
      <c r="A9" s="4" t="inlineStr">
        <is>
          <t>Available For Sale Securities, Gross Unrealized Losses</t>
        </is>
      </c>
      <c r="B9" s="5" t="n">
        <v>39536</v>
      </c>
      <c r="C9" s="5" t="n">
        <v>38764</v>
      </c>
    </row>
    <row r="10">
      <c r="A10" s="4" t="inlineStr">
        <is>
          <t>Available-for-sale Securities, Amortized Cost Basis</t>
        </is>
      </c>
      <c r="B10" s="5" t="n">
        <v>282548</v>
      </c>
      <c r="C10" s="5" t="n">
        <v>309673</v>
      </c>
    </row>
    <row r="11">
      <c r="A11" s="4" t="inlineStr">
        <is>
          <t>US Government and Government Agencies and Authorities [Member]</t>
        </is>
      </c>
      <c r="B11" s="4" t="inlineStr">
        <is>
          <t xml:space="preserve"> </t>
        </is>
      </c>
      <c r="C11" s="4" t="inlineStr">
        <is>
          <t xml:space="preserve"> </t>
        </is>
      </c>
    </row>
    <row r="12">
      <c r="A12" s="3" t="inlineStr">
        <is>
          <t>Schedule of Available-for-sale Securities Debt Maturities Fair Value [Line Items]</t>
        </is>
      </c>
      <c r="B12" s="4" t="inlineStr">
        <is>
          <t xml:space="preserve"> </t>
        </is>
      </c>
      <c r="C12" s="4" t="inlineStr">
        <is>
          <t xml:space="preserve"> </t>
        </is>
      </c>
    </row>
    <row r="13">
      <c r="A13" s="4" t="inlineStr">
        <is>
          <t>Available-for-sale Securities, Debt Maturities, within One Year, Fair Value</t>
        </is>
      </c>
      <c r="B13" s="5" t="n">
        <v>0</v>
      </c>
      <c r="C13" s="5" t="n">
        <v>331</v>
      </c>
    </row>
    <row r="14">
      <c r="A14" s="4" t="inlineStr">
        <is>
          <t>Available-for-sale Securities, Debt Maturities, after One Through Five Years, Fair Value</t>
        </is>
      </c>
      <c r="B14" s="5" t="n">
        <v>26655</v>
      </c>
      <c r="C14" s="5" t="n">
        <v>10339</v>
      </c>
    </row>
    <row r="15">
      <c r="A15" s="4" t="inlineStr">
        <is>
          <t>Available-for-sale Securities, Debt Maturities, after Five Through Ten Years, Fair Value</t>
        </is>
      </c>
      <c r="B15" s="5" t="n">
        <v>25756</v>
      </c>
      <c r="C15" s="5" t="n">
        <v>43209</v>
      </c>
    </row>
    <row r="16">
      <c r="A16" s="4" t="inlineStr">
        <is>
          <t>Available-for-sale Securities, Debt Maturities, after Ten Years, Fair Value</t>
        </is>
      </c>
      <c r="B16" s="5" t="n">
        <v>0</v>
      </c>
      <c r="C16" s="5" t="n">
        <v>0</v>
      </c>
    </row>
    <row r="17">
      <c r="A17" s="4" t="inlineStr">
        <is>
          <t>Available-for-sale Securities, Fair Value, Total</t>
        </is>
      </c>
      <c r="B17" s="5" t="n">
        <v>52411</v>
      </c>
      <c r="C17" s="5" t="n">
        <v>53879</v>
      </c>
    </row>
    <row r="18">
      <c r="A18" s="4" t="inlineStr">
        <is>
          <t>Available For Sale Securities, Gross Unrealized Gains</t>
        </is>
      </c>
      <c r="B18" s="5" t="n">
        <v>0</v>
      </c>
      <c r="C18" s="5" t="n">
        <v>0</v>
      </c>
    </row>
    <row r="19">
      <c r="A19" s="4" t="inlineStr">
        <is>
          <t>Available For Sale Securities, Gross Unrealized Losses</t>
        </is>
      </c>
      <c r="B19" s="5" t="n">
        <v>7734</v>
      </c>
      <c r="C19" s="5" t="n">
        <v>8195</v>
      </c>
    </row>
    <row r="20">
      <c r="A20" s="4" t="inlineStr">
        <is>
          <t>Available-for-sale Securities, Amortized Cost Basis</t>
        </is>
      </c>
      <c r="B20" s="5" t="n">
        <v>60145</v>
      </c>
      <c r="C20" s="5" t="n">
        <v>62074</v>
      </c>
    </row>
    <row r="21">
      <c r="A21" s="4" t="inlineStr">
        <is>
          <t>Mortgage-backed Securities, Issued by US Government Sponsored Enterprises [Member]</t>
        </is>
      </c>
      <c r="B21" s="4" t="inlineStr">
        <is>
          <t xml:space="preserve"> </t>
        </is>
      </c>
      <c r="C21" s="4" t="inlineStr">
        <is>
          <t xml:space="preserve"> </t>
        </is>
      </c>
    </row>
    <row r="22">
      <c r="A22" s="3" t="inlineStr">
        <is>
          <t>Schedule of Available-for-sale Securities Debt Maturities Fair Value [Line Items]</t>
        </is>
      </c>
      <c r="B22" s="4" t="inlineStr">
        <is>
          <t xml:space="preserve"> </t>
        </is>
      </c>
      <c r="C22" s="4" t="inlineStr">
        <is>
          <t xml:space="preserve"> </t>
        </is>
      </c>
    </row>
    <row r="23">
      <c r="A23" s="4" t="inlineStr">
        <is>
          <t>Available-for-sale Securities, Debt Maturities, within One Year, Fair Value</t>
        </is>
      </c>
      <c r="B23" s="5" t="n">
        <v>10</v>
      </c>
      <c r="C23" s="5" t="n">
        <v>32</v>
      </c>
    </row>
    <row r="24">
      <c r="A24" s="4" t="inlineStr">
        <is>
          <t>Available-for-sale Securities, Debt Maturities, after One Through Five Years, Fair Value</t>
        </is>
      </c>
      <c r="B24" s="5" t="n">
        <v>19863</v>
      </c>
      <c r="C24" s="5" t="n">
        <v>15109</v>
      </c>
    </row>
    <row r="25">
      <c r="A25" s="4" t="inlineStr">
        <is>
          <t>Available-for-sale Securities, Debt Maturities, after Five Through Ten Years, Fair Value</t>
        </is>
      </c>
      <c r="B25" s="5" t="n">
        <v>14904</v>
      </c>
      <c r="C25" s="5" t="n">
        <v>22090</v>
      </c>
    </row>
    <row r="26">
      <c r="A26" s="4" t="inlineStr">
        <is>
          <t>Available-for-sale Securities, Debt Maturities, after Ten Years, Fair Value</t>
        </is>
      </c>
      <c r="B26" s="5" t="n">
        <v>138899</v>
      </c>
      <c r="C26" s="5" t="n">
        <v>161058</v>
      </c>
    </row>
    <row r="27">
      <c r="A27" s="4" t="inlineStr">
        <is>
          <t>Available-for-sale Securities, Fair Value, Total</t>
        </is>
      </c>
      <c r="B27" s="5" t="n">
        <v>173676</v>
      </c>
      <c r="C27" s="5" t="n">
        <v>198289</v>
      </c>
    </row>
    <row r="28">
      <c r="A28" s="4" t="inlineStr">
        <is>
          <t>Available For Sale Securities, Gross Unrealized Gains</t>
        </is>
      </c>
      <c r="B28" s="5" t="n">
        <v>0</v>
      </c>
      <c r="C28" s="5" t="n">
        <v>0</v>
      </c>
    </row>
    <row r="29">
      <c r="A29" s="4" t="inlineStr">
        <is>
          <t>Available For Sale Securities, Gross Unrealized Losses</t>
        </is>
      </c>
      <c r="B29" s="5" t="n">
        <v>28901</v>
      </c>
      <c r="C29" s="5" t="n">
        <v>27838</v>
      </c>
    </row>
    <row r="30">
      <c r="A30" s="4" t="inlineStr">
        <is>
          <t>Available-for-sale Securities, Amortized Cost Basis</t>
        </is>
      </c>
      <c r="B30" s="5" t="n">
        <v>202577</v>
      </c>
      <c r="C30" s="5" t="n">
        <v>226127</v>
      </c>
    </row>
    <row r="31">
      <c r="A31" s="4" t="inlineStr">
        <is>
          <t>US States and Political Subdivisions Debt Securities [Member]</t>
        </is>
      </c>
      <c r="B31" s="4" t="inlineStr">
        <is>
          <t xml:space="preserve"> </t>
        </is>
      </c>
      <c r="C31" s="4" t="inlineStr">
        <is>
          <t xml:space="preserve"> </t>
        </is>
      </c>
    </row>
    <row r="32">
      <c r="A32" s="3" t="inlineStr">
        <is>
          <t>Schedule of Available-for-sale Securities Debt Maturities Fair Value [Line Items]</t>
        </is>
      </c>
      <c r="B32" s="4" t="inlineStr">
        <is>
          <t xml:space="preserve"> </t>
        </is>
      </c>
      <c r="C32" s="4" t="inlineStr">
        <is>
          <t xml:space="preserve"> </t>
        </is>
      </c>
    </row>
    <row r="33">
      <c r="A33" s="4" t="inlineStr">
        <is>
          <t>Available-for-sale Securities, Debt Maturities, within One Year, Fair Value</t>
        </is>
      </c>
      <c r="B33" s="5" t="n">
        <v>0</v>
      </c>
      <c r="C33" s="5" t="n">
        <v>0</v>
      </c>
    </row>
    <row r="34">
      <c r="A34" s="4" t="inlineStr">
        <is>
          <t>Available-for-sale Securities, Debt Maturities, after One Through Five Years, Fair Value</t>
        </is>
      </c>
      <c r="B34" s="5" t="n">
        <v>966</v>
      </c>
      <c r="C34" s="5" t="n">
        <v>0</v>
      </c>
    </row>
    <row r="35">
      <c r="A35" s="4" t="inlineStr">
        <is>
          <t>Available-for-sale Securities, Debt Maturities, after Five Through Ten Years, Fair Value</t>
        </is>
      </c>
      <c r="B35" s="5" t="n">
        <v>8244</v>
      </c>
      <c r="C35" s="5" t="n">
        <v>9691</v>
      </c>
    </row>
    <row r="36">
      <c r="A36" s="4" t="inlineStr">
        <is>
          <t>Available-for-sale Securities, Debt Maturities, after Ten Years, Fair Value</t>
        </is>
      </c>
      <c r="B36" s="5" t="n">
        <v>7715</v>
      </c>
      <c r="C36" s="5" t="n">
        <v>9051</v>
      </c>
    </row>
    <row r="37">
      <c r="A37" s="4" t="inlineStr">
        <is>
          <t>Available-for-sale Securities, Fair Value, Total</t>
        </is>
      </c>
      <c r="B37" s="5" t="n">
        <v>16925</v>
      </c>
      <c r="C37" s="5" t="n">
        <v>18742</v>
      </c>
    </row>
    <row r="38">
      <c r="A38" s="4" t="inlineStr">
        <is>
          <t>Available For Sale Securities, Gross Unrealized Gains</t>
        </is>
      </c>
      <c r="B38" s="5" t="n">
        <v>0</v>
      </c>
      <c r="C38" s="5" t="n">
        <v>1</v>
      </c>
    </row>
    <row r="39">
      <c r="A39" s="4" t="inlineStr">
        <is>
          <t>Available For Sale Securities, Gross Unrealized Losses</t>
        </is>
      </c>
      <c r="B39" s="5" t="n">
        <v>2901</v>
      </c>
      <c r="C39" s="5" t="n">
        <v>2731</v>
      </c>
    </row>
    <row r="40">
      <c r="A40" s="4" t="inlineStr">
        <is>
          <t>Available-for-sale Securities, Amortized Cost Basis</t>
        </is>
      </c>
      <c r="B40" s="6" t="n">
        <v>19826</v>
      </c>
      <c r="C40" s="6" t="n">
        <v>214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Dec. 31, 2024</t>
        </is>
      </c>
      <c r="C1" s="2" t="inlineStr">
        <is>
          <t>Dec. 31, 2023</t>
        </is>
      </c>
    </row>
    <row r="2">
      <c r="A2" s="3" t="inlineStr">
        <is>
          <t>Available For Sale Debt Securities Continous Unrealized Loss Position [Line Items]</t>
        </is>
      </c>
      <c r="B2" s="4" t="inlineStr">
        <is>
          <t xml:space="preserve"> </t>
        </is>
      </c>
      <c r="C2" s="4" t="inlineStr">
        <is>
          <t xml:space="preserve"> </t>
        </is>
      </c>
    </row>
    <row r="3">
      <c r="A3" s="4" t="inlineStr">
        <is>
          <t>Available-for-sale Securities, Continuous Unrealized Loss Position, Less than Twelve Months, Fair Value</t>
        </is>
      </c>
      <c r="B3" s="6" t="n">
        <v>1805</v>
      </c>
      <c r="C3" s="6" t="n">
        <v>859</v>
      </c>
    </row>
    <row r="4">
      <c r="A4" s="4" t="inlineStr">
        <is>
          <t>Available-for-sale Securities Continuous Unrealized Loss Position Less Than 12 Months Accumulated Loss</t>
        </is>
      </c>
      <c r="B4" s="5" t="n">
        <v>17</v>
      </c>
      <c r="C4" s="5" t="n">
        <v>3</v>
      </c>
    </row>
    <row r="5">
      <c r="A5" s="4" t="inlineStr">
        <is>
          <t>Available-for-sale Securities, Continuous Unrealized Loss Position, Twelve Months or Longer, Fair Value</t>
        </is>
      </c>
      <c r="B5" s="5" t="n">
        <v>240856</v>
      </c>
      <c r="C5" s="5" t="n">
        <v>266510</v>
      </c>
    </row>
    <row r="6">
      <c r="A6" s="4" t="inlineStr">
        <is>
          <t>Available-for-sale Securities Continuous Unrealized Loss Position 12 Months Or Longer Accumulated Loss</t>
        </is>
      </c>
      <c r="B6" s="5" t="n">
        <v>39519</v>
      </c>
      <c r="C6" s="5" t="n">
        <v>38761</v>
      </c>
    </row>
    <row r="7">
      <c r="A7" s="4" t="inlineStr">
        <is>
          <t>Available-for-sale Securities, Continuous Unrealized Loss Position, Fair Value</t>
        </is>
      </c>
      <c r="B7" s="5" t="n">
        <v>242661</v>
      </c>
      <c r="C7" s="5" t="n">
        <v>267369</v>
      </c>
    </row>
    <row r="8">
      <c r="A8" s="4" t="inlineStr">
        <is>
          <t>Available-for-sale Securities, Continuous Unrealized Loss Position, Accumulated Losses</t>
        </is>
      </c>
      <c r="B8" s="5" t="n">
        <v>39536</v>
      </c>
      <c r="C8" s="5" t="n">
        <v>38764</v>
      </c>
    </row>
    <row r="9">
      <c r="A9" s="4" t="inlineStr">
        <is>
          <t>US Government and Government Agencies and Authorities [Member]</t>
        </is>
      </c>
      <c r="B9" s="4" t="inlineStr">
        <is>
          <t xml:space="preserve"> </t>
        </is>
      </c>
      <c r="C9" s="4" t="inlineStr">
        <is>
          <t xml:space="preserve"> </t>
        </is>
      </c>
    </row>
    <row r="10">
      <c r="A10" s="3" t="inlineStr">
        <is>
          <t>Available For Sale Debt Securities Continous Unrealized Loss Position [Line Items]</t>
        </is>
      </c>
      <c r="B10" s="4" t="inlineStr">
        <is>
          <t xml:space="preserve"> </t>
        </is>
      </c>
      <c r="C10" s="4" t="inlineStr">
        <is>
          <t xml:space="preserve"> </t>
        </is>
      </c>
    </row>
    <row r="11">
      <c r="A11" s="4" t="inlineStr">
        <is>
          <t>Available-for-sale Securities, Continuous Unrealized Loss Position, Twelve Months or Longer, Fair Value</t>
        </is>
      </c>
      <c r="B11" s="5" t="n">
        <v>52411</v>
      </c>
      <c r="C11" s="5" t="n">
        <v>53879</v>
      </c>
    </row>
    <row r="12">
      <c r="A12" s="4" t="inlineStr">
        <is>
          <t>Available-for-sale Securities Continuous Unrealized Loss Position 12 Months Or Longer Accumulated Loss</t>
        </is>
      </c>
      <c r="B12" s="5" t="n">
        <v>7734</v>
      </c>
      <c r="C12" s="5" t="n">
        <v>8195</v>
      </c>
    </row>
    <row r="13">
      <c r="A13" s="4" t="inlineStr">
        <is>
          <t>Available-for-sale Securities, Continuous Unrealized Loss Position, Fair Value</t>
        </is>
      </c>
      <c r="B13" s="5" t="n">
        <v>52411</v>
      </c>
      <c r="C13" s="5" t="n">
        <v>53879</v>
      </c>
    </row>
    <row r="14">
      <c r="A14" s="4" t="inlineStr">
        <is>
          <t>Available-for-sale Securities, Continuous Unrealized Loss Position, Accumulated Losses</t>
        </is>
      </c>
      <c r="B14" s="5" t="n">
        <v>7734</v>
      </c>
      <c r="C14" s="5" t="n">
        <v>8195</v>
      </c>
    </row>
    <row r="15">
      <c r="A15" s="4" t="inlineStr">
        <is>
          <t>Mortgage-backed Securities, Issued by US Government Sponsored Enterprises [Member]</t>
        </is>
      </c>
      <c r="B15" s="4" t="inlineStr">
        <is>
          <t xml:space="preserve"> </t>
        </is>
      </c>
      <c r="C15" s="4" t="inlineStr">
        <is>
          <t xml:space="preserve"> </t>
        </is>
      </c>
    </row>
    <row r="16">
      <c r="A16" s="3" t="inlineStr">
        <is>
          <t>Available For Sale Debt Securities Continous Unrealized Loss Position [Line Items]</t>
        </is>
      </c>
      <c r="B16" s="4" t="inlineStr">
        <is>
          <t xml:space="preserve"> </t>
        </is>
      </c>
      <c r="C16" s="4" t="inlineStr">
        <is>
          <t xml:space="preserve"> </t>
        </is>
      </c>
    </row>
    <row r="17">
      <c r="A17" s="4" t="inlineStr">
        <is>
          <t>Available-for-sale Securities, Continuous Unrealized Loss Position, Less than Twelve Months, Fair Value</t>
        </is>
      </c>
      <c r="B17" s="5" t="n">
        <v>7</v>
      </c>
      <c r="C17" s="5" t="n">
        <v>66</v>
      </c>
    </row>
    <row r="18">
      <c r="A18" s="4" t="inlineStr">
        <is>
          <t>Available-for-sale Securities Continuous Unrealized Loss Position Less Than 12 Months Accumulated Loss</t>
        </is>
      </c>
      <c r="B18" s="4" t="inlineStr">
        <is>
          <t xml:space="preserve"> </t>
        </is>
      </c>
      <c r="C18" s="5" t="n">
        <v>1</v>
      </c>
    </row>
    <row r="19">
      <c r="A19" s="4" t="inlineStr">
        <is>
          <t>Available-for-sale Securities, Continuous Unrealized Loss Position, Twelve Months or Longer, Fair Value</t>
        </is>
      </c>
      <c r="B19" s="5" t="n">
        <v>173669</v>
      </c>
      <c r="C19" s="5" t="n">
        <v>198223</v>
      </c>
    </row>
    <row r="20">
      <c r="A20" s="4" t="inlineStr">
        <is>
          <t>Available-for-sale Securities Continuous Unrealized Loss Position 12 Months Or Longer Accumulated Loss</t>
        </is>
      </c>
      <c r="B20" s="5" t="n">
        <v>28901</v>
      </c>
      <c r="C20" s="5" t="n">
        <v>27837</v>
      </c>
    </row>
    <row r="21">
      <c r="A21" s="4" t="inlineStr">
        <is>
          <t>Available-for-sale Securities, Continuous Unrealized Loss Position, Fair Value</t>
        </is>
      </c>
      <c r="B21" s="5" t="n">
        <v>173676</v>
      </c>
      <c r="C21" s="5" t="n">
        <v>198289</v>
      </c>
    </row>
    <row r="22">
      <c r="A22" s="4" t="inlineStr">
        <is>
          <t>Available-for-sale Securities, Continuous Unrealized Loss Position, Accumulated Losses</t>
        </is>
      </c>
      <c r="B22" s="5" t="n">
        <v>28901</v>
      </c>
      <c r="C22" s="5" t="n">
        <v>27838</v>
      </c>
    </row>
    <row r="23">
      <c r="A23" s="4" t="inlineStr">
        <is>
          <t>US States and Political Subdivisions Debt Securities [Member]</t>
        </is>
      </c>
      <c r="B23" s="4" t="inlineStr">
        <is>
          <t xml:space="preserve"> </t>
        </is>
      </c>
      <c r="C23" s="4" t="inlineStr">
        <is>
          <t xml:space="preserve"> </t>
        </is>
      </c>
    </row>
    <row r="24">
      <c r="A24" s="3" t="inlineStr">
        <is>
          <t>Available For Sale Debt Securities Continous Unrealized Loss Position [Line Items]</t>
        </is>
      </c>
      <c r="B24" s="4" t="inlineStr">
        <is>
          <t xml:space="preserve"> </t>
        </is>
      </c>
      <c r="C24" s="4" t="inlineStr">
        <is>
          <t xml:space="preserve"> </t>
        </is>
      </c>
    </row>
    <row r="25">
      <c r="A25" s="4" t="inlineStr">
        <is>
          <t>Available-for-sale Securities, Continuous Unrealized Loss Position, Less than Twelve Months, Fair Value</t>
        </is>
      </c>
      <c r="B25" s="5" t="n">
        <v>1798</v>
      </c>
      <c r="C25" s="5" t="n">
        <v>793</v>
      </c>
    </row>
    <row r="26">
      <c r="A26" s="4" t="inlineStr">
        <is>
          <t>Available-for-sale Securities Continuous Unrealized Loss Position Less Than 12 Months Accumulated Loss</t>
        </is>
      </c>
      <c r="B26" s="5" t="n">
        <v>17</v>
      </c>
      <c r="C26" s="5" t="n">
        <v>2</v>
      </c>
    </row>
    <row r="27">
      <c r="A27" s="4" t="inlineStr">
        <is>
          <t>Available-for-sale Securities, Continuous Unrealized Loss Position, Twelve Months or Longer, Fair Value</t>
        </is>
      </c>
      <c r="B27" s="5" t="n">
        <v>14776</v>
      </c>
      <c r="C27" s="5" t="n">
        <v>14408</v>
      </c>
    </row>
    <row r="28">
      <c r="A28" s="4" t="inlineStr">
        <is>
          <t>Available-for-sale Securities Continuous Unrealized Loss Position 12 Months Or Longer Accumulated Loss</t>
        </is>
      </c>
      <c r="B28" s="5" t="n">
        <v>2884</v>
      </c>
      <c r="C28" s="5" t="n">
        <v>2729</v>
      </c>
    </row>
    <row r="29">
      <c r="A29" s="4" t="inlineStr">
        <is>
          <t>Available-for-sale Securities, Continuous Unrealized Loss Position, Fair Value</t>
        </is>
      </c>
      <c r="B29" s="5" t="n">
        <v>16574</v>
      </c>
      <c r="C29" s="5" t="n">
        <v>15201</v>
      </c>
    </row>
    <row r="30">
      <c r="A30" s="4" t="inlineStr">
        <is>
          <t>Available-for-sale Securities, Continuous Unrealized Loss Position, Accumulated Losses</t>
        </is>
      </c>
      <c r="B30" s="6" t="n">
        <v>2901</v>
      </c>
      <c r="C30" s="6" t="n">
        <v>27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curities Gross Realized Gain Loss (Details) - USD ($) $ in Thousands</t>
        </is>
      </c>
      <c r="B1" s="2" t="inlineStr">
        <is>
          <t>12 Months Ended</t>
        </is>
      </c>
    </row>
    <row r="2">
      <c r="B2" s="2" t="inlineStr">
        <is>
          <t>Dec. 31, 2024</t>
        </is>
      </c>
      <c r="C2" s="2" t="inlineStr">
        <is>
          <t>Dec. 31, 2023</t>
        </is>
      </c>
    </row>
    <row r="3">
      <c r="A3" s="3" t="inlineStr">
        <is>
          <t>Available-for-sale Securities, Gross Realized Gain (Loss) [Abstract]</t>
        </is>
      </c>
      <c r="B3" s="4" t="inlineStr">
        <is>
          <t xml:space="preserve"> </t>
        </is>
      </c>
      <c r="C3" s="4" t="inlineStr">
        <is>
          <t xml:space="preserve"> </t>
        </is>
      </c>
    </row>
    <row r="4">
      <c r="A4" s="4" t="inlineStr">
        <is>
          <t>Available-for-sale Securities, Gross Realized Gains</t>
        </is>
      </c>
      <c r="B4" s="6" t="n">
        <v>0</v>
      </c>
      <c r="C4" s="6" t="n">
        <v>1</v>
      </c>
    </row>
    <row r="5">
      <c r="A5" s="4" t="inlineStr">
        <is>
          <t>Available-for-sale Securities, Gross Realized Losses</t>
        </is>
      </c>
      <c r="B5" s="5" t="n">
        <v>0</v>
      </c>
      <c r="C5" s="5" t="n">
        <v>6296</v>
      </c>
    </row>
    <row r="6">
      <c r="A6" s="4" t="inlineStr">
        <is>
          <t>Available-for-sale Securities, Gross Realized Gain (Loss), Net</t>
        </is>
      </c>
      <c r="B6" s="6" t="n">
        <v>0</v>
      </c>
      <c r="C6" s="6" t="n">
        <v>-62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Dec. 31, 2024</t>
        </is>
      </c>
      <c r="C1" s="2" t="inlineStr">
        <is>
          <t>Dec. 31, 2023</t>
        </is>
      </c>
    </row>
    <row r="2">
      <c r="A2" s="3" t="inlineStr">
        <is>
          <t>Securities (Textuals) [Abstract]</t>
        </is>
      </c>
      <c r="B2" s="4" t="inlineStr">
        <is>
          <t xml:space="preserve"> </t>
        </is>
      </c>
      <c r="C2" s="4" t="inlineStr">
        <is>
          <t xml:space="preserve"> </t>
        </is>
      </c>
    </row>
    <row r="3">
      <c r="A3" s="4" t="inlineStr">
        <is>
          <t>Available-for-sale Securities Pledged as Collateral</t>
        </is>
      </c>
      <c r="B3" s="8" t="n">
        <v>222.3</v>
      </c>
      <c r="C3" s="8" t="n">
        <v>211.8</v>
      </c>
    </row>
    <row r="4">
      <c r="A4" s="4" t="inlineStr">
        <is>
          <t>Cost-method Securties Investments, Carrying Amount</t>
        </is>
      </c>
      <c r="B4" s="8" t="n">
        <v>1.4</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564017</v>
      </c>
      <c r="C3" s="6" t="n">
        <v>557294</v>
      </c>
    </row>
    <row r="4">
      <c r="A4" s="4" t="inlineStr">
        <is>
          <t>Commercial and Industrial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63274</v>
      </c>
      <c r="C6" s="5" t="n">
        <v>73374</v>
      </c>
    </row>
    <row r="7">
      <c r="A7" s="4" t="inlineStr">
        <is>
          <t>Construction And Land Development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82493</v>
      </c>
      <c r="C9" s="5" t="n">
        <v>68329</v>
      </c>
    </row>
    <row r="10">
      <c r="A10" s="4" t="inlineStr">
        <is>
          <t>Commercial Real Estate Owner Occupied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55346</v>
      </c>
      <c r="C12" s="5" t="n">
        <v>66783</v>
      </c>
    </row>
    <row r="13">
      <c r="A13" s="4" t="inlineStr">
        <is>
          <t>Commercial Real Estate, Hotel Mote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35210</v>
      </c>
      <c r="C15" s="5" t="n">
        <v>39131</v>
      </c>
    </row>
    <row r="16">
      <c r="A16" s="4" t="inlineStr">
        <is>
          <t>Commercial Real Estate Multifamily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43556</v>
      </c>
      <c r="C18" s="5" t="n">
        <v>45841</v>
      </c>
    </row>
    <row r="19">
      <c r="A19" s="4" t="inlineStr">
        <is>
          <t>Commercial Real Estate Other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55880</v>
      </c>
      <c r="C21" s="5" t="n">
        <v>135552</v>
      </c>
    </row>
    <row r="22">
      <c r="A22" s="4" t="inlineStr">
        <is>
          <t>Commercial Real Estate Loans, Tot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289992</v>
      </c>
      <c r="C24" s="5" t="n">
        <v>287307</v>
      </c>
    </row>
    <row r="25">
      <c r="A25" s="4" t="inlineStr">
        <is>
          <t>Residential Real Estate Consumer Mortgage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60399</v>
      </c>
      <c r="C27" s="5" t="n">
        <v>60545</v>
      </c>
    </row>
    <row r="28">
      <c r="A28" s="4" t="inlineStr">
        <is>
          <t>Residential Real Estate Investment Property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58228</v>
      </c>
      <c r="C30" s="5" t="n">
        <v>56912</v>
      </c>
    </row>
    <row r="31">
      <c r="A31" s="4" t="inlineStr">
        <is>
          <t>Residential Real Estate Loans, Tota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18627</v>
      </c>
      <c r="C33" s="5" t="n">
        <v>117457</v>
      </c>
    </row>
    <row r="34">
      <c r="A34" s="4" t="inlineStr">
        <is>
          <t>Consumer Installment and Revolving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9631</v>
      </c>
      <c r="C36" s="6" t="n">
        <v>10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nalysi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Financing Receivable, Recorded Investment, Still Accruing</t>
        </is>
      </c>
      <c r="B3" s="6" t="n">
        <v>563514</v>
      </c>
      <c r="C3" s="6" t="n">
        <v>556383</v>
      </c>
    </row>
    <row r="4">
      <c r="A4" s="4" t="inlineStr">
        <is>
          <t>Financing Receivable, Recorded Investment, Nonaccrual Status</t>
        </is>
      </c>
      <c r="B4" s="5" t="n">
        <v>503</v>
      </c>
      <c r="C4" s="5" t="n">
        <v>911</v>
      </c>
    </row>
    <row r="5">
      <c r="A5" s="4" t="inlineStr">
        <is>
          <t>Total Loans</t>
        </is>
      </c>
      <c r="B5" s="5" t="n">
        <v>564017</v>
      </c>
      <c r="C5" s="5" t="n">
        <v>557294</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 Recorded Investment, Still Accruing</t>
        </is>
      </c>
      <c r="B8" s="5" t="n">
        <v>562679</v>
      </c>
      <c r="C8" s="5" t="n">
        <v>555781</v>
      </c>
    </row>
    <row r="9">
      <c r="A9" s="4" t="inlineStr">
        <is>
          <t>Accruing 3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Financing Receivable, Recorded Investment, Still Accruing</t>
        </is>
      </c>
      <c r="B11" s="5" t="n">
        <v>835</v>
      </c>
      <c r="C11" s="5" t="n">
        <v>602</v>
      </c>
    </row>
    <row r="12">
      <c r="A12" s="4" t="inlineStr">
        <is>
          <t>Accruing 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Financing Receivable, Recorded Investment, Still Accruing</t>
        </is>
      </c>
      <c r="B14" s="5" t="n">
        <v>0</v>
      </c>
      <c r="C14" s="5" t="n">
        <v>0</v>
      </c>
    </row>
    <row r="15">
      <c r="A15" s="4" t="inlineStr">
        <is>
          <t>Commercial and Industrial Loans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Financing Receivable, Recorded Investment, Still Accruing</t>
        </is>
      </c>
      <c r="B17" s="5" t="n">
        <v>63175</v>
      </c>
      <c r="C17" s="5" t="n">
        <v>73374</v>
      </c>
    </row>
    <row r="18">
      <c r="A18" s="4" t="inlineStr">
        <is>
          <t>Financing Receivable, Recorded Investment, Nonaccrual Status</t>
        </is>
      </c>
      <c r="B18" s="5" t="n">
        <v>99</v>
      </c>
      <c r="C18" s="5" t="n">
        <v>0</v>
      </c>
    </row>
    <row r="19">
      <c r="A19" s="4" t="inlineStr">
        <is>
          <t>Total Loans</t>
        </is>
      </c>
      <c r="B19" s="5" t="n">
        <v>63274</v>
      </c>
      <c r="C19" s="5" t="n">
        <v>73374</v>
      </c>
    </row>
    <row r="20">
      <c r="A20" s="4" t="inlineStr">
        <is>
          <t>Commercial and Industrial Loans [Member]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 Recorded Investment, Still Accruing</t>
        </is>
      </c>
      <c r="B22" s="5" t="n">
        <v>63163</v>
      </c>
      <c r="C22" s="5" t="n">
        <v>73108</v>
      </c>
    </row>
    <row r="23">
      <c r="A23" s="4" t="inlineStr">
        <is>
          <t>Commercial and Industrial Loans [Member] | Accruing 30 to 8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 Recorded Investment, Still Accruing</t>
        </is>
      </c>
      <c r="B25" s="5" t="n">
        <v>12</v>
      </c>
      <c r="C25" s="5" t="n">
        <v>266</v>
      </c>
    </row>
    <row r="26">
      <c r="A26" s="4" t="inlineStr">
        <is>
          <t>Commercial and Industrial Loans [Member] | Accruing Greater Than 90 days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Recorded Investment, Still Accruing</t>
        </is>
      </c>
      <c r="B28" s="5" t="n">
        <v>0</v>
      </c>
      <c r="C28" s="5" t="n">
        <v>0</v>
      </c>
    </row>
    <row r="29">
      <c r="A29" s="4" t="inlineStr">
        <is>
          <t>Construction And Land Development Loans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Financing Receivable, Recorded Investment, Still Accruing</t>
        </is>
      </c>
      <c r="B31" s="5" t="n">
        <v>82089</v>
      </c>
      <c r="C31" s="5" t="n">
        <v>68329</v>
      </c>
    </row>
    <row r="32">
      <c r="A32" s="4" t="inlineStr">
        <is>
          <t>Financing Receivable, Recorded Investment, Nonaccrual Status</t>
        </is>
      </c>
      <c r="B32" s="5" t="n">
        <v>404</v>
      </c>
      <c r="C32" s="5" t="n">
        <v>0</v>
      </c>
    </row>
    <row r="33">
      <c r="A33" s="4" t="inlineStr">
        <is>
          <t>Total Loans</t>
        </is>
      </c>
      <c r="B33" s="5" t="n">
        <v>82493</v>
      </c>
      <c r="C33" s="5" t="n">
        <v>68329</v>
      </c>
    </row>
    <row r="34">
      <c r="A34" s="4" t="inlineStr">
        <is>
          <t>Construction And Land Development Loans [Member]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Recorded Investment, Still Accruing</t>
        </is>
      </c>
      <c r="B36" s="5" t="n">
        <v>82089</v>
      </c>
      <c r="C36" s="5" t="n">
        <v>68329</v>
      </c>
    </row>
    <row r="37">
      <c r="A37" s="4" t="inlineStr">
        <is>
          <t>Construction And Land Development Loans [Member] | Accruing 30 to 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Recorded Investment, Still Accruing</t>
        </is>
      </c>
      <c r="B39" s="5" t="n">
        <v>0</v>
      </c>
      <c r="C39" s="5" t="n">
        <v>0</v>
      </c>
    </row>
    <row r="40">
      <c r="A40" s="4" t="inlineStr">
        <is>
          <t>Construction And Land Development Loans [Member] | Accruing Greater Than 90 day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Recorded Investment, Still Accruing</t>
        </is>
      </c>
      <c r="B42" s="5" t="n">
        <v>0</v>
      </c>
      <c r="C42" s="5" t="n">
        <v>0</v>
      </c>
    </row>
    <row r="43">
      <c r="A43" s="4" t="inlineStr">
        <is>
          <t>Commercial Real Estate Owner Occupied Loan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Recorded Investment, Still Accruing</t>
        </is>
      </c>
      <c r="B45" s="5" t="n">
        <v>55346</v>
      </c>
      <c r="C45" s="5" t="n">
        <v>66000</v>
      </c>
    </row>
    <row r="46">
      <c r="A46" s="4" t="inlineStr">
        <is>
          <t>Financing Receivable, Recorded Investment, Nonaccrual Status</t>
        </is>
      </c>
      <c r="B46" s="5" t="n">
        <v>0</v>
      </c>
      <c r="C46" s="5" t="n">
        <v>783</v>
      </c>
    </row>
    <row r="47">
      <c r="A47" s="4" t="inlineStr">
        <is>
          <t>Total Loans</t>
        </is>
      </c>
      <c r="B47" s="5" t="n">
        <v>55346</v>
      </c>
      <c r="C47" s="5" t="n">
        <v>66783</v>
      </c>
    </row>
    <row r="48">
      <c r="A48" s="4" t="inlineStr">
        <is>
          <t>Commercial Real Estate Owner Occupied Loans [Member]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Financing Receivable, Recorded Investment, Still Accruing</t>
        </is>
      </c>
      <c r="B50" s="5" t="n">
        <v>55346</v>
      </c>
      <c r="C50" s="5" t="n">
        <v>66000</v>
      </c>
    </row>
    <row r="51">
      <c r="A51" s="4" t="inlineStr">
        <is>
          <t>Commercial Real Estate Owner Occupied Loans [Member] | Accruing 30 to 89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Financing Receivable, Recorded Investment, Still Accruing</t>
        </is>
      </c>
      <c r="B53" s="5" t="n">
        <v>0</v>
      </c>
      <c r="C53" s="5" t="n">
        <v>0</v>
      </c>
    </row>
    <row r="54">
      <c r="A54" s="4" t="inlineStr">
        <is>
          <t>Commercial Real Estate Owner Occupied Loans [Member] | Accruing Greater Than 90 days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Financing Receivable, Recorded Investment, Still Accruing</t>
        </is>
      </c>
      <c r="B56" s="5" t="n">
        <v>0</v>
      </c>
      <c r="C56" s="5" t="n">
        <v>0</v>
      </c>
    </row>
    <row r="57">
      <c r="A57" s="4" t="inlineStr">
        <is>
          <t>Commercial Real Estate, Hotel Motel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Financing Receivable, Recorded Investment, Still Accruing</t>
        </is>
      </c>
      <c r="B59" s="5" t="n">
        <v>35210</v>
      </c>
      <c r="C59" s="5" t="n">
        <v>39131</v>
      </c>
    </row>
    <row r="60">
      <c r="A60" s="4" t="inlineStr">
        <is>
          <t>Financing Receivable, Recorded Investment, Nonaccrual Status</t>
        </is>
      </c>
      <c r="B60" s="5" t="n">
        <v>0</v>
      </c>
      <c r="C60" s="5" t="n">
        <v>0</v>
      </c>
    </row>
    <row r="61">
      <c r="A61" s="4" t="inlineStr">
        <is>
          <t>Total Loans</t>
        </is>
      </c>
      <c r="B61" s="5" t="n">
        <v>35210</v>
      </c>
      <c r="C61" s="5" t="n">
        <v>39131</v>
      </c>
    </row>
    <row r="62">
      <c r="A62" s="4" t="inlineStr">
        <is>
          <t>Commercial Real Estate, Hotel Motel [Member] | Current</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 Recorded Investment, Still Accruing</t>
        </is>
      </c>
      <c r="B64" s="5" t="n">
        <v>35210</v>
      </c>
      <c r="C64" s="5" t="n">
        <v>39131</v>
      </c>
    </row>
    <row r="65">
      <c r="A65" s="4" t="inlineStr">
        <is>
          <t>Commercial Real Estate, Hotel Motel [Member] | Accruing 30 to 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Financing Receivable, Recorded Investment, Still Accruing</t>
        </is>
      </c>
      <c r="B67" s="5" t="n">
        <v>0</v>
      </c>
      <c r="C67" s="5" t="n">
        <v>0</v>
      </c>
    </row>
    <row r="68">
      <c r="A68" s="4" t="inlineStr">
        <is>
          <t>Commercial Real Estate, Hotel Motel [Member] | Accruing Greater Than 90 days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Financing Receivable, Recorded Investment, Still Accruing</t>
        </is>
      </c>
      <c r="B70" s="5" t="n">
        <v>0</v>
      </c>
      <c r="C70" s="5" t="n">
        <v>0</v>
      </c>
    </row>
    <row r="71">
      <c r="A71" s="4" t="inlineStr">
        <is>
          <t>Commercial Real Estate Multifamily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Financing Receivable, Recorded Investment, Still Accruing</t>
        </is>
      </c>
      <c r="B73" s="5" t="n">
        <v>43556</v>
      </c>
      <c r="C73" s="5" t="n">
        <v>45841</v>
      </c>
    </row>
    <row r="74">
      <c r="A74" s="4" t="inlineStr">
        <is>
          <t>Financing Receivable, Recorded Investment, Nonaccrual Status</t>
        </is>
      </c>
      <c r="B74" s="5" t="n">
        <v>0</v>
      </c>
      <c r="C74" s="5" t="n">
        <v>0</v>
      </c>
    </row>
    <row r="75">
      <c r="A75" s="4" t="inlineStr">
        <is>
          <t>Total Loans</t>
        </is>
      </c>
      <c r="B75" s="5" t="n">
        <v>43556</v>
      </c>
      <c r="C75" s="5" t="n">
        <v>45841</v>
      </c>
    </row>
    <row r="76">
      <c r="A76" s="4" t="inlineStr">
        <is>
          <t>Commercial Real Estate Multifamily [Member] | Current</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Recorded Investment, Still Accruing</t>
        </is>
      </c>
      <c r="B78" s="5" t="n">
        <v>43556</v>
      </c>
      <c r="C78" s="5" t="n">
        <v>45841</v>
      </c>
    </row>
    <row r="79">
      <c r="A79" s="4" t="inlineStr">
        <is>
          <t>Commercial Real Estate Multifamily [Member] | Accruing 30 to 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Recorded Investment, Still Accruing</t>
        </is>
      </c>
      <c r="B81" s="5" t="n">
        <v>0</v>
      </c>
      <c r="C81" s="5" t="n">
        <v>0</v>
      </c>
    </row>
    <row r="82">
      <c r="A82" s="4" t="inlineStr">
        <is>
          <t>Commercial Real Estate Multifamily [Member] | Accruing Greater Than 90 days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Recorded Investment, Still Accruing</t>
        </is>
      </c>
      <c r="B84" s="5" t="n">
        <v>0</v>
      </c>
      <c r="C84" s="5" t="n">
        <v>0</v>
      </c>
    </row>
    <row r="85">
      <c r="A85" s="4" t="inlineStr">
        <is>
          <t>Commercial Real Estate Other Loa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Recorded Investment, Still Accruing</t>
        </is>
      </c>
      <c r="B87" s="5" t="n">
        <v>155880</v>
      </c>
      <c r="C87" s="5" t="n">
        <v>135552</v>
      </c>
    </row>
    <row r="88">
      <c r="A88" s="4" t="inlineStr">
        <is>
          <t>Financing Receivable, Recorded Investment, Nonaccrual Status</t>
        </is>
      </c>
      <c r="B88" s="5" t="n">
        <v>0</v>
      </c>
      <c r="C88" s="5" t="n">
        <v>0</v>
      </c>
    </row>
    <row r="89">
      <c r="A89" s="4" t="inlineStr">
        <is>
          <t>Total Loans</t>
        </is>
      </c>
      <c r="B89" s="5" t="n">
        <v>155880</v>
      </c>
      <c r="C89" s="5" t="n">
        <v>135552</v>
      </c>
    </row>
    <row r="90">
      <c r="A90" s="4" t="inlineStr">
        <is>
          <t>Commercial Real Estate Other Loans [Member] | Current</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Financing Receivable, Recorded Investment, Still Accruing</t>
        </is>
      </c>
      <c r="B92" s="5" t="n">
        <v>155880</v>
      </c>
      <c r="C92" s="5" t="n">
        <v>135552</v>
      </c>
    </row>
    <row r="93">
      <c r="A93" s="4" t="inlineStr">
        <is>
          <t>Commercial Real Estate Other Loans [Member] | Accruing 30 to 89 Days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Financing Receivable, Recorded Investment, Still Accruing</t>
        </is>
      </c>
      <c r="B95" s="5" t="n">
        <v>0</v>
      </c>
      <c r="C95" s="5" t="n">
        <v>0</v>
      </c>
    </row>
    <row r="96">
      <c r="A96" s="4" t="inlineStr">
        <is>
          <t>Commercial Real Estate Other Loans [Member] | Accruing Greater Than 90 days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Financing Receivable, Recorded Investment, Still Accruing</t>
        </is>
      </c>
      <c r="B98" s="5" t="n">
        <v>0</v>
      </c>
      <c r="C98" s="5" t="n">
        <v>0</v>
      </c>
    </row>
    <row r="99">
      <c r="A99" s="4" t="inlineStr">
        <is>
          <t>Commercial Real Estate Loans, Total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Financing Receivable, Recorded Investment, Still Accruing</t>
        </is>
      </c>
      <c r="B101" s="5" t="n">
        <v>289992</v>
      </c>
      <c r="C101" s="5" t="n">
        <v>286524</v>
      </c>
    </row>
    <row r="102">
      <c r="A102" s="4" t="inlineStr">
        <is>
          <t>Financing Receivable, Recorded Investment, Nonaccrual Status</t>
        </is>
      </c>
      <c r="B102" s="5" t="n">
        <v>0</v>
      </c>
      <c r="C102" s="5" t="n">
        <v>783</v>
      </c>
    </row>
    <row r="103">
      <c r="A103" s="4" t="inlineStr">
        <is>
          <t>Total Loans</t>
        </is>
      </c>
      <c r="B103" s="5" t="n">
        <v>289992</v>
      </c>
      <c r="C103" s="5" t="n">
        <v>287307</v>
      </c>
    </row>
    <row r="104">
      <c r="A104" s="4" t="inlineStr">
        <is>
          <t>Commercial Real Estate Loans, Total [Member] | Current</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Financing Receivable, Recorded Investment, Still Accruing</t>
        </is>
      </c>
      <c r="B106" s="5" t="n">
        <v>289992</v>
      </c>
      <c r="C106" s="5" t="n">
        <v>286524</v>
      </c>
    </row>
    <row r="107">
      <c r="A107" s="4" t="inlineStr">
        <is>
          <t>Commercial Real Estate Loans, Total [Member] | Accruing 30 to 89 Days Past Due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Financing Receivable, Recorded Investment, Still Accruing</t>
        </is>
      </c>
      <c r="B109" s="5" t="n">
        <v>0</v>
      </c>
      <c r="C109" s="5" t="n">
        <v>0</v>
      </c>
    </row>
    <row r="110">
      <c r="A110" s="4" t="inlineStr">
        <is>
          <t>Commercial Real Estate Loans, Total [Member] | Accruing Greater Than 90 days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Financing Receivable, Recorded Investment, Still Accruing</t>
        </is>
      </c>
      <c r="B112" s="5" t="n">
        <v>0</v>
      </c>
      <c r="C112" s="5" t="n">
        <v>0</v>
      </c>
    </row>
    <row r="113">
      <c r="A113" s="4" t="inlineStr">
        <is>
          <t>Residential Real Estate Consumer Mortgage Loans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Financing Receivable, Recorded Investment, Still Accruing</t>
        </is>
      </c>
      <c r="B115" s="5" t="n">
        <v>60399</v>
      </c>
      <c r="C115" s="5" t="n">
        <v>60442</v>
      </c>
    </row>
    <row r="116">
      <c r="A116" s="4" t="inlineStr">
        <is>
          <t>Financing Receivable, Recorded Investment, Nonaccrual Status</t>
        </is>
      </c>
      <c r="B116" s="5" t="n">
        <v>0</v>
      </c>
      <c r="C116" s="5" t="n">
        <v>103</v>
      </c>
    </row>
    <row r="117">
      <c r="A117" s="4" t="inlineStr">
        <is>
          <t>Total Loans</t>
        </is>
      </c>
      <c r="B117" s="5" t="n">
        <v>60399</v>
      </c>
      <c r="C117" s="5" t="n">
        <v>60545</v>
      </c>
    </row>
    <row r="118">
      <c r="A118" s="4" t="inlineStr">
        <is>
          <t>Residential Real Estate Consumer Mortgage Loans [Member]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Recorded Investment, Still Accruing</t>
        </is>
      </c>
      <c r="B120" s="5" t="n">
        <v>59677</v>
      </c>
      <c r="C120" s="5" t="n">
        <v>60442</v>
      </c>
    </row>
    <row r="121">
      <c r="A121" s="4" t="inlineStr">
        <is>
          <t>Residential Real Estate Consumer Mortgage Loans [Member] | Accruing 30 to 89 Day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Recorded Investment, Still Accruing</t>
        </is>
      </c>
      <c r="B123" s="5" t="n">
        <v>722</v>
      </c>
      <c r="C123" s="5" t="n">
        <v>0</v>
      </c>
    </row>
    <row r="124">
      <c r="A124" s="4" t="inlineStr">
        <is>
          <t>Residential Real Estate Consumer Mortgage Loans [Member] | Accruing Greater Than 90 day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Recorded Investment, Still Accruing</t>
        </is>
      </c>
      <c r="B126" s="5" t="n">
        <v>0</v>
      </c>
      <c r="C126" s="5" t="n">
        <v>0</v>
      </c>
    </row>
    <row r="127">
      <c r="A127" s="4" t="inlineStr">
        <is>
          <t>Residential Real Estate Investment Property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Recorded Investment, Still Accruing</t>
        </is>
      </c>
      <c r="B129" s="5" t="n">
        <v>58228</v>
      </c>
      <c r="C129" s="5" t="n">
        <v>56887</v>
      </c>
    </row>
    <row r="130">
      <c r="A130" s="4" t="inlineStr">
        <is>
          <t>Financing Receivable, Recorded Investment, Nonaccrual Status</t>
        </is>
      </c>
      <c r="B130" s="5" t="n">
        <v>0</v>
      </c>
      <c r="C130" s="5" t="n">
        <v>25</v>
      </c>
    </row>
    <row r="131">
      <c r="A131" s="4" t="inlineStr">
        <is>
          <t>Total Loans</t>
        </is>
      </c>
      <c r="B131" s="5" t="n">
        <v>58228</v>
      </c>
      <c r="C131" s="5" t="n">
        <v>56912</v>
      </c>
    </row>
    <row r="132">
      <c r="A132" s="4" t="inlineStr">
        <is>
          <t>Residential Real Estate Investment Property Loans [Member] | Current</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Financing Receivable, Recorded Investment, Still Accruing</t>
        </is>
      </c>
      <c r="B134" s="5" t="n">
        <v>58179</v>
      </c>
      <c r="C134" s="5" t="n">
        <v>56597</v>
      </c>
    </row>
    <row r="135">
      <c r="A135" s="4" t="inlineStr">
        <is>
          <t>Residential Real Estate Investment Property Loans [Member] | Accruing 30 to 89 Days Past Du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Financing Receivable, Recorded Investment, Still Accruing</t>
        </is>
      </c>
      <c r="B137" s="5" t="n">
        <v>49</v>
      </c>
      <c r="C137" s="5" t="n">
        <v>290</v>
      </c>
    </row>
    <row r="138">
      <c r="A138" s="4" t="inlineStr">
        <is>
          <t>Residential Real Estate Investment Property Loans [Member] | Accruing Greater Than 90 days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Financing Receivable, Recorded Investment, Still Accruing</t>
        </is>
      </c>
      <c r="B140" s="5" t="n">
        <v>0</v>
      </c>
      <c r="C140" s="5" t="n">
        <v>0</v>
      </c>
    </row>
    <row r="141">
      <c r="A141" s="4" t="inlineStr">
        <is>
          <t>Residential Real Estate Loans, Total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Financing Receivable, Recorded Investment, Still Accruing</t>
        </is>
      </c>
      <c r="B143" s="5" t="n">
        <v>118627</v>
      </c>
      <c r="C143" s="5" t="n">
        <v>117329</v>
      </c>
    </row>
    <row r="144">
      <c r="A144" s="4" t="inlineStr">
        <is>
          <t>Financing Receivable, Recorded Investment, Nonaccrual Status</t>
        </is>
      </c>
      <c r="B144" s="5" t="n">
        <v>0</v>
      </c>
      <c r="C144" s="5" t="n">
        <v>128</v>
      </c>
    </row>
    <row r="145">
      <c r="A145" s="4" t="inlineStr">
        <is>
          <t>Total Loans</t>
        </is>
      </c>
      <c r="B145" s="5" t="n">
        <v>118627</v>
      </c>
      <c r="C145" s="5" t="n">
        <v>117457</v>
      </c>
    </row>
    <row r="146">
      <c r="A146" s="4" t="inlineStr">
        <is>
          <t>Residential Real Estate Loans, Total [Member] | Current</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Financing Receivable, Recorded Investment, Still Accruing</t>
        </is>
      </c>
      <c r="B148" s="5" t="n">
        <v>117856</v>
      </c>
      <c r="C148" s="5" t="n">
        <v>117039</v>
      </c>
    </row>
    <row r="149">
      <c r="A149" s="4" t="inlineStr">
        <is>
          <t>Residential Real Estate Loans, Total [Member] | Accruing 30 to 89 Days Past Due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Financing Receivable, Recorded Investment, Still Accruing</t>
        </is>
      </c>
      <c r="B151" s="5" t="n">
        <v>771</v>
      </c>
      <c r="C151" s="5" t="n">
        <v>290</v>
      </c>
    </row>
    <row r="152">
      <c r="A152" s="4" t="inlineStr">
        <is>
          <t>Residential Real Estate Loans, Total [Member] | Accruing Greater Than 90 days [Member]</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Financing Receivable, Recorded Investment, Still Accruing</t>
        </is>
      </c>
      <c r="B154" s="5" t="n">
        <v>0</v>
      </c>
      <c r="C154" s="5" t="n">
        <v>0</v>
      </c>
    </row>
    <row r="155">
      <c r="A155" s="4" t="inlineStr">
        <is>
          <t>Consumer Installment and Revolving Loans [Member]</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Financing Receivable, Recorded Investment, Still Accruing</t>
        </is>
      </c>
      <c r="B157" s="5" t="n">
        <v>9631</v>
      </c>
      <c r="C157" s="5" t="n">
        <v>10827</v>
      </c>
    </row>
    <row r="158">
      <c r="A158" s="4" t="inlineStr">
        <is>
          <t>Financing Receivable, Recorded Investment, Nonaccrual Status</t>
        </is>
      </c>
      <c r="B158" s="5" t="n">
        <v>0</v>
      </c>
      <c r="C158" s="5" t="n">
        <v>0</v>
      </c>
    </row>
    <row r="159">
      <c r="A159" s="4" t="inlineStr">
        <is>
          <t>Total Loans</t>
        </is>
      </c>
      <c r="B159" s="5" t="n">
        <v>9631</v>
      </c>
      <c r="C159" s="5" t="n">
        <v>10827</v>
      </c>
    </row>
    <row r="160">
      <c r="A160" s="4" t="inlineStr">
        <is>
          <t>Consumer Installment and Revolving Loans [Member] | Current</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Recorded Investment, Still Accruing</t>
        </is>
      </c>
      <c r="B162" s="5" t="n">
        <v>9579</v>
      </c>
      <c r="C162" s="5" t="n">
        <v>10781</v>
      </c>
    </row>
    <row r="163">
      <c r="A163" s="4" t="inlineStr">
        <is>
          <t>Consumer Installment and Revolving Loans [Member] | Accruing 30 to 89 Days Past Due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Financing Receivable, Recorded Investment, Still Accruing</t>
        </is>
      </c>
      <c r="B165" s="5" t="n">
        <v>52</v>
      </c>
      <c r="C165" s="5" t="n">
        <v>46</v>
      </c>
    </row>
    <row r="166">
      <c r="A166" s="4" t="inlineStr">
        <is>
          <t>Consumer Installment and Revolving Loans [Member] | Accruing Greater Than 90 days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Financing Receivable, Recorded Investment, Still Accruing</t>
        </is>
      </c>
      <c r="B168" s="6" t="n">
        <v>0</v>
      </c>
      <c r="C16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s of Comprehensive Income [Abstract]</t>
        </is>
      </c>
      <c r="B3" s="4" t="inlineStr">
        <is>
          <t xml:space="preserve"> </t>
        </is>
      </c>
      <c r="C3" s="4" t="inlineStr">
        <is>
          <t xml:space="preserve"> </t>
        </is>
      </c>
    </row>
    <row r="4">
      <c r="A4" s="4" t="inlineStr">
        <is>
          <t>Net earnings</t>
        </is>
      </c>
      <c r="B4" s="6" t="n">
        <v>6397</v>
      </c>
      <c r="C4" s="6" t="n">
        <v>1395</v>
      </c>
    </row>
    <row r="5">
      <c r="A5" s="3" t="inlineStr">
        <is>
          <t>Other comprehensive income (loss), net of tax:</t>
        </is>
      </c>
      <c r="B5" s="4" t="inlineStr">
        <is>
          <t xml:space="preserve"> </t>
        </is>
      </c>
      <c r="C5" s="4" t="inlineStr">
        <is>
          <t xml:space="preserve"> </t>
        </is>
      </c>
    </row>
    <row r="6">
      <c r="A6" s="4" t="inlineStr">
        <is>
          <t>Unrealized net holding gain (loss) on securities</t>
        </is>
      </c>
      <c r="B6" s="5" t="n">
        <v>-578</v>
      </c>
      <c r="C6" s="5" t="n">
        <v>7177</v>
      </c>
    </row>
    <row r="7">
      <c r="A7" s="4" t="inlineStr">
        <is>
          <t>Other Comprehensive Income Loss Reclassification Adjustment From A OCI For Sale Of Securities Net Of Tax</t>
        </is>
      </c>
      <c r="B7" s="5" t="n">
        <v>0</v>
      </c>
      <c r="C7" s="5" t="n">
        <v>-4714</v>
      </c>
    </row>
    <row r="8">
      <c r="A8" s="4" t="inlineStr">
        <is>
          <t>Other comprehensive income (loss)</t>
        </is>
      </c>
      <c r="B8" s="5" t="n">
        <v>-578</v>
      </c>
      <c r="C8" s="5" t="n">
        <v>11891</v>
      </c>
    </row>
    <row r="9">
      <c r="A9" s="4" t="inlineStr">
        <is>
          <t>Comprehensive income</t>
        </is>
      </c>
      <c r="B9" s="6" t="n">
        <v>5819</v>
      </c>
      <c r="C9" s="6" t="n">
        <v>132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redit Quality Analysis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Financing Receivable, Recorded Investment, Nonaccrual Status</t>
        </is>
      </c>
      <c r="B4" s="6" t="n">
        <v>503</v>
      </c>
      <c r="C4" s="6" t="n">
        <v>911</v>
      </c>
    </row>
    <row r="5">
      <c r="A5" s="4" t="inlineStr">
        <is>
          <t>Financing Receivable Excluding Accrued Interest Year One Originated Current Fiscal Year</t>
        </is>
      </c>
      <c r="B5" s="5" t="n">
        <v>115140</v>
      </c>
      <c r="C5" s="5" t="n">
        <v>150075</v>
      </c>
    </row>
    <row r="6">
      <c r="A6" s="4" t="inlineStr">
        <is>
          <t>Financing Receivable Excluding Accrued Interest Year Two Originated Fiscal Year Before Current Fiscal Year</t>
        </is>
      </c>
      <c r="B6" s="5" t="n">
        <v>113374</v>
      </c>
      <c r="C6" s="5" t="n">
        <v>151688</v>
      </c>
    </row>
    <row r="7">
      <c r="A7" s="4" t="inlineStr">
        <is>
          <t>Financing Receivable Excluding Accrued Interest Year Three Originated Two Years Before Current Fiscal Year</t>
        </is>
      </c>
      <c r="B7" s="5" t="n">
        <v>117909</v>
      </c>
      <c r="C7" s="5" t="n">
        <v>83689</v>
      </c>
    </row>
    <row r="8">
      <c r="A8" s="4" t="inlineStr">
        <is>
          <t>Financing Receivable Excluding Accrued Interest Year Four Originated Three Years Before Current Fiscal Year</t>
        </is>
      </c>
      <c r="B8" s="5" t="n">
        <v>65868</v>
      </c>
      <c r="C8" s="5" t="n">
        <v>55268</v>
      </c>
    </row>
    <row r="9">
      <c r="A9" s="4" t="inlineStr">
        <is>
          <t>Financing Receivable Excluding Accrued Interest Year Five Originated Four Years Before Current Fiscal Year</t>
        </is>
      </c>
      <c r="B9" s="5" t="n">
        <v>45970</v>
      </c>
      <c r="C9" s="5" t="n">
        <v>37671</v>
      </c>
    </row>
    <row r="10">
      <c r="A10" s="4" t="inlineStr">
        <is>
          <t>Financing Receivable Excluding Accrued Interest Originated More Than Five Years Before Current Fiscal Year</t>
        </is>
      </c>
      <c r="B10" s="5" t="n">
        <v>82763</v>
      </c>
      <c r="C10" s="5" t="n">
        <v>63083</v>
      </c>
    </row>
    <row r="11">
      <c r="A11" s="4" t="inlineStr">
        <is>
          <t>Revolving Loans</t>
        </is>
      </c>
      <c r="B11" s="5" t="n">
        <v>22993</v>
      </c>
      <c r="C11" s="5" t="n">
        <v>15820</v>
      </c>
    </row>
    <row r="12">
      <c r="A12" s="4" t="inlineStr">
        <is>
          <t>Total Loans</t>
        </is>
      </c>
      <c r="B12" s="5" t="n">
        <v>564017</v>
      </c>
      <c r="C12" s="5" t="n">
        <v>557294</v>
      </c>
    </row>
    <row r="13">
      <c r="A13" s="3" t="inlineStr">
        <is>
          <t>Gross charge-offs</t>
        </is>
      </c>
      <c r="B13" s="4" t="inlineStr">
        <is>
          <t xml:space="preserve"> </t>
        </is>
      </c>
      <c r="C13" s="4" t="inlineStr">
        <is>
          <t xml:space="preserve"> </t>
        </is>
      </c>
    </row>
    <row r="14">
      <c r="A14" s="4" t="inlineStr">
        <is>
          <t>Financing Receivable Excluding Accrued Interest Year One Originated Current Fiscal Year Writeoff</t>
        </is>
      </c>
      <c r="B14" s="5" t="n">
        <v>25</v>
      </c>
      <c r="C14" s="5" t="n">
        <v>34</v>
      </c>
    </row>
    <row r="15">
      <c r="A15" s="4" t="inlineStr">
        <is>
          <t>Financing Receivable Excluding Accrued Interest Year Two Originated Fiscal Year Before Current Fiscal Year Writeoff</t>
        </is>
      </c>
      <c r="B15" s="5" t="n">
        <v>42</v>
      </c>
      <c r="C15" s="5" t="n">
        <v>57</v>
      </c>
    </row>
    <row r="16">
      <c r="A16" s="4" t="inlineStr">
        <is>
          <t>Financing Receivable Excluding Accrued Interest Year Three Originated Two Years Before Current Fiscal Year Writeoff</t>
        </is>
      </c>
      <c r="B16" s="5" t="n">
        <v>51</v>
      </c>
      <c r="C16" s="5" t="n">
        <v>26</v>
      </c>
    </row>
    <row r="17">
      <c r="A17" s="4" t="inlineStr">
        <is>
          <t>Financing Receivable Excluding Accrued Interest Year Four Originated Three Years Before Current Fiscal Year Writeoff</t>
        </is>
      </c>
      <c r="B17" s="5" t="n">
        <v>1</v>
      </c>
      <c r="C17" s="5" t="n">
        <v>1</v>
      </c>
    </row>
    <row r="18">
      <c r="A18" s="4" t="inlineStr">
        <is>
          <t>Financing Receivable Excluding Accrued Interest Year Five Originated Four Years Before Current Fiscal Year Writeoff</t>
        </is>
      </c>
      <c r="B18" s="5" t="n">
        <v>0</v>
      </c>
      <c r="C18" s="5" t="n">
        <v>151</v>
      </c>
    </row>
    <row r="19">
      <c r="A19" s="4" t="inlineStr">
        <is>
          <t>Financing Receivable Excluding Accrued Interest Originated More Than Five Years Before Current Fiscal Year Writeoff</t>
        </is>
      </c>
      <c r="B19" s="5" t="n">
        <v>65</v>
      </c>
      <c r="C19" s="5" t="n">
        <v>0</v>
      </c>
    </row>
    <row r="20">
      <c r="A20" s="4" t="inlineStr">
        <is>
          <t>Financing Receivable Revolving Writeoff</t>
        </is>
      </c>
      <c r="B20" s="5" t="n">
        <v>0</v>
      </c>
      <c r="C20" s="5" t="n">
        <v>0</v>
      </c>
    </row>
    <row r="21">
      <c r="A21" s="4" t="inlineStr">
        <is>
          <t>Financing Receivable Excluding Accrued Interest Allowance For Credit Loss Writeoff</t>
        </is>
      </c>
      <c r="B21" s="5" t="n">
        <v>184</v>
      </c>
      <c r="C21" s="5" t="n">
        <v>269</v>
      </c>
    </row>
    <row r="22">
      <c r="A22" s="4" t="inlineStr">
        <is>
          <t>Pas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 Excluding Accrued Interest Year One Originated Current Fiscal Year</t>
        </is>
      </c>
      <c r="B24" s="5" t="n">
        <v>113566</v>
      </c>
      <c r="C24" s="5" t="n">
        <v>149630</v>
      </c>
    </row>
    <row r="25">
      <c r="A25" s="4" t="inlineStr">
        <is>
          <t>Financing Receivable Excluding Accrued Interest Year Two Originated Fiscal Year Before Current Fiscal Year</t>
        </is>
      </c>
      <c r="B25" s="5" t="n">
        <v>112867</v>
      </c>
      <c r="C25" s="5" t="n">
        <v>151201</v>
      </c>
    </row>
    <row r="26">
      <c r="A26" s="4" t="inlineStr">
        <is>
          <t>Financing Receivable Excluding Accrued Interest Year Three Originated Two Years Before Current Fiscal Year</t>
        </is>
      </c>
      <c r="B26" s="5" t="n">
        <v>117625</v>
      </c>
      <c r="C26" s="5" t="n">
        <v>83675</v>
      </c>
    </row>
    <row r="27">
      <c r="A27" s="4" t="inlineStr">
        <is>
          <t>Financing Receivable Excluding Accrued Interest Year Four Originated Three Years Before Current Fiscal Year</t>
        </is>
      </c>
      <c r="B27" s="5" t="n">
        <v>65843</v>
      </c>
      <c r="C27" s="5" t="n">
        <v>54868</v>
      </c>
    </row>
    <row r="28">
      <c r="A28" s="4" t="inlineStr">
        <is>
          <t>Financing Receivable Excluding Accrued Interest Year Five Originated Four Years Before Current Fiscal Year</t>
        </is>
      </c>
      <c r="B28" s="5" t="n">
        <v>45114</v>
      </c>
      <c r="C28" s="5" t="n">
        <v>36645</v>
      </c>
    </row>
    <row r="29">
      <c r="A29" s="4" t="inlineStr">
        <is>
          <t>Financing Receivable Excluding Accrued Interest Originated More Than Five Years Before Current Fiscal Year</t>
        </is>
      </c>
      <c r="B29" s="5" t="n">
        <v>81746</v>
      </c>
      <c r="C29" s="5" t="n">
        <v>62122</v>
      </c>
    </row>
    <row r="30">
      <c r="A30" s="4" t="inlineStr">
        <is>
          <t>Revolving Loans</t>
        </is>
      </c>
      <c r="B30" s="5" t="n">
        <v>22993</v>
      </c>
      <c r="C30" s="5" t="n">
        <v>15820</v>
      </c>
    </row>
    <row r="31">
      <c r="A31" s="4" t="inlineStr">
        <is>
          <t>Total Loans</t>
        </is>
      </c>
      <c r="B31" s="5" t="n">
        <v>559754</v>
      </c>
      <c r="C31" s="5" t="n">
        <v>553961</v>
      </c>
    </row>
    <row r="32">
      <c r="A32" s="4" t="inlineStr">
        <is>
          <t>Special Mention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Financing Receivable Excluding Accrued Interest Year One Originated Current Fiscal Year</t>
        </is>
      </c>
      <c r="B34" s="5" t="n">
        <v>292</v>
      </c>
      <c r="C34" s="5" t="n">
        <v>310</v>
      </c>
    </row>
    <row r="35">
      <c r="A35" s="4" t="inlineStr">
        <is>
          <t>Financing Receivable Excluding Accrued Interest Year Two Originated Fiscal Year Before Current Fiscal Year</t>
        </is>
      </c>
      <c r="B35" s="5" t="n">
        <v>332</v>
      </c>
      <c r="C35" s="5" t="n">
        <v>25</v>
      </c>
    </row>
    <row r="36">
      <c r="A36" s="4" t="inlineStr">
        <is>
          <t>Financing Receivable Excluding Accrued Interest Year Three Originated Two Years Before Current Fiscal Year</t>
        </is>
      </c>
      <c r="B36" s="5" t="n">
        <v>0</v>
      </c>
      <c r="C36" s="5" t="n">
        <v>9</v>
      </c>
    </row>
    <row r="37">
      <c r="A37" s="4" t="inlineStr">
        <is>
          <t>Financing Receivable Excluding Accrued Interest Year Four Originated Three Years Before Current Fiscal Year</t>
        </is>
      </c>
      <c r="B37" s="5" t="n">
        <v>9</v>
      </c>
      <c r="C37" s="5" t="n">
        <v>2</v>
      </c>
    </row>
    <row r="38">
      <c r="A38" s="4" t="inlineStr">
        <is>
          <t>Financing Receivable Excluding Accrued Interest Year Five Originated Four Years Before Current Fiscal Year</t>
        </is>
      </c>
      <c r="B38" s="5" t="n">
        <v>593</v>
      </c>
      <c r="C38" s="5" t="n">
        <v>190</v>
      </c>
    </row>
    <row r="39">
      <c r="A39" s="4" t="inlineStr">
        <is>
          <t>Financing Receivable Excluding Accrued Interest Originated More Than Five Years Before Current Fiscal Year</t>
        </is>
      </c>
      <c r="B39" s="5" t="n">
        <v>486</v>
      </c>
      <c r="C39" s="5" t="n">
        <v>305</v>
      </c>
    </row>
    <row r="40">
      <c r="A40" s="4" t="inlineStr">
        <is>
          <t>Revolving Loans</t>
        </is>
      </c>
      <c r="B40" s="5" t="n">
        <v>0</v>
      </c>
      <c r="C40" s="5" t="n">
        <v>0</v>
      </c>
    </row>
    <row r="41">
      <c r="A41" s="4" t="inlineStr">
        <is>
          <t>Total Loans</t>
        </is>
      </c>
      <c r="B41" s="5" t="n">
        <v>1712</v>
      </c>
      <c r="C41" s="5" t="n">
        <v>841</v>
      </c>
    </row>
    <row r="42">
      <c r="A42" s="4" t="inlineStr">
        <is>
          <t>Substandard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Excluding Accrued Interest Year One Originated Current Fiscal Year</t>
        </is>
      </c>
      <c r="B44" s="5" t="n">
        <v>878</v>
      </c>
      <c r="C44" s="5" t="n">
        <v>135</v>
      </c>
    </row>
    <row r="45">
      <c r="A45" s="4" t="inlineStr">
        <is>
          <t>Financing Receivable Excluding Accrued Interest Year Two Originated Fiscal Year Before Current Fiscal Year</t>
        </is>
      </c>
      <c r="B45" s="5" t="n">
        <v>76</v>
      </c>
      <c r="C45" s="5" t="n">
        <v>462</v>
      </c>
    </row>
    <row r="46">
      <c r="A46" s="4" t="inlineStr">
        <is>
          <t>Financing Receivable Excluding Accrued Interest Year Three Originated Two Years Before Current Fiscal Year</t>
        </is>
      </c>
      <c r="B46" s="5" t="n">
        <v>284</v>
      </c>
      <c r="C46" s="5" t="n">
        <v>5</v>
      </c>
    </row>
    <row r="47">
      <c r="A47" s="4" t="inlineStr">
        <is>
          <t>Financing Receivable Excluding Accrued Interest Year Four Originated Three Years Before Current Fiscal Year</t>
        </is>
      </c>
      <c r="B47" s="5" t="n">
        <v>16</v>
      </c>
      <c r="C47" s="5" t="n">
        <v>398</v>
      </c>
    </row>
    <row r="48">
      <c r="A48" s="4" t="inlineStr">
        <is>
          <t>Financing Receivable Excluding Accrued Interest Year Five Originated Four Years Before Current Fiscal Year</t>
        </is>
      </c>
      <c r="B48" s="5" t="n">
        <v>263</v>
      </c>
      <c r="C48" s="5" t="n">
        <v>53</v>
      </c>
    </row>
    <row r="49">
      <c r="A49" s="4" t="inlineStr">
        <is>
          <t>Financing Receivable Excluding Accrued Interest Originated More Than Five Years Before Current Fiscal Year</t>
        </is>
      </c>
      <c r="B49" s="5" t="n">
        <v>531</v>
      </c>
      <c r="C49" s="5" t="n">
        <v>528</v>
      </c>
    </row>
    <row r="50">
      <c r="A50" s="4" t="inlineStr">
        <is>
          <t>Revolving Loans</t>
        </is>
      </c>
      <c r="B50" s="5" t="n">
        <v>0</v>
      </c>
      <c r="C50" s="5" t="n">
        <v>0</v>
      </c>
    </row>
    <row r="51">
      <c r="A51" s="4" t="inlineStr">
        <is>
          <t>Total Loans</t>
        </is>
      </c>
      <c r="B51" s="5" t="n">
        <v>2048</v>
      </c>
      <c r="C51" s="5" t="n">
        <v>1581</v>
      </c>
    </row>
    <row r="52">
      <c r="A52" s="4" t="inlineStr">
        <is>
          <t>NonAccrual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 Excluding Accrued Interest Year One Originated Current Fiscal Year</t>
        </is>
      </c>
      <c r="B54" s="5" t="n">
        <v>404</v>
      </c>
      <c r="C54" s="5" t="n">
        <v>0</v>
      </c>
    </row>
    <row r="55">
      <c r="A55" s="4" t="inlineStr">
        <is>
          <t>Financing Receivable Excluding Accrued Interest Year Two Originated Fiscal Year Before Current Fiscal Year</t>
        </is>
      </c>
      <c r="B55" s="5" t="n">
        <v>99</v>
      </c>
      <c r="C55" s="5" t="n">
        <v>0</v>
      </c>
    </row>
    <row r="56">
      <c r="A56" s="4" t="inlineStr">
        <is>
          <t>Financing Receivable Excluding Accrued Interest Year Three Originated Two Years Before Current Fiscal Year</t>
        </is>
      </c>
      <c r="B56" s="5" t="n">
        <v>0</v>
      </c>
      <c r="C56" s="5" t="n">
        <v>0</v>
      </c>
    </row>
    <row r="57">
      <c r="A57" s="4" t="inlineStr">
        <is>
          <t>Financing Receivable Excluding Accrued Interest Year Four Originated Three Years Before Current Fiscal Year</t>
        </is>
      </c>
      <c r="B57" s="5" t="n">
        <v>0</v>
      </c>
      <c r="C57" s="5" t="n">
        <v>0</v>
      </c>
    </row>
    <row r="58">
      <c r="A58" s="4" t="inlineStr">
        <is>
          <t>Financing Receivable Excluding Accrued Interest Year Five Originated Four Years Before Current Fiscal Year</t>
        </is>
      </c>
      <c r="B58" s="5" t="n">
        <v>0</v>
      </c>
      <c r="C58" s="5" t="n">
        <v>783</v>
      </c>
    </row>
    <row r="59">
      <c r="A59" s="4" t="inlineStr">
        <is>
          <t>Financing Receivable Excluding Accrued Interest Originated More Than Five Years Before Current Fiscal Year</t>
        </is>
      </c>
      <c r="B59" s="5" t="n">
        <v>0</v>
      </c>
      <c r="C59" s="5" t="n">
        <v>128</v>
      </c>
    </row>
    <row r="60">
      <c r="A60" s="4" t="inlineStr">
        <is>
          <t>Revolving Loans</t>
        </is>
      </c>
      <c r="B60" s="5" t="n">
        <v>0</v>
      </c>
      <c r="C60" s="5" t="n">
        <v>0</v>
      </c>
    </row>
    <row r="61">
      <c r="A61" s="4" t="inlineStr">
        <is>
          <t>Total Loans</t>
        </is>
      </c>
      <c r="B61" s="5" t="n">
        <v>503</v>
      </c>
      <c r="C61" s="5" t="n">
        <v>911</v>
      </c>
    </row>
    <row r="62">
      <c r="A62" s="4" t="inlineStr">
        <is>
          <t>Commercial and Industrial Loans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Financing Receivable, Recorded Investment, Nonaccrual Status</t>
        </is>
      </c>
      <c r="B64" s="5" t="n">
        <v>99</v>
      </c>
      <c r="C64" s="5" t="n">
        <v>0</v>
      </c>
    </row>
    <row r="65">
      <c r="A65" s="4" t="inlineStr">
        <is>
          <t>Financing Receivable Excluding Accrued Interest Year One Originated Current Fiscal Year</t>
        </is>
      </c>
      <c r="B65" s="5" t="n">
        <v>11389</v>
      </c>
      <c r="C65" s="5" t="n">
        <v>11626</v>
      </c>
    </row>
    <row r="66">
      <c r="A66" s="4" t="inlineStr">
        <is>
          <t>Financing Receivable Excluding Accrued Interest Year Two Originated Fiscal Year Before Current Fiscal Year</t>
        </is>
      </c>
      <c r="B66" s="5" t="n">
        <v>7459</v>
      </c>
      <c r="C66" s="5" t="n">
        <v>18277</v>
      </c>
    </row>
    <row r="67">
      <c r="A67" s="4" t="inlineStr">
        <is>
          <t>Financing Receivable Excluding Accrued Interest Year Three Originated Two Years Before Current Fiscal Year</t>
        </is>
      </c>
      <c r="B67" s="5" t="n">
        <v>8669</v>
      </c>
      <c r="C67" s="5" t="n">
        <v>13746</v>
      </c>
    </row>
    <row r="68">
      <c r="A68" s="4" t="inlineStr">
        <is>
          <t>Financing Receivable Excluding Accrued Interest Year Four Originated Three Years Before Current Fiscal Year</t>
        </is>
      </c>
      <c r="B68" s="5" t="n">
        <v>9684</v>
      </c>
      <c r="C68" s="5" t="n">
        <v>5602</v>
      </c>
    </row>
    <row r="69">
      <c r="A69" s="4" t="inlineStr">
        <is>
          <t>Financing Receivable Excluding Accrued Interest Year Five Originated Four Years Before Current Fiscal Year</t>
        </is>
      </c>
      <c r="B69" s="5" t="n">
        <v>4659</v>
      </c>
      <c r="C69" s="5" t="n">
        <v>7301</v>
      </c>
    </row>
    <row r="70">
      <c r="A70" s="4" t="inlineStr">
        <is>
          <t>Financing Receivable Excluding Accrued Interest Originated More Than Five Years Before Current Fiscal Year</t>
        </is>
      </c>
      <c r="B70" s="5" t="n">
        <v>16989</v>
      </c>
      <c r="C70" s="5" t="n">
        <v>7819</v>
      </c>
    </row>
    <row r="71">
      <c r="A71" s="4" t="inlineStr">
        <is>
          <t>Revolving Loans</t>
        </is>
      </c>
      <c r="B71" s="5" t="n">
        <v>4425</v>
      </c>
      <c r="C71" s="5" t="n">
        <v>9003</v>
      </c>
    </row>
    <row r="72">
      <c r="A72" s="4" t="inlineStr">
        <is>
          <t>Total Loans</t>
        </is>
      </c>
      <c r="B72" s="5" t="n">
        <v>63274</v>
      </c>
      <c r="C72" s="5" t="n">
        <v>73374</v>
      </c>
    </row>
    <row r="73">
      <c r="A73" s="3" t="inlineStr">
        <is>
          <t>Gross charge-offs</t>
        </is>
      </c>
      <c r="B73" s="4" t="inlineStr">
        <is>
          <t xml:space="preserve"> </t>
        </is>
      </c>
      <c r="C73" s="4" t="inlineStr">
        <is>
          <t xml:space="preserve"> </t>
        </is>
      </c>
    </row>
    <row r="74">
      <c r="A74" s="4" t="inlineStr">
        <is>
          <t>Financing Receivable Excluding Accrued Interest Year One Originated Current Fiscal Year Writeoff</t>
        </is>
      </c>
      <c r="B74" s="5" t="n">
        <v>0</v>
      </c>
      <c r="C74" s="5" t="n">
        <v>0</v>
      </c>
    </row>
    <row r="75">
      <c r="A75" s="4" t="inlineStr">
        <is>
          <t>Financing Receivable Excluding Accrued Interest Year Two Originated Fiscal Year Before Current Fiscal Year Writeoff</t>
        </is>
      </c>
      <c r="B75" s="5" t="n">
        <v>0</v>
      </c>
      <c r="C75" s="5" t="n">
        <v>0</v>
      </c>
    </row>
    <row r="76">
      <c r="A76" s="4" t="inlineStr">
        <is>
          <t>Financing Receivable Excluding Accrued Interest Year Three Originated Two Years Before Current Fiscal Year Writeoff</t>
        </is>
      </c>
      <c r="B76" s="5" t="n">
        <v>9</v>
      </c>
      <c r="C76" s="5" t="n">
        <v>13</v>
      </c>
    </row>
    <row r="77">
      <c r="A77" s="4" t="inlineStr">
        <is>
          <t>Financing Receivable Excluding Accrued Interest Year Four Originated Three Years Before Current Fiscal Year Writeoff</t>
        </is>
      </c>
      <c r="B77" s="5" t="n">
        <v>0</v>
      </c>
      <c r="C77" s="5" t="n">
        <v>0</v>
      </c>
    </row>
    <row r="78">
      <c r="A78" s="4" t="inlineStr">
        <is>
          <t>Financing Receivable Excluding Accrued Interest Year Five Originated Four Years Before Current Fiscal Year Writeoff</t>
        </is>
      </c>
      <c r="B78" s="5" t="n">
        <v>0</v>
      </c>
      <c r="C78" s="5" t="n">
        <v>151</v>
      </c>
    </row>
    <row r="79">
      <c r="A79" s="4" t="inlineStr">
        <is>
          <t>Financing Receivable Excluding Accrued Interest Originated More Than Five Years Before Current Fiscal Year Writeoff</t>
        </is>
      </c>
      <c r="B79" s="5" t="n">
        <v>0</v>
      </c>
      <c r="C79" s="5" t="n">
        <v>0</v>
      </c>
    </row>
    <row r="80">
      <c r="A80" s="4" t="inlineStr">
        <is>
          <t>Financing Receivable Revolving Writeoff</t>
        </is>
      </c>
      <c r="B80" s="5" t="n">
        <v>0</v>
      </c>
      <c r="C80" s="5" t="n">
        <v>0</v>
      </c>
    </row>
    <row r="81">
      <c r="A81" s="4" t="inlineStr">
        <is>
          <t>Financing Receivable Excluding Accrued Interest Allowance For Credit Loss Writeoff</t>
        </is>
      </c>
      <c r="B81" s="5" t="n">
        <v>9</v>
      </c>
      <c r="C81" s="5" t="n">
        <v>164</v>
      </c>
    </row>
    <row r="82">
      <c r="A82" s="4" t="inlineStr">
        <is>
          <t>Commercial and Industrial Loans [Member] | Pas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 Excluding Accrued Interest Year One Originated Current Fiscal Year</t>
        </is>
      </c>
      <c r="B84" s="5" t="n">
        <v>11290</v>
      </c>
      <c r="C84" s="5" t="n">
        <v>11571</v>
      </c>
    </row>
    <row r="85">
      <c r="A85" s="4" t="inlineStr">
        <is>
          <t>Financing Receivable Excluding Accrued Interest Year Two Originated Fiscal Year Before Current Fiscal Year</t>
        </is>
      </c>
      <c r="B85" s="5" t="n">
        <v>7265</v>
      </c>
      <c r="C85" s="5" t="n">
        <v>18074</v>
      </c>
    </row>
    <row r="86">
      <c r="A86" s="4" t="inlineStr">
        <is>
          <t>Financing Receivable Excluding Accrued Interest Year Three Originated Two Years Before Current Fiscal Year</t>
        </is>
      </c>
      <c r="B86" s="5" t="n">
        <v>8488</v>
      </c>
      <c r="C86" s="5" t="n">
        <v>13746</v>
      </c>
    </row>
    <row r="87">
      <c r="A87" s="4" t="inlineStr">
        <is>
          <t>Financing Receivable Excluding Accrued Interest Year Four Originated Three Years Before Current Fiscal Year</t>
        </is>
      </c>
      <c r="B87" s="5" t="n">
        <v>9677</v>
      </c>
      <c r="C87" s="5" t="n">
        <v>5602</v>
      </c>
    </row>
    <row r="88">
      <c r="A88" s="4" t="inlineStr">
        <is>
          <t>Financing Receivable Excluding Accrued Interest Year Five Originated Four Years Before Current Fiscal Year</t>
        </is>
      </c>
      <c r="B88" s="5" t="n">
        <v>4659</v>
      </c>
      <c r="C88" s="5" t="n">
        <v>7298</v>
      </c>
    </row>
    <row r="89">
      <c r="A89" s="4" t="inlineStr">
        <is>
          <t>Financing Receivable Excluding Accrued Interest Originated More Than Five Years Before Current Fiscal Year</t>
        </is>
      </c>
      <c r="B89" s="5" t="n">
        <v>16989</v>
      </c>
      <c r="C89" s="5" t="n">
        <v>7819</v>
      </c>
    </row>
    <row r="90">
      <c r="A90" s="4" t="inlineStr">
        <is>
          <t>Revolving Loans</t>
        </is>
      </c>
      <c r="B90" s="5" t="n">
        <v>4425</v>
      </c>
      <c r="C90" s="5" t="n">
        <v>9003</v>
      </c>
    </row>
    <row r="91">
      <c r="A91" s="4" t="inlineStr">
        <is>
          <t>Total Loans</t>
        </is>
      </c>
      <c r="B91" s="5" t="n">
        <v>62793</v>
      </c>
      <c r="C91" s="5" t="n">
        <v>73113</v>
      </c>
    </row>
    <row r="92">
      <c r="A92" s="4" t="inlineStr">
        <is>
          <t>Commercial and Industrial Loans [Member] | Special Mention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Financing Receivable Excluding Accrued Interest Year One Originated Current Fiscal Year</t>
        </is>
      </c>
      <c r="B94" s="5" t="n">
        <v>49</v>
      </c>
      <c r="C94" s="5" t="n">
        <v>0</v>
      </c>
    </row>
    <row r="95">
      <c r="A95" s="4" t="inlineStr">
        <is>
          <t>Financing Receivable Excluding Accrued Interest Year Two Originated Fiscal Year Before Current Fiscal Year</t>
        </is>
      </c>
      <c r="B95" s="5" t="n">
        <v>74</v>
      </c>
      <c r="C95" s="5" t="n">
        <v>0</v>
      </c>
    </row>
    <row r="96">
      <c r="A96" s="4" t="inlineStr">
        <is>
          <t>Financing Receivable Excluding Accrued Interest Year Three Originated Two Years Before Current Fiscal Year</t>
        </is>
      </c>
      <c r="B96" s="5" t="n">
        <v>0</v>
      </c>
      <c r="C96" s="5" t="n">
        <v>0</v>
      </c>
    </row>
    <row r="97">
      <c r="A97" s="4" t="inlineStr">
        <is>
          <t>Financing Receivable Excluding Accrued Interest Year Four Originated Three Years Before Current Fiscal Year</t>
        </is>
      </c>
      <c r="B97" s="5" t="n">
        <v>0</v>
      </c>
      <c r="C97" s="5" t="n">
        <v>0</v>
      </c>
    </row>
    <row r="98">
      <c r="A98" s="4" t="inlineStr">
        <is>
          <t>Financing Receivable Excluding Accrued Interest Year Five Originated Four Years Before Current Fiscal Year</t>
        </is>
      </c>
      <c r="B98" s="5" t="n">
        <v>0</v>
      </c>
      <c r="C98" s="5" t="n">
        <v>0</v>
      </c>
    </row>
    <row r="99">
      <c r="A99" s="4" t="inlineStr">
        <is>
          <t>Financing Receivable Excluding Accrued Interest Originated More Than Five Years Before Current Fiscal Year</t>
        </is>
      </c>
      <c r="B99" s="5" t="n">
        <v>0</v>
      </c>
      <c r="C99" s="5" t="n">
        <v>0</v>
      </c>
    </row>
    <row r="100">
      <c r="A100" s="4" t="inlineStr">
        <is>
          <t>Revolving Loans</t>
        </is>
      </c>
      <c r="B100" s="5" t="n">
        <v>0</v>
      </c>
      <c r="C100" s="5" t="n">
        <v>0</v>
      </c>
    </row>
    <row r="101">
      <c r="A101" s="4" t="inlineStr">
        <is>
          <t>Total Loans</t>
        </is>
      </c>
      <c r="B101" s="5" t="n">
        <v>123</v>
      </c>
      <c r="C101" s="5" t="n">
        <v>0</v>
      </c>
    </row>
    <row r="102">
      <c r="A102" s="4" t="inlineStr">
        <is>
          <t>Commercial and Industrial Loans [Member] | Substandard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Financing Receivable Excluding Accrued Interest Year One Originated Current Fiscal Year</t>
        </is>
      </c>
      <c r="B104" s="5" t="n">
        <v>50</v>
      </c>
      <c r="C104" s="5" t="n">
        <v>55</v>
      </c>
    </row>
    <row r="105">
      <c r="A105" s="4" t="inlineStr">
        <is>
          <t>Financing Receivable Excluding Accrued Interest Year Two Originated Fiscal Year Before Current Fiscal Year</t>
        </is>
      </c>
      <c r="B105" s="5" t="n">
        <v>21</v>
      </c>
      <c r="C105" s="5" t="n">
        <v>203</v>
      </c>
    </row>
    <row r="106">
      <c r="A106" s="4" t="inlineStr">
        <is>
          <t>Financing Receivable Excluding Accrued Interest Year Three Originated Two Years Before Current Fiscal Year</t>
        </is>
      </c>
      <c r="B106" s="5" t="n">
        <v>181</v>
      </c>
      <c r="C106" s="5" t="n">
        <v>0</v>
      </c>
    </row>
    <row r="107">
      <c r="A107" s="4" t="inlineStr">
        <is>
          <t>Financing Receivable Excluding Accrued Interest Year Four Originated Three Years Before Current Fiscal Year</t>
        </is>
      </c>
      <c r="B107" s="5" t="n">
        <v>7</v>
      </c>
      <c r="C107" s="5" t="n">
        <v>0</v>
      </c>
    </row>
    <row r="108">
      <c r="A108" s="4" t="inlineStr">
        <is>
          <t>Financing Receivable Excluding Accrued Interest Year Five Originated Four Years Before Current Fiscal Year</t>
        </is>
      </c>
      <c r="B108" s="5" t="n">
        <v>0</v>
      </c>
      <c r="C108" s="5" t="n">
        <v>3</v>
      </c>
    </row>
    <row r="109">
      <c r="A109" s="4" t="inlineStr">
        <is>
          <t>Financing Receivable Excluding Accrued Interest Originated More Than Five Years Before Current Fiscal Year</t>
        </is>
      </c>
      <c r="B109" s="5" t="n">
        <v>0</v>
      </c>
      <c r="C109" s="5" t="n">
        <v>0</v>
      </c>
    </row>
    <row r="110">
      <c r="A110" s="4" t="inlineStr">
        <is>
          <t>Revolving Loans</t>
        </is>
      </c>
      <c r="B110" s="5" t="n">
        <v>0</v>
      </c>
      <c r="C110" s="5" t="n">
        <v>0</v>
      </c>
    </row>
    <row r="111">
      <c r="A111" s="4" t="inlineStr">
        <is>
          <t>Total Loans</t>
        </is>
      </c>
      <c r="B111" s="5" t="n">
        <v>259</v>
      </c>
      <c r="C111" s="5" t="n">
        <v>261</v>
      </c>
    </row>
    <row r="112">
      <c r="A112" s="4" t="inlineStr">
        <is>
          <t>Commercial and Industrial Loans [Member] | NonAccrua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 Excluding Accrued Interest Year One Originated Current Fiscal Year</t>
        </is>
      </c>
      <c r="B114" s="5" t="n">
        <v>0</v>
      </c>
      <c r="C114" s="5" t="n">
        <v>0</v>
      </c>
    </row>
    <row r="115">
      <c r="A115" s="4" t="inlineStr">
        <is>
          <t>Financing Receivable Excluding Accrued Interest Year Two Originated Fiscal Year Before Current Fiscal Year</t>
        </is>
      </c>
      <c r="B115" s="5" t="n">
        <v>99</v>
      </c>
      <c r="C115" s="5" t="n">
        <v>0</v>
      </c>
    </row>
    <row r="116">
      <c r="A116" s="4" t="inlineStr">
        <is>
          <t>Financing Receivable Excluding Accrued Interest Year Three Originated Two Years Before Current Fiscal Year</t>
        </is>
      </c>
      <c r="B116" s="5" t="n">
        <v>0</v>
      </c>
      <c r="C116" s="5" t="n">
        <v>0</v>
      </c>
    </row>
    <row r="117">
      <c r="A117" s="4" t="inlineStr">
        <is>
          <t>Financing Receivable Excluding Accrued Interest Year Four Originated Three Years Before Current Fiscal Year</t>
        </is>
      </c>
      <c r="B117" s="5" t="n">
        <v>0</v>
      </c>
      <c r="C117" s="5" t="n">
        <v>0</v>
      </c>
    </row>
    <row r="118">
      <c r="A118" s="4" t="inlineStr">
        <is>
          <t>Financing Receivable Excluding Accrued Interest Year Five Originated Four Years Before Current Fiscal Year</t>
        </is>
      </c>
      <c r="B118" s="5" t="n">
        <v>0</v>
      </c>
      <c r="C118" s="5" t="n">
        <v>0</v>
      </c>
    </row>
    <row r="119">
      <c r="A119" s="4" t="inlineStr">
        <is>
          <t>Financing Receivable Excluding Accrued Interest Originated More Than Five Years Before Current Fiscal Year</t>
        </is>
      </c>
      <c r="B119" s="5" t="n">
        <v>0</v>
      </c>
      <c r="C119" s="5" t="n">
        <v>0</v>
      </c>
    </row>
    <row r="120">
      <c r="A120" s="4" t="inlineStr">
        <is>
          <t>Revolving Loans</t>
        </is>
      </c>
      <c r="B120" s="5" t="n">
        <v>0</v>
      </c>
      <c r="C120" s="5" t="n">
        <v>0</v>
      </c>
    </row>
    <row r="121">
      <c r="A121" s="4" t="inlineStr">
        <is>
          <t>Total Loans</t>
        </is>
      </c>
      <c r="B121" s="5" t="n">
        <v>99</v>
      </c>
      <c r="C121" s="5" t="n">
        <v>0</v>
      </c>
    </row>
    <row r="122">
      <c r="A122" s="4" t="inlineStr">
        <is>
          <t>Construction And Land Development Loan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Financing Receivable, Recorded Investment, Nonaccrual Status</t>
        </is>
      </c>
      <c r="B124" s="5" t="n">
        <v>404</v>
      </c>
      <c r="C124" s="5" t="n">
        <v>0</v>
      </c>
    </row>
    <row r="125">
      <c r="A125" s="4" t="inlineStr">
        <is>
          <t>Financing Receivable Excluding Accrued Interest Year One Originated Current Fiscal Year</t>
        </is>
      </c>
      <c r="B125" s="5" t="n">
        <v>31548</v>
      </c>
      <c r="C125" s="5" t="n">
        <v>38646</v>
      </c>
    </row>
    <row r="126">
      <c r="A126" s="4" t="inlineStr">
        <is>
          <t>Financing Receivable Excluding Accrued Interest Year Two Originated Fiscal Year Before Current Fiscal Year</t>
        </is>
      </c>
      <c r="B126" s="5" t="n">
        <v>29520</v>
      </c>
      <c r="C126" s="5" t="n">
        <v>25382</v>
      </c>
    </row>
    <row r="127">
      <c r="A127" s="4" t="inlineStr">
        <is>
          <t>Financing Receivable Excluding Accrued Interest Year Three Originated Two Years Before Current Fiscal Year</t>
        </is>
      </c>
      <c r="B127" s="5" t="n">
        <v>16504</v>
      </c>
      <c r="C127" s="5" t="n">
        <v>1716</v>
      </c>
    </row>
    <row r="128">
      <c r="A128" s="4" t="inlineStr">
        <is>
          <t>Financing Receivable Excluding Accrued Interest Year Four Originated Three Years Before Current Fiscal Year</t>
        </is>
      </c>
      <c r="B128" s="5" t="n">
        <v>1794</v>
      </c>
      <c r="C128" s="5" t="n">
        <v>1526</v>
      </c>
    </row>
    <row r="129">
      <c r="A129" s="4" t="inlineStr">
        <is>
          <t>Financing Receivable Excluding Accrued Interest Year Five Originated Four Years Before Current Fiscal Year</t>
        </is>
      </c>
      <c r="B129" s="5" t="n">
        <v>1434</v>
      </c>
      <c r="C129" s="5" t="n">
        <v>120</v>
      </c>
    </row>
    <row r="130">
      <c r="A130" s="4" t="inlineStr">
        <is>
          <t>Financing Receivable Excluding Accrued Interest Originated More Than Five Years Before Current Fiscal Year</t>
        </is>
      </c>
      <c r="B130" s="5" t="n">
        <v>104</v>
      </c>
      <c r="C130" s="5" t="n">
        <v>157</v>
      </c>
    </row>
    <row r="131">
      <c r="A131" s="4" t="inlineStr">
        <is>
          <t>Revolving Loans</t>
        </is>
      </c>
      <c r="B131" s="5" t="n">
        <v>1589</v>
      </c>
      <c r="C131" s="5" t="n">
        <v>782</v>
      </c>
    </row>
    <row r="132">
      <c r="A132" s="4" t="inlineStr">
        <is>
          <t>Total Loans</t>
        </is>
      </c>
      <c r="B132" s="5" t="n">
        <v>82493</v>
      </c>
      <c r="C132" s="5" t="n">
        <v>68329</v>
      </c>
    </row>
    <row r="133">
      <c r="A133" s="3" t="inlineStr">
        <is>
          <t>Gross charge-offs</t>
        </is>
      </c>
      <c r="B133" s="4" t="inlineStr">
        <is>
          <t xml:space="preserve"> </t>
        </is>
      </c>
      <c r="C133" s="4" t="inlineStr">
        <is>
          <t xml:space="preserve"> </t>
        </is>
      </c>
    </row>
    <row r="134">
      <c r="A134" s="4" t="inlineStr">
        <is>
          <t>Financing Receivable Excluding Accrued Interest Year One Originated Current Fiscal Year Writeoff</t>
        </is>
      </c>
      <c r="B134" s="5" t="n">
        <v>0</v>
      </c>
      <c r="C134" s="5" t="n">
        <v>0</v>
      </c>
    </row>
    <row r="135">
      <c r="A135" s="4" t="inlineStr">
        <is>
          <t>Financing Receivable Excluding Accrued Interest Year Two Originated Fiscal Year Before Current Fiscal Year Writeoff</t>
        </is>
      </c>
      <c r="B135" s="5" t="n">
        <v>0</v>
      </c>
      <c r="C135" s="5" t="n">
        <v>0</v>
      </c>
    </row>
    <row r="136">
      <c r="A136" s="4" t="inlineStr">
        <is>
          <t>Financing Receivable Excluding Accrued Interest Year Three Originated Two Years Before Current Fiscal Year Writeoff</t>
        </is>
      </c>
      <c r="B136" s="5" t="n">
        <v>0</v>
      </c>
      <c r="C136" s="5" t="n">
        <v>0</v>
      </c>
    </row>
    <row r="137">
      <c r="A137" s="4" t="inlineStr">
        <is>
          <t>Financing Receivable Excluding Accrued Interest Year Four Originated Three Years Before Current Fiscal Year Writeoff</t>
        </is>
      </c>
      <c r="B137" s="5" t="n">
        <v>0</v>
      </c>
      <c r="C137" s="5" t="n">
        <v>0</v>
      </c>
    </row>
    <row r="138">
      <c r="A138" s="4" t="inlineStr">
        <is>
          <t>Financing Receivable Excluding Accrued Interest Year Five Originated Four Years Before Current Fiscal Year Writeoff</t>
        </is>
      </c>
      <c r="B138" s="5" t="n">
        <v>0</v>
      </c>
      <c r="C138" s="5" t="n">
        <v>0</v>
      </c>
    </row>
    <row r="139">
      <c r="A139" s="4" t="inlineStr">
        <is>
          <t>Financing Receivable Excluding Accrued Interest Originated More Than Five Years Before Current Fiscal Year Writeoff</t>
        </is>
      </c>
      <c r="B139" s="5" t="n">
        <v>0</v>
      </c>
      <c r="C139" s="5" t="n">
        <v>0</v>
      </c>
    </row>
    <row r="140">
      <c r="A140" s="4" t="inlineStr">
        <is>
          <t>Financing Receivable Revolving Writeoff</t>
        </is>
      </c>
      <c r="B140" s="5" t="n">
        <v>0</v>
      </c>
      <c r="C140" s="5" t="n">
        <v>0</v>
      </c>
    </row>
    <row r="141">
      <c r="A141" s="4" t="inlineStr">
        <is>
          <t>Financing Receivable Excluding Accrued Interest Allowance For Credit Loss Writeoff</t>
        </is>
      </c>
      <c r="B141" s="5" t="n">
        <v>0</v>
      </c>
      <c r="C141" s="5" t="n">
        <v>0</v>
      </c>
    </row>
    <row r="142">
      <c r="A142" s="4" t="inlineStr">
        <is>
          <t>Construction And Land Development Loans [Member] | Pass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Financing Receivable Excluding Accrued Interest Year One Originated Current Fiscal Year</t>
        </is>
      </c>
      <c r="B144" s="5" t="n">
        <v>31144</v>
      </c>
      <c r="C144" s="5" t="n">
        <v>38646</v>
      </c>
    </row>
    <row r="145">
      <c r="A145" s="4" t="inlineStr">
        <is>
          <t>Financing Receivable Excluding Accrued Interest Year Two Originated Fiscal Year Before Current Fiscal Year</t>
        </is>
      </c>
      <c r="B145" s="5" t="n">
        <v>29520</v>
      </c>
      <c r="C145" s="5" t="n">
        <v>25382</v>
      </c>
    </row>
    <row r="146">
      <c r="A146" s="4" t="inlineStr">
        <is>
          <t>Financing Receivable Excluding Accrued Interest Year Three Originated Two Years Before Current Fiscal Year</t>
        </is>
      </c>
      <c r="B146" s="5" t="n">
        <v>16504</v>
      </c>
      <c r="C146" s="5" t="n">
        <v>1716</v>
      </c>
    </row>
    <row r="147">
      <c r="A147" s="4" t="inlineStr">
        <is>
          <t>Financing Receivable Excluding Accrued Interest Year Four Originated Three Years Before Current Fiscal Year</t>
        </is>
      </c>
      <c r="B147" s="5" t="n">
        <v>1794</v>
      </c>
      <c r="C147" s="5" t="n">
        <v>1526</v>
      </c>
    </row>
    <row r="148">
      <c r="A148" s="4" t="inlineStr">
        <is>
          <t>Financing Receivable Excluding Accrued Interest Year Five Originated Four Years Before Current Fiscal Year</t>
        </is>
      </c>
      <c r="B148" s="5" t="n">
        <v>1434</v>
      </c>
      <c r="C148" s="5" t="n">
        <v>120</v>
      </c>
    </row>
    <row r="149">
      <c r="A149" s="4" t="inlineStr">
        <is>
          <t>Financing Receivable Excluding Accrued Interest Originated More Than Five Years Before Current Fiscal Year</t>
        </is>
      </c>
      <c r="B149" s="5" t="n">
        <v>104</v>
      </c>
      <c r="C149" s="5" t="n">
        <v>157</v>
      </c>
    </row>
    <row r="150">
      <c r="A150" s="4" t="inlineStr">
        <is>
          <t>Revolving Loans</t>
        </is>
      </c>
      <c r="B150" s="5" t="n">
        <v>1589</v>
      </c>
      <c r="C150" s="5" t="n">
        <v>782</v>
      </c>
    </row>
    <row r="151">
      <c r="A151" s="4" t="inlineStr">
        <is>
          <t>Total Loans</t>
        </is>
      </c>
      <c r="B151" s="5" t="n">
        <v>82089</v>
      </c>
      <c r="C151" s="5" t="n">
        <v>68329</v>
      </c>
    </row>
    <row r="152">
      <c r="A152" s="4" t="inlineStr">
        <is>
          <t>Construction And Land Development Loans [Member] | Special Mention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Financing Receivable Excluding Accrued Interest Year One Originated Current Fiscal Year</t>
        </is>
      </c>
      <c r="B154" s="5" t="n">
        <v>0</v>
      </c>
      <c r="C154" s="5" t="n">
        <v>0</v>
      </c>
    </row>
    <row r="155">
      <c r="A155" s="4" t="inlineStr">
        <is>
          <t>Financing Receivable Excluding Accrued Interest Year Two Originated Fiscal Year Before Current Fiscal Year</t>
        </is>
      </c>
      <c r="B155" s="5" t="n">
        <v>0</v>
      </c>
      <c r="C155" s="5" t="n">
        <v>0</v>
      </c>
    </row>
    <row r="156">
      <c r="A156" s="4" t="inlineStr">
        <is>
          <t>Financing Receivable Excluding Accrued Interest Year Three Originated Two Years Before Current Fiscal Year</t>
        </is>
      </c>
      <c r="B156" s="5" t="n">
        <v>0</v>
      </c>
      <c r="C156" s="5" t="n">
        <v>0</v>
      </c>
    </row>
    <row r="157">
      <c r="A157" s="4" t="inlineStr">
        <is>
          <t>Financing Receivable Excluding Accrued Interest Year Four Originated Three Years Before Current Fiscal Year</t>
        </is>
      </c>
      <c r="B157" s="5" t="n">
        <v>0</v>
      </c>
      <c r="C157" s="5" t="n">
        <v>0</v>
      </c>
    </row>
    <row r="158">
      <c r="A158" s="4" t="inlineStr">
        <is>
          <t>Financing Receivable Excluding Accrued Interest Year Five Originated Four Years Before Current Fiscal Year</t>
        </is>
      </c>
      <c r="B158" s="5" t="n">
        <v>0</v>
      </c>
      <c r="C158" s="5" t="n">
        <v>0</v>
      </c>
    </row>
    <row r="159">
      <c r="A159" s="4" t="inlineStr">
        <is>
          <t>Financing Receivable Excluding Accrued Interest Originated More Than Five Years Before Current Fiscal Year</t>
        </is>
      </c>
      <c r="B159" s="5" t="n">
        <v>0</v>
      </c>
      <c r="C159" s="5" t="n">
        <v>0</v>
      </c>
    </row>
    <row r="160">
      <c r="A160" s="4" t="inlineStr">
        <is>
          <t>Revolving Loans</t>
        </is>
      </c>
      <c r="B160" s="5" t="n">
        <v>0</v>
      </c>
      <c r="C160" s="5" t="n">
        <v>0</v>
      </c>
    </row>
    <row r="161">
      <c r="A161" s="4" t="inlineStr">
        <is>
          <t>Total Loans</t>
        </is>
      </c>
      <c r="B161" s="5" t="n">
        <v>0</v>
      </c>
      <c r="C161" s="5" t="n">
        <v>0</v>
      </c>
    </row>
    <row r="162">
      <c r="A162" s="4" t="inlineStr">
        <is>
          <t>Construction And Land Development Loans [Member] | Substandard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Financing Receivable Excluding Accrued Interest Year One Originated Current Fiscal Year</t>
        </is>
      </c>
      <c r="B164" s="5" t="n">
        <v>0</v>
      </c>
      <c r="C164" s="5" t="n">
        <v>0</v>
      </c>
    </row>
    <row r="165">
      <c r="A165" s="4" t="inlineStr">
        <is>
          <t>Financing Receivable Excluding Accrued Interest Year Two Originated Fiscal Year Before Current Fiscal Year</t>
        </is>
      </c>
      <c r="B165" s="5" t="n">
        <v>0</v>
      </c>
      <c r="C165" s="5" t="n">
        <v>0</v>
      </c>
    </row>
    <row r="166">
      <c r="A166" s="4" t="inlineStr">
        <is>
          <t>Financing Receivable Excluding Accrued Interest Year Three Originated Two Years Before Current Fiscal Year</t>
        </is>
      </c>
      <c r="B166" s="5" t="n">
        <v>0</v>
      </c>
      <c r="C166" s="5" t="n">
        <v>0</v>
      </c>
    </row>
    <row r="167">
      <c r="A167" s="4" t="inlineStr">
        <is>
          <t>Financing Receivable Excluding Accrued Interest Year Four Originated Three Years Before Current Fiscal Year</t>
        </is>
      </c>
      <c r="B167" s="5" t="n">
        <v>0</v>
      </c>
      <c r="C167" s="5" t="n">
        <v>0</v>
      </c>
    </row>
    <row r="168">
      <c r="A168" s="4" t="inlineStr">
        <is>
          <t>Financing Receivable Excluding Accrued Interest Year Five Originated Four Years Before Current Fiscal Year</t>
        </is>
      </c>
      <c r="B168" s="5" t="n">
        <v>0</v>
      </c>
      <c r="C168" s="5" t="n">
        <v>0</v>
      </c>
    </row>
    <row r="169">
      <c r="A169" s="4" t="inlineStr">
        <is>
          <t>Financing Receivable Excluding Accrued Interest Originated More Than Five Years Before Current Fiscal Year</t>
        </is>
      </c>
      <c r="B169" s="5" t="n">
        <v>0</v>
      </c>
      <c r="C169" s="5" t="n">
        <v>0</v>
      </c>
    </row>
    <row r="170">
      <c r="A170" s="4" t="inlineStr">
        <is>
          <t>Revolving Loans</t>
        </is>
      </c>
      <c r="B170" s="5" t="n">
        <v>0</v>
      </c>
      <c r="C170" s="5" t="n">
        <v>0</v>
      </c>
    </row>
    <row r="171">
      <c r="A171" s="4" t="inlineStr">
        <is>
          <t>Total Loans</t>
        </is>
      </c>
      <c r="B171" s="5" t="n">
        <v>0</v>
      </c>
      <c r="C171" s="5" t="n">
        <v>0</v>
      </c>
    </row>
    <row r="172">
      <c r="A172" s="4" t="inlineStr">
        <is>
          <t>Construction And Land Development Loans [Member] | NonAccrual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Financing Receivable Excluding Accrued Interest Year One Originated Current Fiscal Year</t>
        </is>
      </c>
      <c r="B174" s="5" t="n">
        <v>404</v>
      </c>
      <c r="C174" s="5" t="n">
        <v>0</v>
      </c>
    </row>
    <row r="175">
      <c r="A175" s="4" t="inlineStr">
        <is>
          <t>Financing Receivable Excluding Accrued Interest Year Two Originated Fiscal Year Before Current Fiscal Year</t>
        </is>
      </c>
      <c r="B175" s="5" t="n">
        <v>0</v>
      </c>
      <c r="C175" s="5" t="n">
        <v>0</v>
      </c>
    </row>
    <row r="176">
      <c r="A176" s="4" t="inlineStr">
        <is>
          <t>Financing Receivable Excluding Accrued Interest Year Three Originated Two Years Before Current Fiscal Year</t>
        </is>
      </c>
      <c r="B176" s="5" t="n">
        <v>0</v>
      </c>
      <c r="C176" s="5" t="n">
        <v>0</v>
      </c>
    </row>
    <row r="177">
      <c r="A177" s="4" t="inlineStr">
        <is>
          <t>Financing Receivable Excluding Accrued Interest Year Four Originated Three Years Before Current Fiscal Year</t>
        </is>
      </c>
      <c r="B177" s="5" t="n">
        <v>0</v>
      </c>
      <c r="C177" s="5" t="n">
        <v>0</v>
      </c>
    </row>
    <row r="178">
      <c r="A178" s="4" t="inlineStr">
        <is>
          <t>Financing Receivable Excluding Accrued Interest Year Five Originated Four Years Before Current Fiscal Year</t>
        </is>
      </c>
      <c r="B178" s="5" t="n">
        <v>0</v>
      </c>
      <c r="C178" s="5" t="n">
        <v>0</v>
      </c>
    </row>
    <row r="179">
      <c r="A179" s="4" t="inlineStr">
        <is>
          <t>Financing Receivable Excluding Accrued Interest Originated More Than Five Years Before Current Fiscal Year</t>
        </is>
      </c>
      <c r="B179" s="5" t="n">
        <v>0</v>
      </c>
      <c r="C179" s="5" t="n">
        <v>0</v>
      </c>
    </row>
    <row r="180">
      <c r="A180" s="4" t="inlineStr">
        <is>
          <t>Revolving Loans</t>
        </is>
      </c>
      <c r="B180" s="5" t="n">
        <v>0</v>
      </c>
      <c r="C180" s="5" t="n">
        <v>0</v>
      </c>
    </row>
    <row r="181">
      <c r="A181" s="4" t="inlineStr">
        <is>
          <t>Total Loans</t>
        </is>
      </c>
      <c r="B181" s="5" t="n">
        <v>404</v>
      </c>
      <c r="C181" s="5" t="n">
        <v>0</v>
      </c>
    </row>
    <row r="182">
      <c r="A182" s="4" t="inlineStr">
        <is>
          <t>Commercial Real Estate Owner Occupied Loans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Financing Receivable, Recorded Investment, Nonaccrual Status</t>
        </is>
      </c>
      <c r="B184" s="5" t="n">
        <v>0</v>
      </c>
      <c r="C184" s="5" t="n">
        <v>783</v>
      </c>
    </row>
    <row r="185">
      <c r="A185" s="4" t="inlineStr">
        <is>
          <t>Financing Receivable Excluding Accrued Interest Year One Originated Current Fiscal Year</t>
        </is>
      </c>
      <c r="B185" s="5" t="n">
        <v>2432</v>
      </c>
      <c r="C185" s="5" t="n">
        <v>13226</v>
      </c>
    </row>
    <row r="186">
      <c r="A186" s="4" t="inlineStr">
        <is>
          <t>Financing Receivable Excluding Accrued Interest Year Two Originated Fiscal Year Before Current Fiscal Year</t>
        </is>
      </c>
      <c r="B186" s="5" t="n">
        <v>11455</v>
      </c>
      <c r="C186" s="5" t="n">
        <v>7337</v>
      </c>
    </row>
    <row r="187">
      <c r="A187" s="4" t="inlineStr">
        <is>
          <t>Financing Receivable Excluding Accrued Interest Year Three Originated Two Years Before Current Fiscal Year</t>
        </is>
      </c>
      <c r="B187" s="5" t="n">
        <v>6776</v>
      </c>
      <c r="C187" s="5" t="n">
        <v>18548</v>
      </c>
    </row>
    <row r="188">
      <c r="A188" s="4" t="inlineStr">
        <is>
          <t>Financing Receivable Excluding Accrued Interest Year Four Originated Three Years Before Current Fiscal Year</t>
        </is>
      </c>
      <c r="B188" s="5" t="n">
        <v>17114</v>
      </c>
      <c r="C188" s="5" t="n">
        <v>10458</v>
      </c>
    </row>
    <row r="189">
      <c r="A189" s="4" t="inlineStr">
        <is>
          <t>Financing Receivable Excluding Accrued Interest Year Five Originated Four Years Before Current Fiscal Year</t>
        </is>
      </c>
      <c r="B189" s="5" t="n">
        <v>3987</v>
      </c>
      <c r="C189" s="5" t="n">
        <v>4781</v>
      </c>
    </row>
    <row r="190">
      <c r="A190" s="4" t="inlineStr">
        <is>
          <t>Financing Receivable Excluding Accrued Interest Originated More Than Five Years Before Current Fiscal Year</t>
        </is>
      </c>
      <c r="B190" s="5" t="n">
        <v>12030</v>
      </c>
      <c r="C190" s="5" t="n">
        <v>9786</v>
      </c>
    </row>
    <row r="191">
      <c r="A191" s="4" t="inlineStr">
        <is>
          <t>Revolving Loans</t>
        </is>
      </c>
      <c r="B191" s="5" t="n">
        <v>1552</v>
      </c>
      <c r="C191" s="5" t="n">
        <v>2647</v>
      </c>
    </row>
    <row r="192">
      <c r="A192" s="4" t="inlineStr">
        <is>
          <t>Total Loans</t>
        </is>
      </c>
      <c r="B192" s="5" t="n">
        <v>55346</v>
      </c>
      <c r="C192" s="5" t="n">
        <v>66783</v>
      </c>
    </row>
    <row r="193">
      <c r="A193" s="3" t="inlineStr">
        <is>
          <t>Gross charge-offs</t>
        </is>
      </c>
      <c r="B193" s="4" t="inlineStr">
        <is>
          <t xml:space="preserve"> </t>
        </is>
      </c>
      <c r="C193" s="4" t="inlineStr">
        <is>
          <t xml:space="preserve"> </t>
        </is>
      </c>
    </row>
    <row r="194">
      <c r="A194" s="4" t="inlineStr">
        <is>
          <t>Financing Receivable Excluding Accrued Interest Year One Originated Current Fiscal Year Writeoff</t>
        </is>
      </c>
      <c r="B194" s="5" t="n">
        <v>0</v>
      </c>
      <c r="C194" s="5" t="n">
        <v>0</v>
      </c>
    </row>
    <row r="195">
      <c r="A195" s="4" t="inlineStr">
        <is>
          <t>Financing Receivable Excluding Accrued Interest Year Two Originated Fiscal Year Before Current Fiscal Year Writeoff</t>
        </is>
      </c>
      <c r="B195" s="5" t="n">
        <v>0</v>
      </c>
      <c r="C195" s="5" t="n">
        <v>0</v>
      </c>
    </row>
    <row r="196">
      <c r="A196" s="4" t="inlineStr">
        <is>
          <t>Financing Receivable Excluding Accrued Interest Year Three Originated Two Years Before Current Fiscal Year Writeoff</t>
        </is>
      </c>
      <c r="B196" s="5" t="n">
        <v>0</v>
      </c>
      <c r="C196" s="5" t="n">
        <v>0</v>
      </c>
    </row>
    <row r="197">
      <c r="A197" s="4" t="inlineStr">
        <is>
          <t>Financing Receivable Excluding Accrued Interest Year Four Originated Three Years Before Current Fiscal Year Writeoff</t>
        </is>
      </c>
      <c r="B197" s="5" t="n">
        <v>0</v>
      </c>
      <c r="C197" s="5" t="n">
        <v>0</v>
      </c>
    </row>
    <row r="198">
      <c r="A198" s="4" t="inlineStr">
        <is>
          <t>Financing Receivable Excluding Accrued Interest Year Five Originated Four Years Before Current Fiscal Year Writeoff</t>
        </is>
      </c>
      <c r="B198" s="5" t="n">
        <v>0</v>
      </c>
      <c r="C198" s="5" t="n">
        <v>0</v>
      </c>
    </row>
    <row r="199">
      <c r="A199" s="4" t="inlineStr">
        <is>
          <t>Financing Receivable Excluding Accrued Interest Originated More Than Five Years Before Current Fiscal Year Writeoff</t>
        </is>
      </c>
      <c r="B199" s="5" t="n">
        <v>0</v>
      </c>
      <c r="C199" s="5" t="n">
        <v>0</v>
      </c>
    </row>
    <row r="200">
      <c r="A200" s="4" t="inlineStr">
        <is>
          <t>Financing Receivable Revolving Writeoff</t>
        </is>
      </c>
      <c r="B200" s="5" t="n">
        <v>0</v>
      </c>
      <c r="C200" s="5" t="n">
        <v>0</v>
      </c>
    </row>
    <row r="201">
      <c r="A201" s="4" t="inlineStr">
        <is>
          <t>Financing Receivable Excluding Accrued Interest Allowance For Credit Loss Writeoff</t>
        </is>
      </c>
      <c r="B201" s="5" t="n">
        <v>0</v>
      </c>
      <c r="C201" s="5" t="n">
        <v>0</v>
      </c>
    </row>
    <row r="202">
      <c r="A202" s="4" t="inlineStr">
        <is>
          <t>Commercial Real Estate Owner Occupied Loans [Member] | Pass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Financing Receivable Excluding Accrued Interest Year One Originated Current Fiscal Year</t>
        </is>
      </c>
      <c r="B204" s="5" t="n">
        <v>1921</v>
      </c>
      <c r="C204" s="5" t="n">
        <v>12966</v>
      </c>
    </row>
    <row r="205">
      <c r="A205" s="4" t="inlineStr">
        <is>
          <t>Financing Receivable Excluding Accrued Interest Year Two Originated Fiscal Year Before Current Fiscal Year</t>
        </is>
      </c>
      <c r="B205" s="5" t="n">
        <v>11206</v>
      </c>
      <c r="C205" s="5" t="n">
        <v>7337</v>
      </c>
    </row>
    <row r="206">
      <c r="A206" s="4" t="inlineStr">
        <is>
          <t>Financing Receivable Excluding Accrued Interest Year Three Originated Two Years Before Current Fiscal Year</t>
        </is>
      </c>
      <c r="B206" s="5" t="n">
        <v>6776</v>
      </c>
      <c r="C206" s="5" t="n">
        <v>18548</v>
      </c>
    </row>
    <row r="207">
      <c r="A207" s="4" t="inlineStr">
        <is>
          <t>Financing Receivable Excluding Accrued Interest Year Four Originated Three Years Before Current Fiscal Year</t>
        </is>
      </c>
      <c r="B207" s="5" t="n">
        <v>17114</v>
      </c>
      <c r="C207" s="5" t="n">
        <v>10458</v>
      </c>
    </row>
    <row r="208">
      <c r="A208" s="4" t="inlineStr">
        <is>
          <t>Financing Receivable Excluding Accrued Interest Year Five Originated Four Years Before Current Fiscal Year</t>
        </is>
      </c>
      <c r="B208" s="5" t="n">
        <v>3396</v>
      </c>
      <c r="C208" s="5" t="n">
        <v>3948</v>
      </c>
    </row>
    <row r="209">
      <c r="A209" s="4" t="inlineStr">
        <is>
          <t>Financing Receivable Excluding Accrued Interest Originated More Than Five Years Before Current Fiscal Year</t>
        </is>
      </c>
      <c r="B209" s="5" t="n">
        <v>12030</v>
      </c>
      <c r="C209" s="5" t="n">
        <v>9786</v>
      </c>
    </row>
    <row r="210">
      <c r="A210" s="4" t="inlineStr">
        <is>
          <t>Revolving Loans</t>
        </is>
      </c>
      <c r="B210" s="5" t="n">
        <v>1552</v>
      </c>
      <c r="C210" s="5" t="n">
        <v>2647</v>
      </c>
    </row>
    <row r="211">
      <c r="A211" s="4" t="inlineStr">
        <is>
          <t>Total Loans</t>
        </is>
      </c>
      <c r="B211" s="5" t="n">
        <v>53995</v>
      </c>
      <c r="C211" s="5" t="n">
        <v>65690</v>
      </c>
    </row>
    <row r="212">
      <c r="A212" s="4" t="inlineStr">
        <is>
          <t>Commercial Real Estate Owner Occupied Loans [Member] | Special Mention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Financing Receivable Excluding Accrued Interest Year One Originated Current Fiscal Year</t>
        </is>
      </c>
      <c r="B214" s="5" t="n">
        <v>0</v>
      </c>
      <c r="C214" s="5" t="n">
        <v>260</v>
      </c>
    </row>
    <row r="215">
      <c r="A215" s="4" t="inlineStr">
        <is>
          <t>Financing Receivable Excluding Accrued Interest Year Two Originated Fiscal Year Before Current Fiscal Year</t>
        </is>
      </c>
      <c r="B215" s="5" t="n">
        <v>249</v>
      </c>
      <c r="C215" s="5" t="n">
        <v>0</v>
      </c>
    </row>
    <row r="216">
      <c r="A216" s="4" t="inlineStr">
        <is>
          <t>Financing Receivable Excluding Accrued Interest Year Three Originated Two Years Before Current Fiscal Year</t>
        </is>
      </c>
      <c r="B216" s="5" t="n">
        <v>0</v>
      </c>
      <c r="C216" s="5" t="n">
        <v>0</v>
      </c>
    </row>
    <row r="217">
      <c r="A217" s="4" t="inlineStr">
        <is>
          <t>Financing Receivable Excluding Accrued Interest Year Four Originated Three Years Before Current Fiscal Year</t>
        </is>
      </c>
      <c r="B217" s="5" t="n">
        <v>0</v>
      </c>
      <c r="C217" s="5" t="n">
        <v>0</v>
      </c>
    </row>
    <row r="218">
      <c r="A218" s="4" t="inlineStr">
        <is>
          <t>Financing Receivable Excluding Accrued Interest Year Five Originated Four Years Before Current Fiscal Year</t>
        </is>
      </c>
      <c r="B218" s="5" t="n">
        <v>591</v>
      </c>
      <c r="C218" s="5" t="n">
        <v>0</v>
      </c>
    </row>
    <row r="219">
      <c r="A219" s="4" t="inlineStr">
        <is>
          <t>Financing Receivable Excluding Accrued Interest Originated More Than Five Years Before Current Fiscal Year</t>
        </is>
      </c>
      <c r="B219" s="5" t="n">
        <v>0</v>
      </c>
      <c r="C219" s="5" t="n">
        <v>0</v>
      </c>
    </row>
    <row r="220">
      <c r="A220" s="4" t="inlineStr">
        <is>
          <t>Revolving Loans</t>
        </is>
      </c>
      <c r="B220" s="5" t="n">
        <v>0</v>
      </c>
      <c r="C220" s="5" t="n">
        <v>0</v>
      </c>
    </row>
    <row r="221">
      <c r="A221" s="4" t="inlineStr">
        <is>
          <t>Total Loans</t>
        </is>
      </c>
      <c r="B221" s="5" t="n">
        <v>840</v>
      </c>
      <c r="C221" s="5" t="n">
        <v>260</v>
      </c>
    </row>
    <row r="222">
      <c r="A222" s="4" t="inlineStr">
        <is>
          <t>Commercial Real Estate Owner Occupied Loans [Member] | Substandard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Financing Receivable Excluding Accrued Interest Year One Originated Current Fiscal Year</t>
        </is>
      </c>
      <c r="B224" s="5" t="n">
        <v>511</v>
      </c>
      <c r="C224" s="5" t="n">
        <v>0</v>
      </c>
    </row>
    <row r="225">
      <c r="A225" s="4" t="inlineStr">
        <is>
          <t>Financing Receivable Excluding Accrued Interest Year Two Originated Fiscal Year Before Current Fiscal Year</t>
        </is>
      </c>
      <c r="B225" s="5" t="n">
        <v>0</v>
      </c>
      <c r="C225" s="5" t="n">
        <v>0</v>
      </c>
    </row>
    <row r="226">
      <c r="A226" s="4" t="inlineStr">
        <is>
          <t>Financing Receivable Excluding Accrued Interest Year Three Originated Two Years Before Current Fiscal Year</t>
        </is>
      </c>
      <c r="B226" s="5" t="n">
        <v>0</v>
      </c>
      <c r="C226" s="5" t="n">
        <v>0</v>
      </c>
    </row>
    <row r="227">
      <c r="A227" s="4" t="inlineStr">
        <is>
          <t>Financing Receivable Excluding Accrued Interest Year Four Originated Three Years Before Current Fiscal Year</t>
        </is>
      </c>
      <c r="B227" s="5" t="n">
        <v>0</v>
      </c>
      <c r="C227" s="5" t="n">
        <v>0</v>
      </c>
    </row>
    <row r="228">
      <c r="A228" s="4" t="inlineStr">
        <is>
          <t>Financing Receivable Excluding Accrued Interest Year Five Originated Four Years Before Current Fiscal Year</t>
        </is>
      </c>
      <c r="B228" s="5" t="n">
        <v>0</v>
      </c>
      <c r="C228" s="5" t="n">
        <v>50</v>
      </c>
    </row>
    <row r="229">
      <c r="A229" s="4" t="inlineStr">
        <is>
          <t>Financing Receivable Excluding Accrued Interest Originated More Than Five Years Before Current Fiscal Year</t>
        </is>
      </c>
      <c r="B229" s="5" t="n">
        <v>0</v>
      </c>
      <c r="C229" s="5" t="n">
        <v>0</v>
      </c>
    </row>
    <row r="230">
      <c r="A230" s="4" t="inlineStr">
        <is>
          <t>Revolving Loans</t>
        </is>
      </c>
      <c r="B230" s="5" t="n">
        <v>0</v>
      </c>
      <c r="C230" s="5" t="n">
        <v>0</v>
      </c>
    </row>
    <row r="231">
      <c r="A231" s="4" t="inlineStr">
        <is>
          <t>Total Loans</t>
        </is>
      </c>
      <c r="B231" s="5" t="n">
        <v>511</v>
      </c>
      <c r="C231" s="5" t="n">
        <v>50</v>
      </c>
    </row>
    <row r="232">
      <c r="A232" s="4" t="inlineStr">
        <is>
          <t>Commercial Real Estate Owner Occupied Loans [Member] | NonAccrual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Financing Receivable Excluding Accrued Interest Year One Originated Current Fiscal Year</t>
        </is>
      </c>
      <c r="B234" s="5" t="n">
        <v>0</v>
      </c>
      <c r="C234" s="5" t="n">
        <v>0</v>
      </c>
    </row>
    <row r="235">
      <c r="A235" s="4" t="inlineStr">
        <is>
          <t>Financing Receivable Excluding Accrued Interest Year Two Originated Fiscal Year Before Current Fiscal Year</t>
        </is>
      </c>
      <c r="B235" s="5" t="n">
        <v>0</v>
      </c>
      <c r="C235" s="5" t="n">
        <v>0</v>
      </c>
    </row>
    <row r="236">
      <c r="A236" s="4" t="inlineStr">
        <is>
          <t>Financing Receivable Excluding Accrued Interest Year Three Originated Two Years Before Current Fiscal Year</t>
        </is>
      </c>
      <c r="B236" s="5" t="n">
        <v>0</v>
      </c>
      <c r="C236" s="5" t="n">
        <v>0</v>
      </c>
    </row>
    <row r="237">
      <c r="A237" s="4" t="inlineStr">
        <is>
          <t>Financing Receivable Excluding Accrued Interest Year Four Originated Three Years Before Current Fiscal Year</t>
        </is>
      </c>
      <c r="B237" s="5" t="n">
        <v>0</v>
      </c>
      <c r="C237" s="5" t="n">
        <v>0</v>
      </c>
    </row>
    <row r="238">
      <c r="A238" s="4" t="inlineStr">
        <is>
          <t>Financing Receivable Excluding Accrued Interest Year Five Originated Four Years Before Current Fiscal Year</t>
        </is>
      </c>
      <c r="B238" s="5" t="n">
        <v>0</v>
      </c>
      <c r="C238" s="5" t="n">
        <v>783</v>
      </c>
    </row>
    <row r="239">
      <c r="A239" s="4" t="inlineStr">
        <is>
          <t>Financing Receivable Excluding Accrued Interest Originated More Than Five Years Before Current Fiscal Year</t>
        </is>
      </c>
      <c r="B239" s="5" t="n">
        <v>0</v>
      </c>
      <c r="C239" s="5" t="n">
        <v>0</v>
      </c>
    </row>
    <row r="240">
      <c r="A240" s="4" t="inlineStr">
        <is>
          <t>Revolving Loans</t>
        </is>
      </c>
      <c r="B240" s="5" t="n">
        <v>0</v>
      </c>
      <c r="C240" s="5" t="n">
        <v>0</v>
      </c>
    </row>
    <row r="241">
      <c r="A241" s="4" t="inlineStr">
        <is>
          <t>Total Loans</t>
        </is>
      </c>
      <c r="B241" s="5" t="n">
        <v>0</v>
      </c>
      <c r="C241" s="5" t="n">
        <v>783</v>
      </c>
    </row>
    <row r="242">
      <c r="A242" s="4" t="inlineStr">
        <is>
          <t>Commercial Real Estate, Hotel Motel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Financing Receivable, Recorded Investment, Nonaccrual Status</t>
        </is>
      </c>
      <c r="B244" s="5" t="n">
        <v>0</v>
      </c>
      <c r="C244" s="5" t="n">
        <v>0</v>
      </c>
    </row>
    <row r="245">
      <c r="A245" s="4" t="inlineStr">
        <is>
          <t>Financing Receivable Excluding Accrued Interest Year One Originated Current Fiscal Year</t>
        </is>
      </c>
      <c r="B245" s="5" t="n">
        <v>480</v>
      </c>
      <c r="C245" s="5" t="n">
        <v>9025</v>
      </c>
    </row>
    <row r="246">
      <c r="A246" s="4" t="inlineStr">
        <is>
          <t>Financing Receivable Excluding Accrued Interest Year Two Originated Fiscal Year Before Current Fiscal Year</t>
        </is>
      </c>
      <c r="B246" s="5" t="n">
        <v>6480</v>
      </c>
      <c r="C246" s="5" t="n">
        <v>9873</v>
      </c>
    </row>
    <row r="247">
      <c r="A247" s="4" t="inlineStr">
        <is>
          <t>Financing Receivable Excluding Accrued Interest Year Three Originated Two Years Before Current Fiscal Year</t>
        </is>
      </c>
      <c r="B247" s="5" t="n">
        <v>5303</v>
      </c>
      <c r="C247" s="5" t="n">
        <v>3205</v>
      </c>
    </row>
    <row r="248">
      <c r="A248" s="4" t="inlineStr">
        <is>
          <t>Financing Receivable Excluding Accrued Interest Year Four Originated Three Years Before Current Fiscal Year</t>
        </is>
      </c>
      <c r="B248" s="5" t="n">
        <v>3079</v>
      </c>
      <c r="C248" s="5" t="n">
        <v>1493</v>
      </c>
    </row>
    <row r="249">
      <c r="A249" s="4" t="inlineStr">
        <is>
          <t>Financing Receivable Excluding Accrued Interest Year Five Originated Four Years Before Current Fiscal Year</t>
        </is>
      </c>
      <c r="B249" s="5" t="n">
        <v>1299</v>
      </c>
      <c r="C249" s="5" t="n">
        <v>3881</v>
      </c>
    </row>
    <row r="250">
      <c r="A250" s="4" t="inlineStr">
        <is>
          <t>Financing Receivable Excluding Accrued Interest Originated More Than Five Years Before Current Fiscal Year</t>
        </is>
      </c>
      <c r="B250" s="5" t="n">
        <v>14437</v>
      </c>
      <c r="C250" s="5" t="n">
        <v>11654</v>
      </c>
    </row>
    <row r="251">
      <c r="A251" s="4" t="inlineStr">
        <is>
          <t>Revolving Loans</t>
        </is>
      </c>
      <c r="B251" s="5" t="n">
        <v>4132</v>
      </c>
      <c r="C251" s="5" t="n">
        <v>0</v>
      </c>
    </row>
    <row r="252">
      <c r="A252" s="4" t="inlineStr">
        <is>
          <t>Total Loans</t>
        </is>
      </c>
      <c r="B252" s="5" t="n">
        <v>35210</v>
      </c>
      <c r="C252" s="5" t="n">
        <v>39131</v>
      </c>
    </row>
    <row r="253">
      <c r="A253" s="3" t="inlineStr">
        <is>
          <t>Gross charge-offs</t>
        </is>
      </c>
      <c r="B253" s="4" t="inlineStr">
        <is>
          <t xml:space="preserve"> </t>
        </is>
      </c>
      <c r="C253" s="4" t="inlineStr">
        <is>
          <t xml:space="preserve"> </t>
        </is>
      </c>
    </row>
    <row r="254">
      <c r="A254" s="4" t="inlineStr">
        <is>
          <t>Financing Receivable Excluding Accrued Interest Year One Originated Current Fiscal Year Writeoff</t>
        </is>
      </c>
      <c r="B254" s="5" t="n">
        <v>0</v>
      </c>
      <c r="C254" s="5" t="n">
        <v>0</v>
      </c>
    </row>
    <row r="255">
      <c r="A255" s="4" t="inlineStr">
        <is>
          <t>Financing Receivable Excluding Accrued Interest Year Two Originated Fiscal Year Before Current Fiscal Year Writeoff</t>
        </is>
      </c>
      <c r="B255" s="5" t="n">
        <v>0</v>
      </c>
      <c r="C255" s="5" t="n">
        <v>0</v>
      </c>
    </row>
    <row r="256">
      <c r="A256" s="4" t="inlineStr">
        <is>
          <t>Financing Receivable Excluding Accrued Interest Year Three Originated Two Years Before Current Fiscal Year Writeoff</t>
        </is>
      </c>
      <c r="B256" s="5" t="n">
        <v>0</v>
      </c>
      <c r="C256" s="5" t="n">
        <v>0</v>
      </c>
    </row>
    <row r="257">
      <c r="A257" s="4" t="inlineStr">
        <is>
          <t>Financing Receivable Excluding Accrued Interest Year Four Originated Three Years Before Current Fiscal Year Writeoff</t>
        </is>
      </c>
      <c r="B257" s="5" t="n">
        <v>0</v>
      </c>
      <c r="C257" s="5" t="n">
        <v>0</v>
      </c>
    </row>
    <row r="258">
      <c r="A258" s="4" t="inlineStr">
        <is>
          <t>Financing Receivable Excluding Accrued Interest Year Five Originated Four Years Before Current Fiscal Year Writeoff</t>
        </is>
      </c>
      <c r="B258" s="5" t="n">
        <v>0</v>
      </c>
      <c r="C258" s="5" t="n">
        <v>0</v>
      </c>
    </row>
    <row r="259">
      <c r="A259" s="4" t="inlineStr">
        <is>
          <t>Financing Receivable Excluding Accrued Interest Originated More Than Five Years Before Current Fiscal Year Writeoff</t>
        </is>
      </c>
      <c r="B259" s="5" t="n">
        <v>0</v>
      </c>
      <c r="C259" s="5" t="n">
        <v>0</v>
      </c>
    </row>
    <row r="260">
      <c r="A260" s="4" t="inlineStr">
        <is>
          <t>Financing Receivable Revolving Writeoff</t>
        </is>
      </c>
      <c r="B260" s="5" t="n">
        <v>0</v>
      </c>
      <c r="C260" s="5" t="n">
        <v>0</v>
      </c>
    </row>
    <row r="261">
      <c r="A261" s="4" t="inlineStr">
        <is>
          <t>Financing Receivable Excluding Accrued Interest Allowance For Credit Loss Writeoff</t>
        </is>
      </c>
      <c r="B261" s="5" t="n">
        <v>0</v>
      </c>
      <c r="C261" s="5" t="n">
        <v>0</v>
      </c>
    </row>
    <row r="262">
      <c r="A262" s="4" t="inlineStr">
        <is>
          <t>Commercial Real Estate, Hotel Motel [Member] | Pass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Financing Receivable Excluding Accrued Interest Year One Originated Current Fiscal Year</t>
        </is>
      </c>
      <c r="B264" s="5" t="n">
        <v>480</v>
      </c>
      <c r="C264" s="5" t="n">
        <v>9025</v>
      </c>
    </row>
    <row r="265">
      <c r="A265" s="4" t="inlineStr">
        <is>
          <t>Financing Receivable Excluding Accrued Interest Year Two Originated Fiscal Year Before Current Fiscal Year</t>
        </is>
      </c>
      <c r="B265" s="5" t="n">
        <v>6480</v>
      </c>
      <c r="C265" s="5" t="n">
        <v>9873</v>
      </c>
    </row>
    <row r="266">
      <c r="A266" s="4" t="inlineStr">
        <is>
          <t>Financing Receivable Excluding Accrued Interest Year Three Originated Two Years Before Current Fiscal Year</t>
        </is>
      </c>
      <c r="B266" s="5" t="n">
        <v>5303</v>
      </c>
      <c r="C266" s="5" t="n">
        <v>3205</v>
      </c>
    </row>
    <row r="267">
      <c r="A267" s="4" t="inlineStr">
        <is>
          <t>Financing Receivable Excluding Accrued Interest Year Four Originated Three Years Before Current Fiscal Year</t>
        </is>
      </c>
      <c r="B267" s="5" t="n">
        <v>3079</v>
      </c>
      <c r="C267" s="5" t="n">
        <v>1493</v>
      </c>
    </row>
    <row r="268">
      <c r="A268" s="4" t="inlineStr">
        <is>
          <t>Financing Receivable Excluding Accrued Interest Year Five Originated Four Years Before Current Fiscal Year</t>
        </is>
      </c>
      <c r="B268" s="5" t="n">
        <v>1299</v>
      </c>
      <c r="C268" s="5" t="n">
        <v>3881</v>
      </c>
    </row>
    <row r="269">
      <c r="A269" s="4" t="inlineStr">
        <is>
          <t>Financing Receivable Excluding Accrued Interest Originated More Than Five Years Before Current Fiscal Year</t>
        </is>
      </c>
      <c r="B269" s="5" t="n">
        <v>14437</v>
      </c>
      <c r="C269" s="5" t="n">
        <v>11654</v>
      </c>
    </row>
    <row r="270">
      <c r="A270" s="4" t="inlineStr">
        <is>
          <t>Revolving Loans</t>
        </is>
      </c>
      <c r="B270" s="5" t="n">
        <v>4132</v>
      </c>
      <c r="C270" s="5" t="n">
        <v>0</v>
      </c>
    </row>
    <row r="271">
      <c r="A271" s="4" t="inlineStr">
        <is>
          <t>Total Loans</t>
        </is>
      </c>
      <c r="B271" s="5" t="n">
        <v>35210</v>
      </c>
      <c r="C271" s="5" t="n">
        <v>39131</v>
      </c>
    </row>
    <row r="272">
      <c r="A272" s="4" t="inlineStr">
        <is>
          <t>Commercial Real Estate, Hotel Motel [Member] | Special Mention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Financing Receivable Excluding Accrued Interest Year One Originated Current Fiscal Year</t>
        </is>
      </c>
      <c r="B274" s="5" t="n">
        <v>0</v>
      </c>
      <c r="C274" s="5" t="n">
        <v>0</v>
      </c>
    </row>
    <row r="275">
      <c r="A275" s="4" t="inlineStr">
        <is>
          <t>Financing Receivable Excluding Accrued Interest Year Two Originated Fiscal Year Before Current Fiscal Year</t>
        </is>
      </c>
      <c r="B275" s="5" t="n">
        <v>0</v>
      </c>
      <c r="C275" s="5" t="n">
        <v>0</v>
      </c>
    </row>
    <row r="276">
      <c r="A276" s="4" t="inlineStr">
        <is>
          <t>Financing Receivable Excluding Accrued Interest Year Three Originated Two Years Before Current Fiscal Year</t>
        </is>
      </c>
      <c r="B276" s="5" t="n">
        <v>0</v>
      </c>
      <c r="C276" s="5" t="n">
        <v>0</v>
      </c>
    </row>
    <row r="277">
      <c r="A277" s="4" t="inlineStr">
        <is>
          <t>Financing Receivable Excluding Accrued Interest Year Four Originated Three Years Before Current Fiscal Year</t>
        </is>
      </c>
      <c r="B277" s="5" t="n">
        <v>0</v>
      </c>
      <c r="C277" s="5" t="n">
        <v>0</v>
      </c>
    </row>
    <row r="278">
      <c r="A278" s="4" t="inlineStr">
        <is>
          <t>Financing Receivable Excluding Accrued Interest Year Five Originated Four Years Before Current Fiscal Year</t>
        </is>
      </c>
      <c r="B278" s="5" t="n">
        <v>0</v>
      </c>
      <c r="C278" s="5" t="n">
        <v>0</v>
      </c>
    </row>
    <row r="279">
      <c r="A279" s="4" t="inlineStr">
        <is>
          <t>Financing Receivable Excluding Accrued Interest Originated More Than Five Years Before Current Fiscal Year</t>
        </is>
      </c>
      <c r="B279" s="5" t="n">
        <v>0</v>
      </c>
      <c r="C279" s="5" t="n">
        <v>0</v>
      </c>
    </row>
    <row r="280">
      <c r="A280" s="4" t="inlineStr">
        <is>
          <t>Revolving Loans</t>
        </is>
      </c>
      <c r="B280" s="5" t="n">
        <v>0</v>
      </c>
      <c r="C280" s="5" t="n">
        <v>0</v>
      </c>
    </row>
    <row r="281">
      <c r="A281" s="4" t="inlineStr">
        <is>
          <t>Total Loans</t>
        </is>
      </c>
      <c r="B281" s="5" t="n">
        <v>0</v>
      </c>
      <c r="C281" s="5" t="n">
        <v>0</v>
      </c>
    </row>
    <row r="282">
      <c r="A282" s="4" t="inlineStr">
        <is>
          <t>Commercial Real Estate, Hotel Motel [Member] | Substandard [Memb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Financing Receivable Excluding Accrued Interest Year One Originated Current Fiscal Year</t>
        </is>
      </c>
      <c r="B284" s="5" t="n">
        <v>0</v>
      </c>
      <c r="C284" s="5" t="n">
        <v>0</v>
      </c>
    </row>
    <row r="285">
      <c r="A285" s="4" t="inlineStr">
        <is>
          <t>Financing Receivable Excluding Accrued Interest Year Two Originated Fiscal Year Before Current Fiscal Year</t>
        </is>
      </c>
      <c r="B285" s="5" t="n">
        <v>0</v>
      </c>
      <c r="C285" s="5" t="n">
        <v>0</v>
      </c>
    </row>
    <row r="286">
      <c r="A286" s="4" t="inlineStr">
        <is>
          <t>Financing Receivable Excluding Accrued Interest Year Three Originated Two Years Before Current Fiscal Year</t>
        </is>
      </c>
      <c r="B286" s="5" t="n">
        <v>0</v>
      </c>
      <c r="C286" s="5" t="n">
        <v>0</v>
      </c>
    </row>
    <row r="287">
      <c r="A287" s="4" t="inlineStr">
        <is>
          <t>Financing Receivable Excluding Accrued Interest Year Four Originated Three Years Before Current Fiscal Year</t>
        </is>
      </c>
      <c r="B287" s="5" t="n">
        <v>0</v>
      </c>
      <c r="C287" s="5" t="n">
        <v>0</v>
      </c>
    </row>
    <row r="288">
      <c r="A288" s="4" t="inlineStr">
        <is>
          <t>Financing Receivable Excluding Accrued Interest Year Five Originated Four Years Before Current Fiscal Year</t>
        </is>
      </c>
      <c r="B288" s="5" t="n">
        <v>0</v>
      </c>
      <c r="C288" s="5" t="n">
        <v>0</v>
      </c>
    </row>
    <row r="289">
      <c r="A289" s="4" t="inlineStr">
        <is>
          <t>Financing Receivable Excluding Accrued Interest Originated More Than Five Years Before Current Fiscal Year</t>
        </is>
      </c>
      <c r="B289" s="5" t="n">
        <v>0</v>
      </c>
      <c r="C289" s="5" t="n">
        <v>0</v>
      </c>
    </row>
    <row r="290">
      <c r="A290" s="4" t="inlineStr">
        <is>
          <t>Revolving Loans</t>
        </is>
      </c>
      <c r="B290" s="5" t="n">
        <v>0</v>
      </c>
      <c r="C290" s="5" t="n">
        <v>0</v>
      </c>
    </row>
    <row r="291">
      <c r="A291" s="4" t="inlineStr">
        <is>
          <t>Total Loans</t>
        </is>
      </c>
      <c r="B291" s="5" t="n">
        <v>0</v>
      </c>
      <c r="C291" s="5" t="n">
        <v>0</v>
      </c>
    </row>
    <row r="292">
      <c r="A292" s="4" t="inlineStr">
        <is>
          <t>Commercial Real Estate, Hotel Motel [Member] | NonAccrual [Member]</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Financing Receivable Excluding Accrued Interest Year One Originated Current Fiscal Year</t>
        </is>
      </c>
      <c r="B294" s="5" t="n">
        <v>0</v>
      </c>
      <c r="C294" s="5" t="n">
        <v>0</v>
      </c>
    </row>
    <row r="295">
      <c r="A295" s="4" t="inlineStr">
        <is>
          <t>Financing Receivable Excluding Accrued Interest Year Two Originated Fiscal Year Before Current Fiscal Year</t>
        </is>
      </c>
      <c r="B295" s="5" t="n">
        <v>0</v>
      </c>
      <c r="C295" s="5" t="n">
        <v>0</v>
      </c>
    </row>
    <row r="296">
      <c r="A296" s="4" t="inlineStr">
        <is>
          <t>Financing Receivable Excluding Accrued Interest Year Three Originated Two Years Before Current Fiscal Year</t>
        </is>
      </c>
      <c r="B296" s="5" t="n">
        <v>0</v>
      </c>
      <c r="C296" s="5" t="n">
        <v>0</v>
      </c>
    </row>
    <row r="297">
      <c r="A297" s="4" t="inlineStr">
        <is>
          <t>Financing Receivable Excluding Accrued Interest Year Four Originated Three Years Before Current Fiscal Year</t>
        </is>
      </c>
      <c r="B297" s="5" t="n">
        <v>0</v>
      </c>
      <c r="C297" s="5" t="n">
        <v>0</v>
      </c>
    </row>
    <row r="298">
      <c r="A298" s="4" t="inlineStr">
        <is>
          <t>Financing Receivable Excluding Accrued Interest Year Five Originated Four Years Before Current Fiscal Year</t>
        </is>
      </c>
      <c r="B298" s="5" t="n">
        <v>0</v>
      </c>
      <c r="C298" s="5" t="n">
        <v>0</v>
      </c>
    </row>
    <row r="299">
      <c r="A299" s="4" t="inlineStr">
        <is>
          <t>Financing Receivable Excluding Accrued Interest Originated More Than Five Years Before Current Fiscal Year</t>
        </is>
      </c>
      <c r="B299" s="5" t="n">
        <v>0</v>
      </c>
      <c r="C299" s="5" t="n">
        <v>0</v>
      </c>
    </row>
    <row r="300">
      <c r="A300" s="4" t="inlineStr">
        <is>
          <t>Revolving Loans</t>
        </is>
      </c>
      <c r="B300" s="5" t="n">
        <v>0</v>
      </c>
      <c r="C300" s="5" t="n">
        <v>0</v>
      </c>
    </row>
    <row r="301">
      <c r="A301" s="4" t="inlineStr">
        <is>
          <t>Total Loans</t>
        </is>
      </c>
      <c r="B301" s="5" t="n">
        <v>0</v>
      </c>
      <c r="C301" s="5" t="n">
        <v>0</v>
      </c>
    </row>
    <row r="302">
      <c r="A302" s="4" t="inlineStr">
        <is>
          <t>Commercial Real Estate Multifamily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Financing Receivable, Recorded Investment, Nonaccrual Status</t>
        </is>
      </c>
      <c r="B304" s="5" t="n">
        <v>0</v>
      </c>
      <c r="C304" s="5" t="n">
        <v>0</v>
      </c>
    </row>
    <row r="305">
      <c r="A305" s="4" t="inlineStr">
        <is>
          <t>Financing Receivable Excluding Accrued Interest Year One Originated Current Fiscal Year</t>
        </is>
      </c>
      <c r="B305" s="5" t="n">
        <v>3739</v>
      </c>
      <c r="C305" s="5" t="n">
        <v>12379</v>
      </c>
    </row>
    <row r="306">
      <c r="A306" s="4" t="inlineStr">
        <is>
          <t>Financing Receivable Excluding Accrued Interest Year Two Originated Fiscal Year Before Current Fiscal Year</t>
        </is>
      </c>
      <c r="B306" s="5" t="n">
        <v>6041</v>
      </c>
      <c r="C306" s="5" t="n">
        <v>17955</v>
      </c>
    </row>
    <row r="307">
      <c r="A307" s="4" t="inlineStr">
        <is>
          <t>Financing Receivable Excluding Accrued Interest Year Three Originated Two Years Before Current Fiscal Year</t>
        </is>
      </c>
      <c r="B307" s="5" t="n">
        <v>17037</v>
      </c>
      <c r="C307" s="5" t="n">
        <v>1953</v>
      </c>
    </row>
    <row r="308">
      <c r="A308" s="4" t="inlineStr">
        <is>
          <t>Financing Receivable Excluding Accrued Interest Year Four Originated Three Years Before Current Fiscal Year</t>
        </is>
      </c>
      <c r="B308" s="5" t="n">
        <v>1863</v>
      </c>
      <c r="C308" s="5" t="n">
        <v>6112</v>
      </c>
    </row>
    <row r="309">
      <c r="A309" s="4" t="inlineStr">
        <is>
          <t>Financing Receivable Excluding Accrued Interest Year Five Originated Four Years Before Current Fiscal Year</t>
        </is>
      </c>
      <c r="B309" s="5" t="n">
        <v>3493</v>
      </c>
      <c r="C309" s="5" t="n">
        <v>3790</v>
      </c>
    </row>
    <row r="310">
      <c r="A310" s="4" t="inlineStr">
        <is>
          <t>Financing Receivable Excluding Accrued Interest Originated More Than Five Years Before Current Fiscal Year</t>
        </is>
      </c>
      <c r="B310" s="5" t="n">
        <v>6400</v>
      </c>
      <c r="C310" s="5" t="n">
        <v>3043</v>
      </c>
    </row>
    <row r="311">
      <c r="A311" s="4" t="inlineStr">
        <is>
          <t>Revolving Loans</t>
        </is>
      </c>
      <c r="B311" s="5" t="n">
        <v>4983</v>
      </c>
      <c r="C311" s="5" t="n">
        <v>609</v>
      </c>
    </row>
    <row r="312">
      <c r="A312" s="4" t="inlineStr">
        <is>
          <t>Total Loans</t>
        </is>
      </c>
      <c r="B312" s="5" t="n">
        <v>43556</v>
      </c>
      <c r="C312" s="5" t="n">
        <v>45841</v>
      </c>
    </row>
    <row r="313">
      <c r="A313" s="3" t="inlineStr">
        <is>
          <t>Gross charge-offs</t>
        </is>
      </c>
      <c r="B313" s="4" t="inlineStr">
        <is>
          <t xml:space="preserve"> </t>
        </is>
      </c>
      <c r="C313" s="4" t="inlineStr">
        <is>
          <t xml:space="preserve"> </t>
        </is>
      </c>
    </row>
    <row r="314">
      <c r="A314" s="4" t="inlineStr">
        <is>
          <t>Financing Receivable Excluding Accrued Interest Year One Originated Current Fiscal Year Writeoff</t>
        </is>
      </c>
      <c r="B314" s="5" t="n">
        <v>0</v>
      </c>
      <c r="C314" s="5" t="n">
        <v>0</v>
      </c>
    </row>
    <row r="315">
      <c r="A315" s="4" t="inlineStr">
        <is>
          <t>Financing Receivable Excluding Accrued Interest Year Two Originated Fiscal Year Before Current Fiscal Year Writeoff</t>
        </is>
      </c>
      <c r="B315" s="5" t="n">
        <v>0</v>
      </c>
      <c r="C315" s="5" t="n">
        <v>0</v>
      </c>
    </row>
    <row r="316">
      <c r="A316" s="4" t="inlineStr">
        <is>
          <t>Financing Receivable Excluding Accrued Interest Year Three Originated Two Years Before Current Fiscal Year Writeoff</t>
        </is>
      </c>
      <c r="B316" s="5" t="n">
        <v>0</v>
      </c>
      <c r="C316" s="5" t="n">
        <v>0</v>
      </c>
    </row>
    <row r="317">
      <c r="A317" s="4" t="inlineStr">
        <is>
          <t>Financing Receivable Excluding Accrued Interest Year Four Originated Three Years Before Current Fiscal Year Writeoff</t>
        </is>
      </c>
      <c r="B317" s="5" t="n">
        <v>0</v>
      </c>
      <c r="C317" s="5" t="n">
        <v>0</v>
      </c>
    </row>
    <row r="318">
      <c r="A318" s="4" t="inlineStr">
        <is>
          <t>Financing Receivable Excluding Accrued Interest Year Five Originated Four Years Before Current Fiscal Year Writeoff</t>
        </is>
      </c>
      <c r="B318" s="5" t="n">
        <v>0</v>
      </c>
      <c r="C318" s="5" t="n">
        <v>0</v>
      </c>
    </row>
    <row r="319">
      <c r="A319" s="4" t="inlineStr">
        <is>
          <t>Financing Receivable Excluding Accrued Interest Originated More Than Five Years Before Current Fiscal Year Writeoff</t>
        </is>
      </c>
      <c r="B319" s="5" t="n">
        <v>0</v>
      </c>
      <c r="C319" s="5" t="n">
        <v>0</v>
      </c>
    </row>
    <row r="320">
      <c r="A320" s="4" t="inlineStr">
        <is>
          <t>Financing Receivable Revolving Writeoff</t>
        </is>
      </c>
      <c r="B320" s="5" t="n">
        <v>0</v>
      </c>
      <c r="C320" s="5" t="n">
        <v>0</v>
      </c>
    </row>
    <row r="321">
      <c r="A321" s="4" t="inlineStr">
        <is>
          <t>Financing Receivable Excluding Accrued Interest Allowance For Credit Loss Writeoff</t>
        </is>
      </c>
      <c r="B321" s="5" t="n">
        <v>0</v>
      </c>
      <c r="C321" s="5" t="n">
        <v>0</v>
      </c>
    </row>
    <row r="322">
      <c r="A322" s="4" t="inlineStr">
        <is>
          <t>Commercial Real Estate Multifamily [Member] | Pass [Member]</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Financing Receivable Excluding Accrued Interest Year One Originated Current Fiscal Year</t>
        </is>
      </c>
      <c r="B324" s="5" t="n">
        <v>3739</v>
      </c>
      <c r="C324" s="5" t="n">
        <v>12379</v>
      </c>
    </row>
    <row r="325">
      <c r="A325" s="4" t="inlineStr">
        <is>
          <t>Financing Receivable Excluding Accrued Interest Year Two Originated Fiscal Year Before Current Fiscal Year</t>
        </is>
      </c>
      <c r="B325" s="5" t="n">
        <v>6041</v>
      </c>
      <c r="C325" s="5" t="n">
        <v>17955</v>
      </c>
    </row>
    <row r="326">
      <c r="A326" s="4" t="inlineStr">
        <is>
          <t>Financing Receivable Excluding Accrued Interest Year Three Originated Two Years Before Current Fiscal Year</t>
        </is>
      </c>
      <c r="B326" s="5" t="n">
        <v>17037</v>
      </c>
      <c r="C326" s="5" t="n">
        <v>1953</v>
      </c>
    </row>
    <row r="327">
      <c r="A327" s="4" t="inlineStr">
        <is>
          <t>Financing Receivable Excluding Accrued Interest Year Four Originated Three Years Before Current Fiscal Year</t>
        </is>
      </c>
      <c r="B327" s="5" t="n">
        <v>1863</v>
      </c>
      <c r="C327" s="5" t="n">
        <v>6112</v>
      </c>
    </row>
    <row r="328">
      <c r="A328" s="4" t="inlineStr">
        <is>
          <t>Financing Receivable Excluding Accrued Interest Year Five Originated Four Years Before Current Fiscal Year</t>
        </is>
      </c>
      <c r="B328" s="5" t="n">
        <v>3493</v>
      </c>
      <c r="C328" s="5" t="n">
        <v>3790</v>
      </c>
    </row>
    <row r="329">
      <c r="A329" s="4" t="inlineStr">
        <is>
          <t>Financing Receivable Excluding Accrued Interest Originated More Than Five Years Before Current Fiscal Year</t>
        </is>
      </c>
      <c r="B329" s="5" t="n">
        <v>6400</v>
      </c>
      <c r="C329" s="5" t="n">
        <v>3043</v>
      </c>
    </row>
    <row r="330">
      <c r="A330" s="4" t="inlineStr">
        <is>
          <t>Revolving Loans</t>
        </is>
      </c>
      <c r="B330" s="5" t="n">
        <v>4983</v>
      </c>
      <c r="C330" s="5" t="n">
        <v>609</v>
      </c>
    </row>
    <row r="331">
      <c r="A331" s="4" t="inlineStr">
        <is>
          <t>Total Loans</t>
        </is>
      </c>
      <c r="B331" s="5" t="n">
        <v>43556</v>
      </c>
      <c r="C331" s="5" t="n">
        <v>45841</v>
      </c>
    </row>
    <row r="332">
      <c r="A332" s="4" t="inlineStr">
        <is>
          <t>Commercial Real Estate Multifamily [Member] | Special Mention [Member]</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Financing Receivable Excluding Accrued Interest Year One Originated Current Fiscal Year</t>
        </is>
      </c>
      <c r="B334" s="5" t="n">
        <v>0</v>
      </c>
      <c r="C334" s="5" t="n">
        <v>0</v>
      </c>
    </row>
    <row r="335">
      <c r="A335" s="4" t="inlineStr">
        <is>
          <t>Financing Receivable Excluding Accrued Interest Year Two Originated Fiscal Year Before Current Fiscal Year</t>
        </is>
      </c>
      <c r="B335" s="5" t="n">
        <v>0</v>
      </c>
      <c r="C335" s="5" t="n">
        <v>0</v>
      </c>
    </row>
    <row r="336">
      <c r="A336" s="4" t="inlineStr">
        <is>
          <t>Financing Receivable Excluding Accrued Interest Year Three Originated Two Years Before Current Fiscal Year</t>
        </is>
      </c>
      <c r="B336" s="5" t="n">
        <v>0</v>
      </c>
      <c r="C336" s="5" t="n">
        <v>0</v>
      </c>
    </row>
    <row r="337">
      <c r="A337" s="4" t="inlineStr">
        <is>
          <t>Financing Receivable Excluding Accrued Interest Year Four Originated Three Years Before Current Fiscal Year</t>
        </is>
      </c>
      <c r="B337" s="5" t="n">
        <v>0</v>
      </c>
      <c r="C337" s="5" t="n">
        <v>0</v>
      </c>
    </row>
    <row r="338">
      <c r="A338" s="4" t="inlineStr">
        <is>
          <t>Financing Receivable Excluding Accrued Interest Year Five Originated Four Years Before Current Fiscal Year</t>
        </is>
      </c>
      <c r="B338" s="5" t="n">
        <v>0</v>
      </c>
      <c r="C338" s="5" t="n">
        <v>0</v>
      </c>
    </row>
    <row r="339">
      <c r="A339" s="4" t="inlineStr">
        <is>
          <t>Financing Receivable Excluding Accrued Interest Originated More Than Five Years Before Current Fiscal Year</t>
        </is>
      </c>
      <c r="B339" s="5" t="n">
        <v>0</v>
      </c>
      <c r="C339" s="5" t="n">
        <v>0</v>
      </c>
    </row>
    <row r="340">
      <c r="A340" s="4" t="inlineStr">
        <is>
          <t>Revolving Loans</t>
        </is>
      </c>
      <c r="B340" s="5" t="n">
        <v>0</v>
      </c>
      <c r="C340" s="5" t="n">
        <v>0</v>
      </c>
    </row>
    <row r="341">
      <c r="A341" s="4" t="inlineStr">
        <is>
          <t>Total Loans</t>
        </is>
      </c>
      <c r="B341" s="5" t="n">
        <v>0</v>
      </c>
      <c r="C341" s="5" t="n">
        <v>0</v>
      </c>
    </row>
    <row r="342">
      <c r="A342" s="4" t="inlineStr">
        <is>
          <t>Commercial Real Estate Multifamily [Member] | Substandard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Financing Receivable Excluding Accrued Interest Year One Originated Current Fiscal Year</t>
        </is>
      </c>
      <c r="B344" s="5" t="n">
        <v>0</v>
      </c>
      <c r="C344" s="5" t="n">
        <v>0</v>
      </c>
    </row>
    <row r="345">
      <c r="A345" s="4" t="inlineStr">
        <is>
          <t>Financing Receivable Excluding Accrued Interest Year Two Originated Fiscal Year Before Current Fiscal Year</t>
        </is>
      </c>
      <c r="B345" s="5" t="n">
        <v>0</v>
      </c>
      <c r="C345" s="5" t="n">
        <v>0</v>
      </c>
    </row>
    <row r="346">
      <c r="A346" s="4" t="inlineStr">
        <is>
          <t>Financing Receivable Excluding Accrued Interest Year Three Originated Two Years Before Current Fiscal Year</t>
        </is>
      </c>
      <c r="B346" s="5" t="n">
        <v>0</v>
      </c>
      <c r="C346" s="5" t="n">
        <v>0</v>
      </c>
    </row>
    <row r="347">
      <c r="A347" s="4" t="inlineStr">
        <is>
          <t>Financing Receivable Excluding Accrued Interest Year Four Originated Three Years Before Current Fiscal Year</t>
        </is>
      </c>
      <c r="B347" s="5" t="n">
        <v>0</v>
      </c>
      <c r="C347" s="5" t="n">
        <v>0</v>
      </c>
    </row>
    <row r="348">
      <c r="A348" s="4" t="inlineStr">
        <is>
          <t>Financing Receivable Excluding Accrued Interest Year Five Originated Four Years Before Current Fiscal Year</t>
        </is>
      </c>
      <c r="B348" s="5" t="n">
        <v>0</v>
      </c>
      <c r="C348" s="5" t="n">
        <v>0</v>
      </c>
    </row>
    <row r="349">
      <c r="A349" s="4" t="inlineStr">
        <is>
          <t>Financing Receivable Excluding Accrued Interest Originated More Than Five Years Before Current Fiscal Year</t>
        </is>
      </c>
      <c r="B349" s="5" t="n">
        <v>0</v>
      </c>
      <c r="C349" s="5" t="n">
        <v>0</v>
      </c>
    </row>
    <row r="350">
      <c r="A350" s="4" t="inlineStr">
        <is>
          <t>Revolving Loans</t>
        </is>
      </c>
      <c r="B350" s="5" t="n">
        <v>0</v>
      </c>
      <c r="C350" s="5" t="n">
        <v>0</v>
      </c>
    </row>
    <row r="351">
      <c r="A351" s="4" t="inlineStr">
        <is>
          <t>Total Loans</t>
        </is>
      </c>
      <c r="B351" s="5" t="n">
        <v>0</v>
      </c>
      <c r="C351" s="5" t="n">
        <v>0</v>
      </c>
    </row>
    <row r="352">
      <c r="A352" s="4" t="inlineStr">
        <is>
          <t>Commercial Real Estate Multifamily [Member] | NonAccrual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Financing Receivable Excluding Accrued Interest Year One Originated Current Fiscal Year</t>
        </is>
      </c>
      <c r="B354" s="5" t="n">
        <v>0</v>
      </c>
      <c r="C354" s="5" t="n">
        <v>0</v>
      </c>
    </row>
    <row r="355">
      <c r="A355" s="4" t="inlineStr">
        <is>
          <t>Financing Receivable Excluding Accrued Interest Year Two Originated Fiscal Year Before Current Fiscal Year</t>
        </is>
      </c>
      <c r="B355" s="5" t="n">
        <v>0</v>
      </c>
      <c r="C355" s="5" t="n">
        <v>0</v>
      </c>
    </row>
    <row r="356">
      <c r="A356" s="4" t="inlineStr">
        <is>
          <t>Financing Receivable Excluding Accrued Interest Year Three Originated Two Years Before Current Fiscal Year</t>
        </is>
      </c>
      <c r="B356" s="5" t="n">
        <v>0</v>
      </c>
      <c r="C356" s="5" t="n">
        <v>0</v>
      </c>
    </row>
    <row r="357">
      <c r="A357" s="4" t="inlineStr">
        <is>
          <t>Financing Receivable Excluding Accrued Interest Year Four Originated Three Years Before Current Fiscal Year</t>
        </is>
      </c>
      <c r="B357" s="5" t="n">
        <v>0</v>
      </c>
      <c r="C357" s="5" t="n">
        <v>0</v>
      </c>
    </row>
    <row r="358">
      <c r="A358" s="4" t="inlineStr">
        <is>
          <t>Financing Receivable Excluding Accrued Interest Year Five Originated Four Years Before Current Fiscal Year</t>
        </is>
      </c>
      <c r="B358" s="5" t="n">
        <v>0</v>
      </c>
      <c r="C358" s="5" t="n">
        <v>0</v>
      </c>
    </row>
    <row r="359">
      <c r="A359" s="4" t="inlineStr">
        <is>
          <t>Financing Receivable Excluding Accrued Interest Originated More Than Five Years Before Current Fiscal Year</t>
        </is>
      </c>
      <c r="B359" s="5" t="n">
        <v>0</v>
      </c>
      <c r="C359" s="5" t="n">
        <v>0</v>
      </c>
    </row>
    <row r="360">
      <c r="A360" s="4" t="inlineStr">
        <is>
          <t>Revolving Loans</t>
        </is>
      </c>
      <c r="B360" s="5" t="n">
        <v>0</v>
      </c>
      <c r="C360" s="5" t="n">
        <v>0</v>
      </c>
    </row>
    <row r="361">
      <c r="A361" s="4" t="inlineStr">
        <is>
          <t>Total Loans</t>
        </is>
      </c>
      <c r="B361" s="5" t="n">
        <v>0</v>
      </c>
      <c r="C361" s="5" t="n">
        <v>0</v>
      </c>
    </row>
    <row r="362">
      <c r="A362" s="4" t="inlineStr">
        <is>
          <t>Commercial Real Estate Other Loans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Financing Receivable, Recorded Investment, Nonaccrual Status</t>
        </is>
      </c>
      <c r="B364" s="5" t="n">
        <v>0</v>
      </c>
      <c r="C364" s="5" t="n">
        <v>0</v>
      </c>
    </row>
    <row r="365">
      <c r="A365" s="4" t="inlineStr">
        <is>
          <t>Financing Receivable Excluding Accrued Interest Year One Originated Current Fiscal Year</t>
        </is>
      </c>
      <c r="B365" s="5" t="n">
        <v>43753</v>
      </c>
      <c r="C365" s="5" t="n">
        <v>25810</v>
      </c>
    </row>
    <row r="366">
      <c r="A366" s="4" t="inlineStr">
        <is>
          <t>Financing Receivable Excluding Accrued Interest Year Two Originated Fiscal Year Before Current Fiscal Year</t>
        </is>
      </c>
      <c r="B366" s="5" t="n">
        <v>21085</v>
      </c>
      <c r="C366" s="5" t="n">
        <v>36076</v>
      </c>
    </row>
    <row r="367">
      <c r="A367" s="4" t="inlineStr">
        <is>
          <t>Financing Receivable Excluding Accrued Interest Year Three Originated Two Years Before Current Fiscal Year</t>
        </is>
      </c>
      <c r="B367" s="5" t="n">
        <v>32521</v>
      </c>
      <c r="C367" s="5" t="n">
        <v>31687</v>
      </c>
    </row>
    <row r="368">
      <c r="A368" s="4" t="inlineStr">
        <is>
          <t>Financing Receivable Excluding Accrued Interest Year Four Originated Three Years Before Current Fiscal Year</t>
        </is>
      </c>
      <c r="B368" s="5" t="n">
        <v>21249</v>
      </c>
      <c r="C368" s="5" t="n">
        <v>14751</v>
      </c>
    </row>
    <row r="369">
      <c r="A369" s="4" t="inlineStr">
        <is>
          <t>Financing Receivable Excluding Accrued Interest Year Five Originated Four Years Before Current Fiscal Year</t>
        </is>
      </c>
      <c r="B369" s="5" t="n">
        <v>16863</v>
      </c>
      <c r="C369" s="5" t="n">
        <v>10736</v>
      </c>
    </row>
    <row r="370">
      <c r="A370" s="4" t="inlineStr">
        <is>
          <t>Financing Receivable Excluding Accrued Interest Originated More Than Five Years Before Current Fiscal Year</t>
        </is>
      </c>
      <c r="B370" s="5" t="n">
        <v>16289</v>
      </c>
      <c r="C370" s="5" t="n">
        <v>15440</v>
      </c>
    </row>
    <row r="371">
      <c r="A371" s="4" t="inlineStr">
        <is>
          <t>Revolving Loans</t>
        </is>
      </c>
      <c r="B371" s="5" t="n">
        <v>4120</v>
      </c>
      <c r="C371" s="5" t="n">
        <v>1052</v>
      </c>
    </row>
    <row r="372">
      <c r="A372" s="4" t="inlineStr">
        <is>
          <t>Total Loans</t>
        </is>
      </c>
      <c r="B372" s="5" t="n">
        <v>155880</v>
      </c>
      <c r="C372" s="5" t="n">
        <v>135552</v>
      </c>
    </row>
    <row r="373">
      <c r="A373" s="3" t="inlineStr">
        <is>
          <t>Gross charge-offs</t>
        </is>
      </c>
      <c r="B373" s="4" t="inlineStr">
        <is>
          <t xml:space="preserve"> </t>
        </is>
      </c>
      <c r="C373" s="4" t="inlineStr">
        <is>
          <t xml:space="preserve"> </t>
        </is>
      </c>
    </row>
    <row r="374">
      <c r="A374" s="4" t="inlineStr">
        <is>
          <t>Financing Receivable Excluding Accrued Interest Year One Originated Current Fiscal Year Writeoff</t>
        </is>
      </c>
      <c r="B374" s="5" t="n">
        <v>0</v>
      </c>
      <c r="C374" s="5" t="n">
        <v>0</v>
      </c>
    </row>
    <row r="375">
      <c r="A375" s="4" t="inlineStr">
        <is>
          <t>Financing Receivable Excluding Accrued Interest Year Two Originated Fiscal Year Before Current Fiscal Year Writeoff</t>
        </is>
      </c>
      <c r="B375" s="5" t="n">
        <v>0</v>
      </c>
      <c r="C375" s="5" t="n">
        <v>0</v>
      </c>
    </row>
    <row r="376">
      <c r="A376" s="4" t="inlineStr">
        <is>
          <t>Financing Receivable Excluding Accrued Interest Year Three Originated Two Years Before Current Fiscal Year Writeoff</t>
        </is>
      </c>
      <c r="B376" s="5" t="n">
        <v>0</v>
      </c>
      <c r="C376" s="5" t="n">
        <v>0</v>
      </c>
    </row>
    <row r="377">
      <c r="A377" s="4" t="inlineStr">
        <is>
          <t>Financing Receivable Excluding Accrued Interest Year Four Originated Three Years Before Current Fiscal Year Writeoff</t>
        </is>
      </c>
      <c r="B377" s="5" t="n">
        <v>0</v>
      </c>
      <c r="C377" s="5" t="n">
        <v>0</v>
      </c>
    </row>
    <row r="378">
      <c r="A378" s="4" t="inlineStr">
        <is>
          <t>Financing Receivable Excluding Accrued Interest Year Five Originated Four Years Before Current Fiscal Year Writeoff</t>
        </is>
      </c>
      <c r="B378" s="5" t="n">
        <v>0</v>
      </c>
      <c r="C378" s="5" t="n">
        <v>0</v>
      </c>
    </row>
    <row r="379">
      <c r="A379" s="4" t="inlineStr">
        <is>
          <t>Financing Receivable Excluding Accrued Interest Originated More Than Five Years Before Current Fiscal Year Writeoff</t>
        </is>
      </c>
      <c r="B379" s="5" t="n">
        <v>0</v>
      </c>
      <c r="C379" s="5" t="n">
        <v>0</v>
      </c>
    </row>
    <row r="380">
      <c r="A380" s="4" t="inlineStr">
        <is>
          <t>Financing Receivable Revolving Writeoff</t>
        </is>
      </c>
      <c r="B380" s="5" t="n">
        <v>0</v>
      </c>
      <c r="C380" s="5" t="n">
        <v>0</v>
      </c>
    </row>
    <row r="381">
      <c r="A381" s="4" t="inlineStr">
        <is>
          <t>Financing Receivable Excluding Accrued Interest Allowance For Credit Loss Writeoff</t>
        </is>
      </c>
      <c r="B381" s="5" t="n">
        <v>0</v>
      </c>
      <c r="C381" s="5" t="n">
        <v>0</v>
      </c>
    </row>
    <row r="382">
      <c r="A382" s="4" t="inlineStr">
        <is>
          <t>Commercial Real Estate Other Loans [Member] | Pass [Member]</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Financing Receivable Excluding Accrued Interest Year One Originated Current Fiscal Year</t>
        </is>
      </c>
      <c r="B384" s="5" t="n">
        <v>43753</v>
      </c>
      <c r="C384" s="5" t="n">
        <v>25810</v>
      </c>
    </row>
    <row r="385">
      <c r="A385" s="4" t="inlineStr">
        <is>
          <t>Financing Receivable Excluding Accrued Interest Year Two Originated Fiscal Year Before Current Fiscal Year</t>
        </is>
      </c>
      <c r="B385" s="5" t="n">
        <v>21085</v>
      </c>
      <c r="C385" s="5" t="n">
        <v>36076</v>
      </c>
    </row>
    <row r="386">
      <c r="A386" s="4" t="inlineStr">
        <is>
          <t>Financing Receivable Excluding Accrued Interest Year Three Originated Two Years Before Current Fiscal Year</t>
        </is>
      </c>
      <c r="B386" s="5" t="n">
        <v>32521</v>
      </c>
      <c r="C386" s="5" t="n">
        <v>31687</v>
      </c>
    </row>
    <row r="387">
      <c r="A387" s="4" t="inlineStr">
        <is>
          <t>Financing Receivable Excluding Accrued Interest Year Four Originated Three Years Before Current Fiscal Year</t>
        </is>
      </c>
      <c r="B387" s="5" t="n">
        <v>21249</v>
      </c>
      <c r="C387" s="5" t="n">
        <v>14597</v>
      </c>
    </row>
    <row r="388">
      <c r="A388" s="4" t="inlineStr">
        <is>
          <t>Financing Receivable Excluding Accrued Interest Year Five Originated Four Years Before Current Fiscal Year</t>
        </is>
      </c>
      <c r="B388" s="5" t="n">
        <v>16743</v>
      </c>
      <c r="C388" s="5" t="n">
        <v>10736</v>
      </c>
    </row>
    <row r="389">
      <c r="A389" s="4" t="inlineStr">
        <is>
          <t>Financing Receivable Excluding Accrued Interest Originated More Than Five Years Before Current Fiscal Year</t>
        </is>
      </c>
      <c r="B389" s="5" t="n">
        <v>16289</v>
      </c>
      <c r="C389" s="5" t="n">
        <v>15440</v>
      </c>
    </row>
    <row r="390">
      <c r="A390" s="4" t="inlineStr">
        <is>
          <t>Revolving Loans</t>
        </is>
      </c>
      <c r="B390" s="5" t="n">
        <v>4120</v>
      </c>
      <c r="C390" s="5" t="n">
        <v>1052</v>
      </c>
    </row>
    <row r="391">
      <c r="A391" s="4" t="inlineStr">
        <is>
          <t>Total Loans</t>
        </is>
      </c>
      <c r="B391" s="5" t="n">
        <v>155760</v>
      </c>
      <c r="C391" s="5" t="n">
        <v>135398</v>
      </c>
    </row>
    <row r="392">
      <c r="A392" s="4" t="inlineStr">
        <is>
          <t>Commercial Real Estate Other Loans [Member] | Special Mention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Financing Receivable Excluding Accrued Interest Year One Originated Current Fiscal Year</t>
        </is>
      </c>
      <c r="B394" s="5" t="n">
        <v>0</v>
      </c>
      <c r="C394" s="5" t="n">
        <v>0</v>
      </c>
    </row>
    <row r="395">
      <c r="A395" s="4" t="inlineStr">
        <is>
          <t>Financing Receivable Excluding Accrued Interest Year Two Originated Fiscal Year Before Current Fiscal Year</t>
        </is>
      </c>
      <c r="B395" s="5" t="n">
        <v>0</v>
      </c>
      <c r="C395" s="5" t="n">
        <v>0</v>
      </c>
    </row>
    <row r="396">
      <c r="A396" s="4" t="inlineStr">
        <is>
          <t>Financing Receivable Excluding Accrued Interest Year Three Originated Two Years Before Current Fiscal Year</t>
        </is>
      </c>
      <c r="B396" s="5" t="n">
        <v>0</v>
      </c>
      <c r="C396" s="5" t="n">
        <v>0</v>
      </c>
    </row>
    <row r="397">
      <c r="A397" s="4" t="inlineStr">
        <is>
          <t>Financing Receivable Excluding Accrued Interest Year Four Originated Three Years Before Current Fiscal Year</t>
        </is>
      </c>
      <c r="B397" s="5" t="n">
        <v>0</v>
      </c>
      <c r="C397" s="5" t="n">
        <v>0</v>
      </c>
    </row>
    <row r="398">
      <c r="A398" s="4" t="inlineStr">
        <is>
          <t>Financing Receivable Excluding Accrued Interest Year Five Originated Four Years Before Current Fiscal Year</t>
        </is>
      </c>
      <c r="B398" s="5" t="n">
        <v>0</v>
      </c>
      <c r="C398" s="5" t="n">
        <v>0</v>
      </c>
    </row>
    <row r="399">
      <c r="A399" s="4" t="inlineStr">
        <is>
          <t>Financing Receivable Excluding Accrued Interest Originated More Than Five Years Before Current Fiscal Year</t>
        </is>
      </c>
      <c r="B399" s="5" t="n">
        <v>0</v>
      </c>
      <c r="C399" s="5" t="n">
        <v>0</v>
      </c>
    </row>
    <row r="400">
      <c r="A400" s="4" t="inlineStr">
        <is>
          <t>Revolving Loans</t>
        </is>
      </c>
      <c r="B400" s="5" t="n">
        <v>0</v>
      </c>
      <c r="C400" s="5" t="n">
        <v>0</v>
      </c>
    </row>
    <row r="401">
      <c r="A401" s="4" t="inlineStr">
        <is>
          <t>Total Loans</t>
        </is>
      </c>
      <c r="B401" s="5" t="n">
        <v>0</v>
      </c>
      <c r="C401" s="5" t="n">
        <v>0</v>
      </c>
    </row>
    <row r="402">
      <c r="A402" s="4" t="inlineStr">
        <is>
          <t>Commercial Real Estate Other Loans [Member] | Substandard [Member]</t>
        </is>
      </c>
      <c r="B402" s="4" t="inlineStr">
        <is>
          <t xml:space="preserve"> </t>
        </is>
      </c>
      <c r="C402" s="4" t="inlineStr">
        <is>
          <t xml:space="preserve"> </t>
        </is>
      </c>
    </row>
    <row r="403">
      <c r="A403" s="3" t="inlineStr">
        <is>
          <t>Financing Receivable, Recorded Investment [Line Items]</t>
        </is>
      </c>
      <c r="B403" s="4" t="inlineStr">
        <is>
          <t xml:space="preserve"> </t>
        </is>
      </c>
      <c r="C403" s="4" t="inlineStr">
        <is>
          <t xml:space="preserve"> </t>
        </is>
      </c>
    </row>
    <row r="404">
      <c r="A404" s="4" t="inlineStr">
        <is>
          <t>Financing Receivable Excluding Accrued Interest Year One Originated Current Fiscal Year</t>
        </is>
      </c>
      <c r="B404" s="5" t="n">
        <v>0</v>
      </c>
      <c r="C404" s="5" t="n">
        <v>0</v>
      </c>
    </row>
    <row r="405">
      <c r="A405" s="4" t="inlineStr">
        <is>
          <t>Financing Receivable Excluding Accrued Interest Year Two Originated Fiscal Year Before Current Fiscal Year</t>
        </is>
      </c>
      <c r="B405" s="5" t="n">
        <v>0</v>
      </c>
      <c r="C405" s="5" t="n">
        <v>0</v>
      </c>
    </row>
    <row r="406">
      <c r="A406" s="4" t="inlineStr">
        <is>
          <t>Financing Receivable Excluding Accrued Interest Year Three Originated Two Years Before Current Fiscal Year</t>
        </is>
      </c>
      <c r="B406" s="5" t="n">
        <v>0</v>
      </c>
      <c r="C406" s="5" t="n">
        <v>0</v>
      </c>
    </row>
    <row r="407">
      <c r="A407" s="4" t="inlineStr">
        <is>
          <t>Financing Receivable Excluding Accrued Interest Year Four Originated Three Years Before Current Fiscal Year</t>
        </is>
      </c>
      <c r="B407" s="5" t="n">
        <v>0</v>
      </c>
      <c r="C407" s="5" t="n">
        <v>154</v>
      </c>
    </row>
    <row r="408">
      <c r="A408" s="4" t="inlineStr">
        <is>
          <t>Financing Receivable Excluding Accrued Interest Year Five Originated Four Years Before Current Fiscal Year</t>
        </is>
      </c>
      <c r="B408" s="5" t="n">
        <v>120</v>
      </c>
      <c r="C408" s="5" t="n">
        <v>0</v>
      </c>
    </row>
    <row r="409">
      <c r="A409" s="4" t="inlineStr">
        <is>
          <t>Financing Receivable Excluding Accrued Interest Originated More Than Five Years Before Current Fiscal Year</t>
        </is>
      </c>
      <c r="B409" s="5" t="n">
        <v>0</v>
      </c>
      <c r="C409" s="5" t="n">
        <v>0</v>
      </c>
    </row>
    <row r="410">
      <c r="A410" s="4" t="inlineStr">
        <is>
          <t>Revolving Loans</t>
        </is>
      </c>
      <c r="B410" s="5" t="n">
        <v>0</v>
      </c>
      <c r="C410" s="5" t="n">
        <v>0</v>
      </c>
    </row>
    <row r="411">
      <c r="A411" s="4" t="inlineStr">
        <is>
          <t>Total Loans</t>
        </is>
      </c>
      <c r="B411" s="5" t="n">
        <v>120</v>
      </c>
      <c r="C411" s="5" t="n">
        <v>154</v>
      </c>
    </row>
    <row r="412">
      <c r="A412" s="4" t="inlineStr">
        <is>
          <t>Commercial Real Estate Other Loans [Member] | NonAccrual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Financing Receivable Excluding Accrued Interest Year One Originated Current Fiscal Year</t>
        </is>
      </c>
      <c r="B414" s="5" t="n">
        <v>0</v>
      </c>
      <c r="C414" s="5" t="n">
        <v>0</v>
      </c>
    </row>
    <row r="415">
      <c r="A415" s="4" t="inlineStr">
        <is>
          <t>Financing Receivable Excluding Accrued Interest Year Two Originated Fiscal Year Before Current Fiscal Year</t>
        </is>
      </c>
      <c r="B415" s="5" t="n">
        <v>0</v>
      </c>
      <c r="C415" s="5" t="n">
        <v>0</v>
      </c>
    </row>
    <row r="416">
      <c r="A416" s="4" t="inlineStr">
        <is>
          <t>Financing Receivable Excluding Accrued Interest Year Three Originated Two Years Before Current Fiscal Year</t>
        </is>
      </c>
      <c r="B416" s="5" t="n">
        <v>0</v>
      </c>
      <c r="C416" s="5" t="n">
        <v>0</v>
      </c>
    </row>
    <row r="417">
      <c r="A417" s="4" t="inlineStr">
        <is>
          <t>Financing Receivable Excluding Accrued Interest Year Four Originated Three Years Before Current Fiscal Year</t>
        </is>
      </c>
      <c r="B417" s="5" t="n">
        <v>0</v>
      </c>
      <c r="C417" s="5" t="n">
        <v>0</v>
      </c>
    </row>
    <row r="418">
      <c r="A418" s="4" t="inlineStr">
        <is>
          <t>Financing Receivable Excluding Accrued Interest Year Five Originated Four Years Before Current Fiscal Year</t>
        </is>
      </c>
      <c r="B418" s="5" t="n">
        <v>0</v>
      </c>
      <c r="C418" s="5" t="n">
        <v>0</v>
      </c>
    </row>
    <row r="419">
      <c r="A419" s="4" t="inlineStr">
        <is>
          <t>Financing Receivable Excluding Accrued Interest Originated More Than Five Years Before Current Fiscal Year</t>
        </is>
      </c>
      <c r="B419" s="5" t="n">
        <v>0</v>
      </c>
      <c r="C419" s="5" t="n">
        <v>0</v>
      </c>
    </row>
    <row r="420">
      <c r="A420" s="4" t="inlineStr">
        <is>
          <t>Revolving Loans</t>
        </is>
      </c>
      <c r="B420" s="5" t="n">
        <v>0</v>
      </c>
      <c r="C420" s="5" t="n">
        <v>0</v>
      </c>
    </row>
    <row r="421">
      <c r="A421" s="4" t="inlineStr">
        <is>
          <t>Total Loans</t>
        </is>
      </c>
      <c r="B421" s="5" t="n">
        <v>0</v>
      </c>
      <c r="C421" s="5" t="n">
        <v>0</v>
      </c>
    </row>
    <row r="422">
      <c r="A422" s="4" t="inlineStr">
        <is>
          <t>Commercial Real Estate Loans, Total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Financing Receivable, Recorded Investment, Nonaccrual Status</t>
        </is>
      </c>
      <c r="B424" s="5" t="n">
        <v>0</v>
      </c>
      <c r="C424" s="5" t="n">
        <v>783</v>
      </c>
    </row>
    <row r="425">
      <c r="A425" s="4" t="inlineStr">
        <is>
          <t>Total Loans</t>
        </is>
      </c>
      <c r="B425" s="5" t="n">
        <v>289992</v>
      </c>
      <c r="C425" s="5" t="n">
        <v>287307</v>
      </c>
    </row>
    <row r="426">
      <c r="A426" s="4" t="inlineStr">
        <is>
          <t>Residential Real Estate Consumer Mortgage Loans [Member]</t>
        </is>
      </c>
      <c r="B426" s="4" t="inlineStr">
        <is>
          <t xml:space="preserve"> </t>
        </is>
      </c>
      <c r="C426" s="4" t="inlineStr">
        <is>
          <t xml:space="preserve"> </t>
        </is>
      </c>
    </row>
    <row r="427">
      <c r="A427" s="3" t="inlineStr">
        <is>
          <t>Financing Receivable, Recorded Investment [Line Items]</t>
        </is>
      </c>
      <c r="B427" s="4" t="inlineStr">
        <is>
          <t xml:space="preserve"> </t>
        </is>
      </c>
      <c r="C427" s="4" t="inlineStr">
        <is>
          <t xml:space="preserve"> </t>
        </is>
      </c>
    </row>
    <row r="428">
      <c r="A428" s="4" t="inlineStr">
        <is>
          <t>Financing Receivable, Recorded Investment, Nonaccrual Status</t>
        </is>
      </c>
      <c r="B428" s="5" t="n">
        <v>0</v>
      </c>
      <c r="C428" s="5" t="n">
        <v>103</v>
      </c>
    </row>
    <row r="429">
      <c r="A429" s="4" t="inlineStr">
        <is>
          <t>Financing Receivable Excluding Accrued Interest Year One Originated Current Fiscal Year</t>
        </is>
      </c>
      <c r="B429" s="5" t="n">
        <v>6128</v>
      </c>
      <c r="C429" s="5" t="n">
        <v>20147</v>
      </c>
    </row>
    <row r="430">
      <c r="A430" s="4" t="inlineStr">
        <is>
          <t>Financing Receivable Excluding Accrued Interest Year Two Originated Fiscal Year Before Current Fiscal Year</t>
        </is>
      </c>
      <c r="B430" s="5" t="n">
        <v>18389</v>
      </c>
      <c r="C430" s="5" t="n">
        <v>20177</v>
      </c>
    </row>
    <row r="431">
      <c r="A431" s="4" t="inlineStr">
        <is>
          <t>Financing Receivable Excluding Accrued Interest Year Three Originated Two Years Before Current Fiscal Year</t>
        </is>
      </c>
      <c r="B431" s="5" t="n">
        <v>18434</v>
      </c>
      <c r="C431" s="5" t="n">
        <v>2683</v>
      </c>
    </row>
    <row r="432">
      <c r="A432" s="4" t="inlineStr">
        <is>
          <t>Financing Receivable Excluding Accrued Interest Year Four Originated Three Years Before Current Fiscal Year</t>
        </is>
      </c>
      <c r="B432" s="5" t="n">
        <v>2466</v>
      </c>
      <c r="C432" s="5" t="n">
        <v>2665</v>
      </c>
    </row>
    <row r="433">
      <c r="A433" s="4" t="inlineStr">
        <is>
          <t>Financing Receivable Excluding Accrued Interest Year Five Originated Four Years Before Current Fiscal Year</t>
        </is>
      </c>
      <c r="B433" s="5" t="n">
        <v>2567</v>
      </c>
      <c r="C433" s="5" t="n">
        <v>1471</v>
      </c>
    </row>
    <row r="434">
      <c r="A434" s="4" t="inlineStr">
        <is>
          <t>Financing Receivable Excluding Accrued Interest Originated More Than Five Years Before Current Fiscal Year</t>
        </is>
      </c>
      <c r="B434" s="5" t="n">
        <v>11607</v>
      </c>
      <c r="C434" s="5" t="n">
        <v>13153</v>
      </c>
    </row>
    <row r="435">
      <c r="A435" s="4" t="inlineStr">
        <is>
          <t>Revolving Loans</t>
        </is>
      </c>
      <c r="B435" s="5" t="n">
        <v>808</v>
      </c>
      <c r="C435" s="5" t="n">
        <v>249</v>
      </c>
    </row>
    <row r="436">
      <c r="A436" s="4" t="inlineStr">
        <is>
          <t>Total Loans</t>
        </is>
      </c>
      <c r="B436" s="5" t="n">
        <v>60399</v>
      </c>
      <c r="C436" s="5" t="n">
        <v>60545</v>
      </c>
    </row>
    <row r="437">
      <c r="A437" s="3" t="inlineStr">
        <is>
          <t>Gross charge-offs</t>
        </is>
      </c>
      <c r="B437" s="4" t="inlineStr">
        <is>
          <t xml:space="preserve"> </t>
        </is>
      </c>
      <c r="C437" s="4" t="inlineStr">
        <is>
          <t xml:space="preserve"> </t>
        </is>
      </c>
    </row>
    <row r="438">
      <c r="A438" s="4" t="inlineStr">
        <is>
          <t>Financing Receivable Excluding Accrued Interest Year One Originated Current Fiscal Year Writeoff</t>
        </is>
      </c>
      <c r="B438" s="5" t="n">
        <v>0</v>
      </c>
      <c r="C438" s="5" t="n">
        <v>0</v>
      </c>
    </row>
    <row r="439">
      <c r="A439" s="4" t="inlineStr">
        <is>
          <t>Financing Receivable Excluding Accrued Interest Year Two Originated Fiscal Year Before Current Fiscal Year Writeoff</t>
        </is>
      </c>
      <c r="B439" s="5" t="n">
        <v>0</v>
      </c>
      <c r="C439" s="5" t="n">
        <v>0</v>
      </c>
    </row>
    <row r="440">
      <c r="A440" s="4" t="inlineStr">
        <is>
          <t>Financing Receivable Excluding Accrued Interest Year Three Originated Two Years Before Current Fiscal Year Writeoff</t>
        </is>
      </c>
      <c r="B440" s="5" t="n">
        <v>0</v>
      </c>
      <c r="C440" s="5" t="n">
        <v>0</v>
      </c>
    </row>
    <row r="441">
      <c r="A441" s="4" t="inlineStr">
        <is>
          <t>Financing Receivable Excluding Accrued Interest Year Four Originated Three Years Before Current Fiscal Year Writeoff</t>
        </is>
      </c>
      <c r="B441" s="5" t="n">
        <v>0</v>
      </c>
      <c r="C441" s="5" t="n">
        <v>0</v>
      </c>
    </row>
    <row r="442">
      <c r="A442" s="4" t="inlineStr">
        <is>
          <t>Financing Receivable Excluding Accrued Interest Year Five Originated Four Years Before Current Fiscal Year Writeoff</t>
        </is>
      </c>
      <c r="B442" s="5" t="n">
        <v>0</v>
      </c>
      <c r="C442" s="5" t="n">
        <v>0</v>
      </c>
    </row>
    <row r="443">
      <c r="A443" s="4" t="inlineStr">
        <is>
          <t>Financing Receivable Excluding Accrued Interest Originated More Than Five Years Before Current Fiscal Year Writeoff</t>
        </is>
      </c>
      <c r="B443" s="5" t="n">
        <v>61</v>
      </c>
      <c r="C443" s="5" t="n">
        <v>0</v>
      </c>
    </row>
    <row r="444">
      <c r="A444" s="4" t="inlineStr">
        <is>
          <t>Financing Receivable Revolving Writeoff</t>
        </is>
      </c>
      <c r="B444" s="5" t="n">
        <v>0</v>
      </c>
      <c r="C444" s="5" t="n">
        <v>0</v>
      </c>
    </row>
    <row r="445">
      <c r="A445" s="4" t="inlineStr">
        <is>
          <t>Financing Receivable Excluding Accrued Interest Allowance For Credit Loss Writeoff</t>
        </is>
      </c>
      <c r="B445" s="5" t="n">
        <v>61</v>
      </c>
      <c r="C445" s="5" t="n">
        <v>0</v>
      </c>
    </row>
    <row r="446">
      <c r="A446" s="4" t="inlineStr">
        <is>
          <t>Residential Real Estate Consumer Mortgage Loans [Member] | Pass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Financing Receivable Excluding Accrued Interest Year One Originated Current Fiscal Year</t>
        </is>
      </c>
      <c r="B448" s="5" t="n">
        <v>5885</v>
      </c>
      <c r="C448" s="5" t="n">
        <v>20147</v>
      </c>
    </row>
    <row r="449">
      <c r="A449" s="4" t="inlineStr">
        <is>
          <t>Financing Receivable Excluding Accrued Interest Year Two Originated Fiscal Year Before Current Fiscal Year</t>
        </is>
      </c>
      <c r="B449" s="5" t="n">
        <v>18389</v>
      </c>
      <c r="C449" s="5" t="n">
        <v>20177</v>
      </c>
    </row>
    <row r="450">
      <c r="A450" s="4" t="inlineStr">
        <is>
          <t>Financing Receivable Excluding Accrued Interest Year Three Originated Two Years Before Current Fiscal Year</t>
        </is>
      </c>
      <c r="B450" s="5" t="n">
        <v>18434</v>
      </c>
      <c r="C450" s="5" t="n">
        <v>2683</v>
      </c>
    </row>
    <row r="451">
      <c r="A451" s="4" t="inlineStr">
        <is>
          <t>Financing Receivable Excluding Accrued Interest Year Four Originated Three Years Before Current Fiscal Year</t>
        </is>
      </c>
      <c r="B451" s="5" t="n">
        <v>2466</v>
      </c>
      <c r="C451" s="5" t="n">
        <v>2665</v>
      </c>
    </row>
    <row r="452">
      <c r="A452" s="4" t="inlineStr">
        <is>
          <t>Financing Receivable Excluding Accrued Interest Year Five Originated Four Years Before Current Fiscal Year</t>
        </is>
      </c>
      <c r="B452" s="5" t="n">
        <v>2565</v>
      </c>
      <c r="C452" s="5" t="n">
        <v>1281</v>
      </c>
    </row>
    <row r="453">
      <c r="A453" s="4" t="inlineStr">
        <is>
          <t>Financing Receivable Excluding Accrued Interest Originated More Than Five Years Before Current Fiscal Year</t>
        </is>
      </c>
      <c r="B453" s="5" t="n">
        <v>10590</v>
      </c>
      <c r="C453" s="5" t="n">
        <v>12217</v>
      </c>
    </row>
    <row r="454">
      <c r="A454" s="4" t="inlineStr">
        <is>
          <t>Revolving Loans</t>
        </is>
      </c>
      <c r="B454" s="5" t="n">
        <v>808</v>
      </c>
      <c r="C454" s="5" t="n">
        <v>249</v>
      </c>
    </row>
    <row r="455">
      <c r="A455" s="4" t="inlineStr">
        <is>
          <t>Total Loans</t>
        </is>
      </c>
      <c r="B455" s="5" t="n">
        <v>59137</v>
      </c>
      <c r="C455" s="5" t="n">
        <v>59419</v>
      </c>
    </row>
    <row r="456">
      <c r="A456" s="4" t="inlineStr">
        <is>
          <t>Residential Real Estate Consumer Mortgage Loans [Member] | Special Mention [Member]</t>
        </is>
      </c>
      <c r="B456" s="4" t="inlineStr">
        <is>
          <t xml:space="preserve"> </t>
        </is>
      </c>
      <c r="C456" s="4" t="inlineStr">
        <is>
          <t xml:space="preserve"> </t>
        </is>
      </c>
    </row>
    <row r="457">
      <c r="A457" s="3" t="inlineStr">
        <is>
          <t>Financing Receivable, Recorded Investment [Line Items]</t>
        </is>
      </c>
      <c r="B457" s="4" t="inlineStr">
        <is>
          <t xml:space="preserve"> </t>
        </is>
      </c>
      <c r="C457" s="4" t="inlineStr">
        <is>
          <t xml:space="preserve"> </t>
        </is>
      </c>
    </row>
    <row r="458">
      <c r="A458" s="4" t="inlineStr">
        <is>
          <t>Financing Receivable Excluding Accrued Interest Year One Originated Current Fiscal Year</t>
        </is>
      </c>
      <c r="B458" s="5" t="n">
        <v>243</v>
      </c>
      <c r="C458" s="5" t="n">
        <v>0</v>
      </c>
    </row>
    <row r="459">
      <c r="A459" s="4" t="inlineStr">
        <is>
          <t>Financing Receivable Excluding Accrued Interest Year Two Originated Fiscal Year Before Current Fiscal Year</t>
        </is>
      </c>
      <c r="B459" s="5" t="n">
        <v>0</v>
      </c>
      <c r="C459" s="5" t="n">
        <v>0</v>
      </c>
    </row>
    <row r="460">
      <c r="A460" s="4" t="inlineStr">
        <is>
          <t>Financing Receivable Excluding Accrued Interest Year Three Originated Two Years Before Current Fiscal Year</t>
        </is>
      </c>
      <c r="B460" s="5" t="n">
        <v>0</v>
      </c>
      <c r="C460" s="5" t="n">
        <v>0</v>
      </c>
    </row>
    <row r="461">
      <c r="A461" s="4" t="inlineStr">
        <is>
          <t>Financing Receivable Excluding Accrued Interest Year Four Originated Three Years Before Current Fiscal Year</t>
        </is>
      </c>
      <c r="B461" s="5" t="n">
        <v>0</v>
      </c>
      <c r="C461" s="5" t="n">
        <v>0</v>
      </c>
    </row>
    <row r="462">
      <c r="A462" s="4" t="inlineStr">
        <is>
          <t>Financing Receivable Excluding Accrued Interest Year Five Originated Four Years Before Current Fiscal Year</t>
        </is>
      </c>
      <c r="B462" s="5" t="n">
        <v>2</v>
      </c>
      <c r="C462" s="5" t="n">
        <v>190</v>
      </c>
    </row>
    <row r="463">
      <c r="A463" s="4" t="inlineStr">
        <is>
          <t>Financing Receivable Excluding Accrued Interest Originated More Than Five Years Before Current Fiscal Year</t>
        </is>
      </c>
      <c r="B463" s="5" t="n">
        <v>486</v>
      </c>
      <c r="C463" s="5" t="n">
        <v>305</v>
      </c>
    </row>
    <row r="464">
      <c r="A464" s="4" t="inlineStr">
        <is>
          <t>Revolving Loans</t>
        </is>
      </c>
      <c r="B464" s="5" t="n">
        <v>0</v>
      </c>
      <c r="C464" s="5" t="n">
        <v>0</v>
      </c>
    </row>
    <row r="465">
      <c r="A465" s="4" t="inlineStr">
        <is>
          <t>Total Loans</t>
        </is>
      </c>
      <c r="B465" s="5" t="n">
        <v>731</v>
      </c>
      <c r="C465" s="5" t="n">
        <v>495</v>
      </c>
    </row>
    <row r="466">
      <c r="A466" s="4" t="inlineStr">
        <is>
          <t>Residential Real Estate Consumer Mortgage Loans [Member] | Substandard [Member]</t>
        </is>
      </c>
      <c r="B466" s="4" t="inlineStr">
        <is>
          <t xml:space="preserve"> </t>
        </is>
      </c>
      <c r="C466" s="4" t="inlineStr">
        <is>
          <t xml:space="preserve"> </t>
        </is>
      </c>
    </row>
    <row r="467">
      <c r="A467" s="3" t="inlineStr">
        <is>
          <t>Financing Receivable, Recorded Investment [Line Items]</t>
        </is>
      </c>
      <c r="B467" s="4" t="inlineStr">
        <is>
          <t xml:space="preserve"> </t>
        </is>
      </c>
      <c r="C467" s="4" t="inlineStr">
        <is>
          <t xml:space="preserve"> </t>
        </is>
      </c>
    </row>
    <row r="468">
      <c r="A468" s="4" t="inlineStr">
        <is>
          <t>Financing Receivable Excluding Accrued Interest Year One Originated Current Fiscal Year</t>
        </is>
      </c>
      <c r="B468" s="5" t="n">
        <v>0</v>
      </c>
      <c r="C468" s="5" t="n">
        <v>0</v>
      </c>
    </row>
    <row r="469">
      <c r="A469" s="4" t="inlineStr">
        <is>
          <t>Financing Receivable Excluding Accrued Interest Year Two Originated Fiscal Year Before Current Fiscal Year</t>
        </is>
      </c>
      <c r="B469" s="5" t="n">
        <v>0</v>
      </c>
      <c r="C469" s="5" t="n">
        <v>0</v>
      </c>
    </row>
    <row r="470">
      <c r="A470" s="4" t="inlineStr">
        <is>
          <t>Financing Receivable Excluding Accrued Interest Year Three Originated Two Years Before Current Fiscal Year</t>
        </is>
      </c>
      <c r="B470" s="5" t="n">
        <v>0</v>
      </c>
      <c r="C470" s="5" t="n">
        <v>0</v>
      </c>
    </row>
    <row r="471">
      <c r="A471" s="4" t="inlineStr">
        <is>
          <t>Financing Receivable Excluding Accrued Interest Year Four Originated Three Years Before Current Fiscal Year</t>
        </is>
      </c>
      <c r="B471" s="5" t="n">
        <v>0</v>
      </c>
      <c r="C471" s="5" t="n">
        <v>0</v>
      </c>
    </row>
    <row r="472">
      <c r="A472" s="4" t="inlineStr">
        <is>
          <t>Financing Receivable Excluding Accrued Interest Year Five Originated Four Years Before Current Fiscal Year</t>
        </is>
      </c>
      <c r="B472" s="5" t="n">
        <v>0</v>
      </c>
      <c r="C472" s="5" t="n">
        <v>0</v>
      </c>
    </row>
    <row r="473">
      <c r="A473" s="4" t="inlineStr">
        <is>
          <t>Financing Receivable Excluding Accrued Interest Originated More Than Five Years Before Current Fiscal Year</t>
        </is>
      </c>
      <c r="B473" s="5" t="n">
        <v>531</v>
      </c>
      <c r="C473" s="5" t="n">
        <v>528</v>
      </c>
    </row>
    <row r="474">
      <c r="A474" s="4" t="inlineStr">
        <is>
          <t>Revolving Loans</t>
        </is>
      </c>
      <c r="B474" s="5" t="n">
        <v>0</v>
      </c>
      <c r="C474" s="5" t="n">
        <v>0</v>
      </c>
    </row>
    <row r="475">
      <c r="A475" s="4" t="inlineStr">
        <is>
          <t>Total Loans</t>
        </is>
      </c>
      <c r="B475" s="5" t="n">
        <v>531</v>
      </c>
      <c r="C475" s="5" t="n">
        <v>528</v>
      </c>
    </row>
    <row r="476">
      <c r="A476" s="4" t="inlineStr">
        <is>
          <t>Residential Real Estate Consumer Mortgage Loans [Member] | NonAccrual [Member]</t>
        </is>
      </c>
      <c r="B476" s="4" t="inlineStr">
        <is>
          <t xml:space="preserve"> </t>
        </is>
      </c>
      <c r="C476" s="4" t="inlineStr">
        <is>
          <t xml:space="preserve"> </t>
        </is>
      </c>
    </row>
    <row r="477">
      <c r="A477" s="3" t="inlineStr">
        <is>
          <t>Financing Receivable, Recorded Investment [Line Items]</t>
        </is>
      </c>
      <c r="B477" s="4" t="inlineStr">
        <is>
          <t xml:space="preserve"> </t>
        </is>
      </c>
      <c r="C477" s="4" t="inlineStr">
        <is>
          <t xml:space="preserve"> </t>
        </is>
      </c>
    </row>
    <row r="478">
      <c r="A478" s="4" t="inlineStr">
        <is>
          <t>Financing Receivable Excluding Accrued Interest Year One Originated Current Fiscal Year</t>
        </is>
      </c>
      <c r="B478" s="5" t="n">
        <v>0</v>
      </c>
      <c r="C478" s="5" t="n">
        <v>0</v>
      </c>
    </row>
    <row r="479">
      <c r="A479" s="4" t="inlineStr">
        <is>
          <t>Financing Receivable Excluding Accrued Interest Year Two Originated Fiscal Year Before Current Fiscal Year</t>
        </is>
      </c>
      <c r="B479" s="5" t="n">
        <v>0</v>
      </c>
      <c r="C479" s="5" t="n">
        <v>0</v>
      </c>
    </row>
    <row r="480">
      <c r="A480" s="4" t="inlineStr">
        <is>
          <t>Financing Receivable Excluding Accrued Interest Year Three Originated Two Years Before Current Fiscal Year</t>
        </is>
      </c>
      <c r="B480" s="5" t="n">
        <v>0</v>
      </c>
      <c r="C480" s="5" t="n">
        <v>0</v>
      </c>
    </row>
    <row r="481">
      <c r="A481" s="4" t="inlineStr">
        <is>
          <t>Financing Receivable Excluding Accrued Interest Year Four Originated Three Years Before Current Fiscal Year</t>
        </is>
      </c>
      <c r="B481" s="5" t="n">
        <v>0</v>
      </c>
      <c r="C481" s="5" t="n">
        <v>0</v>
      </c>
    </row>
    <row r="482">
      <c r="A482" s="4" t="inlineStr">
        <is>
          <t>Financing Receivable Excluding Accrued Interest Year Five Originated Four Years Before Current Fiscal Year</t>
        </is>
      </c>
      <c r="B482" s="5" t="n">
        <v>0</v>
      </c>
      <c r="C482" s="5" t="n">
        <v>0</v>
      </c>
    </row>
    <row r="483">
      <c r="A483" s="4" t="inlineStr">
        <is>
          <t>Financing Receivable Excluding Accrued Interest Originated More Than Five Years Before Current Fiscal Year</t>
        </is>
      </c>
      <c r="B483" s="5" t="n">
        <v>0</v>
      </c>
      <c r="C483" s="5" t="n">
        <v>103</v>
      </c>
    </row>
    <row r="484">
      <c r="A484" s="4" t="inlineStr">
        <is>
          <t>Revolving Loans</t>
        </is>
      </c>
      <c r="B484" s="5" t="n">
        <v>0</v>
      </c>
      <c r="C484" s="5" t="n">
        <v>0</v>
      </c>
    </row>
    <row r="485">
      <c r="A485" s="4" t="inlineStr">
        <is>
          <t>Total Loans</t>
        </is>
      </c>
      <c r="B485" s="5" t="n">
        <v>0</v>
      </c>
      <c r="C485" s="5" t="n">
        <v>103</v>
      </c>
    </row>
    <row r="486">
      <c r="A486" s="4" t="inlineStr">
        <is>
          <t>Residential Real Estate Investment Property Loans [Member]</t>
        </is>
      </c>
      <c r="B486" s="4" t="inlineStr">
        <is>
          <t xml:space="preserve"> </t>
        </is>
      </c>
      <c r="C486" s="4" t="inlineStr">
        <is>
          <t xml:space="preserve"> </t>
        </is>
      </c>
    </row>
    <row r="487">
      <c r="A487" s="3" t="inlineStr">
        <is>
          <t>Financing Receivable, Recorded Investment [Line Items]</t>
        </is>
      </c>
      <c r="B487" s="4" t="inlineStr">
        <is>
          <t xml:space="preserve"> </t>
        </is>
      </c>
      <c r="C487" s="4" t="inlineStr">
        <is>
          <t xml:space="preserve"> </t>
        </is>
      </c>
    </row>
    <row r="488">
      <c r="A488" s="4" t="inlineStr">
        <is>
          <t>Financing Receivable, Recorded Investment, Nonaccrual Status</t>
        </is>
      </c>
      <c r="B488" s="5" t="n">
        <v>0</v>
      </c>
      <c r="C488" s="5" t="n">
        <v>25</v>
      </c>
    </row>
    <row r="489">
      <c r="A489" s="4" t="inlineStr">
        <is>
          <t>Financing Receivable Excluding Accrued Interest Year One Originated Current Fiscal Year</t>
        </is>
      </c>
      <c r="B489" s="5" t="n">
        <v>10617</v>
      </c>
      <c r="C489" s="5" t="n">
        <v>13482</v>
      </c>
    </row>
    <row r="490">
      <c r="A490" s="4" t="inlineStr">
        <is>
          <t>Financing Receivable Excluding Accrued Interest Year Two Originated Fiscal Year Before Current Fiscal Year</t>
        </is>
      </c>
      <c r="B490" s="5" t="n">
        <v>10864</v>
      </c>
      <c r="C490" s="5" t="n">
        <v>12738</v>
      </c>
    </row>
    <row r="491">
      <c r="A491" s="4" t="inlineStr">
        <is>
          <t>Financing Receivable Excluding Accrued Interest Year Three Originated Two Years Before Current Fiscal Year</t>
        </is>
      </c>
      <c r="B491" s="5" t="n">
        <v>10744</v>
      </c>
      <c r="C491" s="5" t="n">
        <v>9397</v>
      </c>
    </row>
    <row r="492">
      <c r="A492" s="4" t="inlineStr">
        <is>
          <t>Financing Receivable Excluding Accrued Interest Year Four Originated Three Years Before Current Fiscal Year</t>
        </is>
      </c>
      <c r="B492" s="5" t="n">
        <v>8314</v>
      </c>
      <c r="C492" s="5" t="n">
        <v>12442</v>
      </c>
    </row>
    <row r="493">
      <c r="A493" s="4" t="inlineStr">
        <is>
          <t>Financing Receivable Excluding Accrued Interest Year Five Originated Four Years Before Current Fiscal Year</t>
        </is>
      </c>
      <c r="B493" s="5" t="n">
        <v>11578</v>
      </c>
      <c r="C493" s="5" t="n">
        <v>5485</v>
      </c>
    </row>
    <row r="494">
      <c r="A494" s="4" t="inlineStr">
        <is>
          <t>Financing Receivable Excluding Accrued Interest Originated More Than Five Years Before Current Fiscal Year</t>
        </is>
      </c>
      <c r="B494" s="5" t="n">
        <v>4794</v>
      </c>
      <c r="C494" s="5" t="n">
        <v>1890</v>
      </c>
    </row>
    <row r="495">
      <c r="A495" s="4" t="inlineStr">
        <is>
          <t>Revolving Loans</t>
        </is>
      </c>
      <c r="B495" s="5" t="n">
        <v>1317</v>
      </c>
      <c r="C495" s="5" t="n">
        <v>1478</v>
      </c>
    </row>
    <row r="496">
      <c r="A496" s="4" t="inlineStr">
        <is>
          <t>Total Loans</t>
        </is>
      </c>
      <c r="B496" s="5" t="n">
        <v>58228</v>
      </c>
      <c r="C496" s="5" t="n">
        <v>56912</v>
      </c>
    </row>
    <row r="497">
      <c r="A497" s="3" t="inlineStr">
        <is>
          <t>Gross charge-offs</t>
        </is>
      </c>
      <c r="B497" s="4" t="inlineStr">
        <is>
          <t xml:space="preserve"> </t>
        </is>
      </c>
      <c r="C497" s="4" t="inlineStr">
        <is>
          <t xml:space="preserve"> </t>
        </is>
      </c>
    </row>
    <row r="498">
      <c r="A498" s="4" t="inlineStr">
        <is>
          <t>Financing Receivable Excluding Accrued Interest Year One Originated Current Fiscal Year Writeoff</t>
        </is>
      </c>
      <c r="B498" s="5" t="n">
        <v>0</v>
      </c>
      <c r="C498" s="5" t="n">
        <v>0</v>
      </c>
    </row>
    <row r="499">
      <c r="A499" s="4" t="inlineStr">
        <is>
          <t>Financing Receivable Excluding Accrued Interest Year Two Originated Fiscal Year Before Current Fiscal Year Writeoff</t>
        </is>
      </c>
      <c r="B499" s="5" t="n">
        <v>0</v>
      </c>
      <c r="C499" s="5" t="n">
        <v>0</v>
      </c>
    </row>
    <row r="500">
      <c r="A500" s="4" t="inlineStr">
        <is>
          <t>Financing Receivable Excluding Accrued Interest Year Three Originated Two Years Before Current Fiscal Year Writeoff</t>
        </is>
      </c>
      <c r="B500" s="5" t="n">
        <v>0</v>
      </c>
      <c r="C500" s="5" t="n">
        <v>0</v>
      </c>
    </row>
    <row r="501">
      <c r="A501" s="4" t="inlineStr">
        <is>
          <t>Financing Receivable Excluding Accrued Interest Year Four Originated Three Years Before Current Fiscal Year Writeoff</t>
        </is>
      </c>
      <c r="B501" s="5" t="n">
        <v>0</v>
      </c>
      <c r="C501" s="5" t="n">
        <v>0</v>
      </c>
    </row>
    <row r="502">
      <c r="A502" s="4" t="inlineStr">
        <is>
          <t>Financing Receivable Excluding Accrued Interest Year Five Originated Four Years Before Current Fiscal Year Writeoff</t>
        </is>
      </c>
      <c r="B502" s="5" t="n">
        <v>0</v>
      </c>
      <c r="C502" s="5" t="n">
        <v>0</v>
      </c>
    </row>
    <row r="503">
      <c r="A503" s="4" t="inlineStr">
        <is>
          <t>Financing Receivable Excluding Accrued Interest Originated More Than Five Years Before Current Fiscal Year Writeoff</t>
        </is>
      </c>
      <c r="B503" s="5" t="n">
        <v>0</v>
      </c>
      <c r="C503" s="5" t="n">
        <v>0</v>
      </c>
    </row>
    <row r="504">
      <c r="A504" s="4" t="inlineStr">
        <is>
          <t>Financing Receivable Revolving Writeoff</t>
        </is>
      </c>
      <c r="B504" s="5" t="n">
        <v>0</v>
      </c>
      <c r="C504" s="5" t="n">
        <v>0</v>
      </c>
    </row>
    <row r="505">
      <c r="A505" s="4" t="inlineStr">
        <is>
          <t>Financing Receivable Excluding Accrued Interest Allowance For Credit Loss Writeoff</t>
        </is>
      </c>
      <c r="B505" s="5" t="n">
        <v>0</v>
      </c>
      <c r="C505" s="5" t="n">
        <v>0</v>
      </c>
    </row>
    <row r="506">
      <c r="A506" s="4" t="inlineStr">
        <is>
          <t>Residential Real Estate Investment Property Loans [Member] | Pass [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Financing Receivable Excluding Accrued Interest Year One Originated Current Fiscal Year</t>
        </is>
      </c>
      <c r="B508" s="5" t="n">
        <v>10339</v>
      </c>
      <c r="C508" s="5" t="n">
        <v>13398</v>
      </c>
    </row>
    <row r="509">
      <c r="A509" s="4" t="inlineStr">
        <is>
          <t>Financing Receivable Excluding Accrued Interest Year Two Originated Fiscal Year Before Current Fiscal Year</t>
        </is>
      </c>
      <c r="B509" s="5" t="n">
        <v>10824</v>
      </c>
      <c r="C509" s="5" t="n">
        <v>12490</v>
      </c>
    </row>
    <row r="510">
      <c r="A510" s="4" t="inlineStr">
        <is>
          <t>Financing Receivable Excluding Accrued Interest Year Three Originated Two Years Before Current Fiscal Year</t>
        </is>
      </c>
      <c r="B510" s="5" t="n">
        <v>10651</v>
      </c>
      <c r="C510" s="5" t="n">
        <v>9397</v>
      </c>
    </row>
    <row r="511">
      <c r="A511" s="4" t="inlineStr">
        <is>
          <t>Financing Receivable Excluding Accrued Interest Year Four Originated Three Years Before Current Fiscal Year</t>
        </is>
      </c>
      <c r="B511" s="5" t="n">
        <v>8305</v>
      </c>
      <c r="C511" s="5" t="n">
        <v>12209</v>
      </c>
    </row>
    <row r="512">
      <c r="A512" s="4" t="inlineStr">
        <is>
          <t>Financing Receivable Excluding Accrued Interest Year Five Originated Four Years Before Current Fiscal Year</t>
        </is>
      </c>
      <c r="B512" s="5" t="n">
        <v>11435</v>
      </c>
      <c r="C512" s="5" t="n">
        <v>5485</v>
      </c>
    </row>
    <row r="513">
      <c r="A513" s="4" t="inlineStr">
        <is>
          <t>Financing Receivable Excluding Accrued Interest Originated More Than Five Years Before Current Fiscal Year</t>
        </is>
      </c>
      <c r="B513" s="5" t="n">
        <v>4794</v>
      </c>
      <c r="C513" s="5" t="n">
        <v>1865</v>
      </c>
    </row>
    <row r="514">
      <c r="A514" s="4" t="inlineStr">
        <is>
          <t>Revolving Loans</t>
        </is>
      </c>
      <c r="B514" s="5" t="n">
        <v>1317</v>
      </c>
      <c r="C514" s="5" t="n">
        <v>1478</v>
      </c>
    </row>
    <row r="515">
      <c r="A515" s="4" t="inlineStr">
        <is>
          <t>Total Loans</t>
        </is>
      </c>
      <c r="B515" s="5" t="n">
        <v>57665</v>
      </c>
      <c r="C515" s="5" t="n">
        <v>56322</v>
      </c>
    </row>
    <row r="516">
      <c r="A516" s="4" t="inlineStr">
        <is>
          <t>Residential Real Estate Investment Property Loans [Member] | Special Mention [Member]</t>
        </is>
      </c>
      <c r="B516" s="4" t="inlineStr">
        <is>
          <t xml:space="preserve"> </t>
        </is>
      </c>
      <c r="C516" s="4" t="inlineStr">
        <is>
          <t xml:space="preserve"> </t>
        </is>
      </c>
    </row>
    <row r="517">
      <c r="A517" s="3" t="inlineStr">
        <is>
          <t>Financing Receivable, Recorded Investment [Line Items]</t>
        </is>
      </c>
      <c r="B517" s="4" t="inlineStr">
        <is>
          <t xml:space="preserve"> </t>
        </is>
      </c>
      <c r="C517" s="4" t="inlineStr">
        <is>
          <t xml:space="preserve"> </t>
        </is>
      </c>
    </row>
    <row r="518">
      <c r="A518" s="4" t="inlineStr">
        <is>
          <t>Financing Receivable Excluding Accrued Interest Year One Originated Current Fiscal Year</t>
        </is>
      </c>
      <c r="B518" s="5" t="n">
        <v>0</v>
      </c>
      <c r="C518" s="5" t="n">
        <v>41</v>
      </c>
    </row>
    <row r="519">
      <c r="A519" s="4" t="inlineStr">
        <is>
          <t>Financing Receivable Excluding Accrued Interest Year Two Originated Fiscal Year Before Current Fiscal Year</t>
        </is>
      </c>
      <c r="B519" s="5" t="n">
        <v>0</v>
      </c>
      <c r="C519" s="5" t="n">
        <v>0</v>
      </c>
    </row>
    <row r="520">
      <c r="A520" s="4" t="inlineStr">
        <is>
          <t>Financing Receivable Excluding Accrued Interest Year Three Originated Two Years Before Current Fiscal Year</t>
        </is>
      </c>
      <c r="B520" s="5" t="n">
        <v>0</v>
      </c>
      <c r="C520" s="5" t="n">
        <v>0</v>
      </c>
    </row>
    <row r="521">
      <c r="A521" s="4" t="inlineStr">
        <is>
          <t>Financing Receivable Excluding Accrued Interest Year Four Originated Three Years Before Current Fiscal Year</t>
        </is>
      </c>
      <c r="B521" s="5" t="n">
        <v>0</v>
      </c>
      <c r="C521" s="5" t="n">
        <v>0</v>
      </c>
    </row>
    <row r="522">
      <c r="A522" s="4" t="inlineStr">
        <is>
          <t>Financing Receivable Excluding Accrued Interest Year Five Originated Four Years Before Current Fiscal Year</t>
        </is>
      </c>
      <c r="B522" s="5" t="n">
        <v>0</v>
      </c>
      <c r="C522" s="5" t="n">
        <v>0</v>
      </c>
    </row>
    <row r="523">
      <c r="A523" s="4" t="inlineStr">
        <is>
          <t>Financing Receivable Excluding Accrued Interest Originated More Than Five Years Before Current Fiscal Year</t>
        </is>
      </c>
      <c r="B523" s="5" t="n">
        <v>0</v>
      </c>
      <c r="C523" s="5" t="n">
        <v>0</v>
      </c>
    </row>
    <row r="524">
      <c r="A524" s="4" t="inlineStr">
        <is>
          <t>Revolving Loans</t>
        </is>
      </c>
      <c r="B524" s="5" t="n">
        <v>0</v>
      </c>
      <c r="C524" s="5" t="n">
        <v>0</v>
      </c>
    </row>
    <row r="525">
      <c r="A525" s="4" t="inlineStr">
        <is>
          <t>Total Loans</t>
        </is>
      </c>
      <c r="B525" s="5" t="n">
        <v>0</v>
      </c>
      <c r="C525" s="5" t="n">
        <v>41</v>
      </c>
    </row>
    <row r="526">
      <c r="A526" s="4" t="inlineStr">
        <is>
          <t>Residential Real Estate Investment Property Loans [Member] | Substandard [Member]</t>
        </is>
      </c>
      <c r="B526" s="4" t="inlineStr">
        <is>
          <t xml:space="preserve"> </t>
        </is>
      </c>
      <c r="C526" s="4" t="inlineStr">
        <is>
          <t xml:space="preserve"> </t>
        </is>
      </c>
    </row>
    <row r="527">
      <c r="A527" s="3" t="inlineStr">
        <is>
          <t>Financing Receivable, Recorded Investment [Line Items]</t>
        </is>
      </c>
      <c r="B527" s="4" t="inlineStr">
        <is>
          <t xml:space="preserve"> </t>
        </is>
      </c>
      <c r="C527" s="4" t="inlineStr">
        <is>
          <t xml:space="preserve"> </t>
        </is>
      </c>
    </row>
    <row r="528">
      <c r="A528" s="4" t="inlineStr">
        <is>
          <t>Financing Receivable Excluding Accrued Interest Year One Originated Current Fiscal Year</t>
        </is>
      </c>
      <c r="B528" s="5" t="n">
        <v>278</v>
      </c>
      <c r="C528" s="5" t="n">
        <v>43</v>
      </c>
    </row>
    <row r="529">
      <c r="A529" s="4" t="inlineStr">
        <is>
          <t>Financing Receivable Excluding Accrued Interest Year Two Originated Fiscal Year Before Current Fiscal Year</t>
        </is>
      </c>
      <c r="B529" s="5" t="n">
        <v>40</v>
      </c>
      <c r="C529" s="5" t="n">
        <v>248</v>
      </c>
    </row>
    <row r="530">
      <c r="A530" s="4" t="inlineStr">
        <is>
          <t>Financing Receivable Excluding Accrued Interest Year Three Originated Two Years Before Current Fiscal Year</t>
        </is>
      </c>
      <c r="B530" s="5" t="n">
        <v>93</v>
      </c>
      <c r="C530" s="5" t="n">
        <v>0</v>
      </c>
    </row>
    <row r="531">
      <c r="A531" s="4" t="inlineStr">
        <is>
          <t>Financing Receivable Excluding Accrued Interest Year Four Originated Three Years Before Current Fiscal Year</t>
        </is>
      </c>
      <c r="B531" s="5" t="n">
        <v>9</v>
      </c>
      <c r="C531" s="5" t="n">
        <v>233</v>
      </c>
    </row>
    <row r="532">
      <c r="A532" s="4" t="inlineStr">
        <is>
          <t>Financing Receivable Excluding Accrued Interest Year Five Originated Four Years Before Current Fiscal Year</t>
        </is>
      </c>
      <c r="B532" s="5" t="n">
        <v>143</v>
      </c>
      <c r="C532" s="5" t="n">
        <v>0</v>
      </c>
    </row>
    <row r="533">
      <c r="A533" s="4" t="inlineStr">
        <is>
          <t>Financing Receivable Excluding Accrued Interest Originated More Than Five Years Before Current Fiscal Year</t>
        </is>
      </c>
      <c r="B533" s="5" t="n">
        <v>0</v>
      </c>
      <c r="C533" s="5" t="n">
        <v>0</v>
      </c>
    </row>
    <row r="534">
      <c r="A534" s="4" t="inlineStr">
        <is>
          <t>Revolving Loans</t>
        </is>
      </c>
      <c r="B534" s="5" t="n">
        <v>0</v>
      </c>
      <c r="C534" s="5" t="n">
        <v>0</v>
      </c>
    </row>
    <row r="535">
      <c r="A535" s="4" t="inlineStr">
        <is>
          <t>Total Loans</t>
        </is>
      </c>
      <c r="B535" s="5" t="n">
        <v>563</v>
      </c>
      <c r="C535" s="5" t="n">
        <v>524</v>
      </c>
    </row>
    <row r="536">
      <c r="A536" s="4" t="inlineStr">
        <is>
          <t>Residential Real Estate Investment Property Loans [Member] | NonAccrual [Member]</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Financing Receivable Excluding Accrued Interest Year One Originated Current Fiscal Year</t>
        </is>
      </c>
      <c r="B538" s="5" t="n">
        <v>0</v>
      </c>
      <c r="C538" s="5" t="n">
        <v>0</v>
      </c>
    </row>
    <row r="539">
      <c r="A539" s="4" t="inlineStr">
        <is>
          <t>Financing Receivable Excluding Accrued Interest Year Two Originated Fiscal Year Before Current Fiscal Year</t>
        </is>
      </c>
      <c r="B539" s="5" t="n">
        <v>0</v>
      </c>
      <c r="C539" s="5" t="n">
        <v>0</v>
      </c>
    </row>
    <row r="540">
      <c r="A540" s="4" t="inlineStr">
        <is>
          <t>Financing Receivable Excluding Accrued Interest Year Three Originated Two Years Before Current Fiscal Year</t>
        </is>
      </c>
      <c r="B540" s="5" t="n">
        <v>0</v>
      </c>
      <c r="C540" s="5" t="n">
        <v>0</v>
      </c>
    </row>
    <row r="541">
      <c r="A541" s="4" t="inlineStr">
        <is>
          <t>Financing Receivable Excluding Accrued Interest Year Four Originated Three Years Before Current Fiscal Year</t>
        </is>
      </c>
      <c r="B541" s="5" t="n">
        <v>0</v>
      </c>
      <c r="C541" s="5" t="n">
        <v>0</v>
      </c>
    </row>
    <row r="542">
      <c r="A542" s="4" t="inlineStr">
        <is>
          <t>Financing Receivable Excluding Accrued Interest Year Five Originated Four Years Before Current Fiscal Year</t>
        </is>
      </c>
      <c r="B542" s="5" t="n">
        <v>0</v>
      </c>
      <c r="C542" s="5" t="n">
        <v>0</v>
      </c>
    </row>
    <row r="543">
      <c r="A543" s="4" t="inlineStr">
        <is>
          <t>Financing Receivable Excluding Accrued Interest Originated More Than Five Years Before Current Fiscal Year</t>
        </is>
      </c>
      <c r="B543" s="5" t="n">
        <v>0</v>
      </c>
      <c r="C543" s="5" t="n">
        <v>25</v>
      </c>
    </row>
    <row r="544">
      <c r="A544" s="4" t="inlineStr">
        <is>
          <t>Revolving Loans</t>
        </is>
      </c>
      <c r="B544" s="5" t="n">
        <v>0</v>
      </c>
      <c r="C544" s="5" t="n">
        <v>0</v>
      </c>
    </row>
    <row r="545">
      <c r="A545" s="4" t="inlineStr">
        <is>
          <t>Total Loans</t>
        </is>
      </c>
      <c r="B545" s="5" t="n">
        <v>0</v>
      </c>
      <c r="C545" s="5" t="n">
        <v>25</v>
      </c>
    </row>
    <row r="546">
      <c r="A546" s="4" t="inlineStr">
        <is>
          <t>Residential Real Estate Loans, Total [Member]</t>
        </is>
      </c>
      <c r="B546" s="4" t="inlineStr">
        <is>
          <t xml:space="preserve"> </t>
        </is>
      </c>
      <c r="C546" s="4" t="inlineStr">
        <is>
          <t xml:space="preserve"> </t>
        </is>
      </c>
    </row>
    <row r="547">
      <c r="A547" s="3" t="inlineStr">
        <is>
          <t>Financing Receivable, Recorded Investment [Line Items]</t>
        </is>
      </c>
      <c r="B547" s="4" t="inlineStr">
        <is>
          <t xml:space="preserve"> </t>
        </is>
      </c>
      <c r="C547" s="4" t="inlineStr">
        <is>
          <t xml:space="preserve"> </t>
        </is>
      </c>
    </row>
    <row r="548">
      <c r="A548" s="4" t="inlineStr">
        <is>
          <t>Financing Receivable, Recorded Investment, Nonaccrual Status</t>
        </is>
      </c>
      <c r="B548" s="5" t="n">
        <v>0</v>
      </c>
      <c r="C548" s="5" t="n">
        <v>128</v>
      </c>
    </row>
    <row r="549">
      <c r="A549" s="4" t="inlineStr">
        <is>
          <t>Total Loans</t>
        </is>
      </c>
      <c r="B549" s="5" t="n">
        <v>118627</v>
      </c>
      <c r="C549" s="5" t="n">
        <v>117457</v>
      </c>
    </row>
    <row r="550">
      <c r="A550" s="4" t="inlineStr">
        <is>
          <t>Consumer Installment and Revolving Loans [Member]</t>
        </is>
      </c>
      <c r="B550" s="4" t="inlineStr">
        <is>
          <t xml:space="preserve"> </t>
        </is>
      </c>
      <c r="C550" s="4" t="inlineStr">
        <is>
          <t xml:space="preserve"> </t>
        </is>
      </c>
    </row>
    <row r="551">
      <c r="A551" s="3" t="inlineStr">
        <is>
          <t>Financing Receivable, Recorded Investment [Line Items]</t>
        </is>
      </c>
      <c r="B551" s="4" t="inlineStr">
        <is>
          <t xml:space="preserve"> </t>
        </is>
      </c>
      <c r="C551" s="4" t="inlineStr">
        <is>
          <t xml:space="preserve"> </t>
        </is>
      </c>
    </row>
    <row r="552">
      <c r="A552" s="4" t="inlineStr">
        <is>
          <t>Financing Receivable, Recorded Investment, Nonaccrual Status</t>
        </is>
      </c>
      <c r="B552" s="5" t="n">
        <v>0</v>
      </c>
      <c r="C552" s="5" t="n">
        <v>0</v>
      </c>
    </row>
    <row r="553">
      <c r="A553" s="4" t="inlineStr">
        <is>
          <t>Financing Receivable Excluding Accrued Interest Year One Originated Current Fiscal Year</t>
        </is>
      </c>
      <c r="B553" s="5" t="n">
        <v>5054</v>
      </c>
      <c r="C553" s="5" t="n">
        <v>5734</v>
      </c>
    </row>
    <row r="554">
      <c r="A554" s="4" t="inlineStr">
        <is>
          <t>Financing Receivable Excluding Accrued Interest Year Two Originated Fiscal Year Before Current Fiscal Year</t>
        </is>
      </c>
      <c r="B554" s="5" t="n">
        <v>2081</v>
      </c>
      <c r="C554" s="5" t="n">
        <v>3873</v>
      </c>
    </row>
    <row r="555">
      <c r="A555" s="4" t="inlineStr">
        <is>
          <t>Financing Receivable Excluding Accrued Interest Year Three Originated Two Years Before Current Fiscal Year</t>
        </is>
      </c>
      <c r="B555" s="5" t="n">
        <v>1921</v>
      </c>
      <c r="C555" s="5" t="n">
        <v>754</v>
      </c>
    </row>
    <row r="556">
      <c r="A556" s="4" t="inlineStr">
        <is>
          <t>Financing Receivable Excluding Accrued Interest Year Four Originated Three Years Before Current Fiscal Year</t>
        </is>
      </c>
      <c r="B556" s="5" t="n">
        <v>305</v>
      </c>
      <c r="C556" s="5" t="n">
        <v>219</v>
      </c>
    </row>
    <row r="557">
      <c r="A557" s="4" t="inlineStr">
        <is>
          <t>Financing Receivable Excluding Accrued Interest Year Five Originated Four Years Before Current Fiscal Year</t>
        </is>
      </c>
      <c r="B557" s="5" t="n">
        <v>90</v>
      </c>
      <c r="C557" s="5" t="n">
        <v>106</v>
      </c>
    </row>
    <row r="558">
      <c r="A558" s="4" t="inlineStr">
        <is>
          <t>Financing Receivable Excluding Accrued Interest Originated More Than Five Years Before Current Fiscal Year</t>
        </is>
      </c>
      <c r="B558" s="5" t="n">
        <v>113</v>
      </c>
      <c r="C558" s="5" t="n">
        <v>141</v>
      </c>
    </row>
    <row r="559">
      <c r="A559" s="4" t="inlineStr">
        <is>
          <t>Revolving Loans</t>
        </is>
      </c>
      <c r="B559" s="5" t="n">
        <v>67</v>
      </c>
      <c r="C559" s="5" t="n">
        <v>0</v>
      </c>
    </row>
    <row r="560">
      <c r="A560" s="4" t="inlineStr">
        <is>
          <t>Total Loans</t>
        </is>
      </c>
      <c r="B560" s="5" t="n">
        <v>9631</v>
      </c>
      <c r="C560" s="5" t="n">
        <v>10827</v>
      </c>
    </row>
    <row r="561">
      <c r="A561" s="3" t="inlineStr">
        <is>
          <t>Gross charge-offs</t>
        </is>
      </c>
      <c r="B561" s="4" t="inlineStr">
        <is>
          <t xml:space="preserve"> </t>
        </is>
      </c>
      <c r="C561" s="4" t="inlineStr">
        <is>
          <t xml:space="preserve"> </t>
        </is>
      </c>
    </row>
    <row r="562">
      <c r="A562" s="4" t="inlineStr">
        <is>
          <t>Financing Receivable Excluding Accrued Interest Year One Originated Current Fiscal Year Writeoff</t>
        </is>
      </c>
      <c r="B562" s="5" t="n">
        <v>25</v>
      </c>
      <c r="C562" s="5" t="n">
        <v>34</v>
      </c>
    </row>
    <row r="563">
      <c r="A563" s="4" t="inlineStr">
        <is>
          <t>Financing Receivable Excluding Accrued Interest Year Two Originated Fiscal Year Before Current Fiscal Year Writeoff</t>
        </is>
      </c>
      <c r="B563" s="5" t="n">
        <v>42</v>
      </c>
      <c r="C563" s="5" t="n">
        <v>57</v>
      </c>
    </row>
    <row r="564">
      <c r="A564" s="4" t="inlineStr">
        <is>
          <t>Financing Receivable Excluding Accrued Interest Year Three Originated Two Years Before Current Fiscal Year Writeoff</t>
        </is>
      </c>
      <c r="B564" s="5" t="n">
        <v>42</v>
      </c>
      <c r="C564" s="5" t="n">
        <v>13</v>
      </c>
    </row>
    <row r="565">
      <c r="A565" s="4" t="inlineStr">
        <is>
          <t>Financing Receivable Excluding Accrued Interest Year Four Originated Three Years Before Current Fiscal Year Writeoff</t>
        </is>
      </c>
      <c r="B565" s="5" t="n">
        <v>1</v>
      </c>
      <c r="C565" s="5" t="n">
        <v>1</v>
      </c>
    </row>
    <row r="566">
      <c r="A566" s="4" t="inlineStr">
        <is>
          <t>Financing Receivable Excluding Accrued Interest Year Five Originated Four Years Before Current Fiscal Year Writeoff</t>
        </is>
      </c>
      <c r="B566" s="5" t="n">
        <v>0</v>
      </c>
      <c r="C566" s="5" t="n">
        <v>0</v>
      </c>
    </row>
    <row r="567">
      <c r="A567" s="4" t="inlineStr">
        <is>
          <t>Financing Receivable Excluding Accrued Interest Originated More Than Five Years Before Current Fiscal Year Writeoff</t>
        </is>
      </c>
      <c r="B567" s="5" t="n">
        <v>4</v>
      </c>
      <c r="C567" s="5" t="n">
        <v>0</v>
      </c>
    </row>
    <row r="568">
      <c r="A568" s="4" t="inlineStr">
        <is>
          <t>Financing Receivable Revolving Writeoff</t>
        </is>
      </c>
      <c r="B568" s="5" t="n">
        <v>0</v>
      </c>
      <c r="C568" s="5" t="n">
        <v>0</v>
      </c>
    </row>
    <row r="569">
      <c r="A569" s="4" t="inlineStr">
        <is>
          <t>Financing Receivable Excluding Accrued Interest Allowance For Credit Loss Writeoff</t>
        </is>
      </c>
      <c r="B569" s="5" t="n">
        <v>114</v>
      </c>
      <c r="C569" s="5" t="n">
        <v>105</v>
      </c>
    </row>
    <row r="570">
      <c r="A570" s="4" t="inlineStr">
        <is>
          <t>Consumer Installment and Revolving Loans [Member] | Pass [Member]</t>
        </is>
      </c>
      <c r="B570" s="4" t="inlineStr">
        <is>
          <t xml:space="preserve"> </t>
        </is>
      </c>
      <c r="C570" s="4" t="inlineStr">
        <is>
          <t xml:space="preserve"> </t>
        </is>
      </c>
    </row>
    <row r="571">
      <c r="A571" s="3" t="inlineStr">
        <is>
          <t>Financing Receivable, Recorded Investment [Line Items]</t>
        </is>
      </c>
      <c r="B571" s="4" t="inlineStr">
        <is>
          <t xml:space="preserve"> </t>
        </is>
      </c>
      <c r="C571" s="4" t="inlineStr">
        <is>
          <t xml:space="preserve"> </t>
        </is>
      </c>
    </row>
    <row r="572">
      <c r="A572" s="4" t="inlineStr">
        <is>
          <t>Financing Receivable Excluding Accrued Interest Year One Originated Current Fiscal Year</t>
        </is>
      </c>
      <c r="B572" s="5" t="n">
        <v>5015</v>
      </c>
      <c r="C572" s="5" t="n">
        <v>5688</v>
      </c>
    </row>
    <row r="573">
      <c r="A573" s="4" t="inlineStr">
        <is>
          <t>Financing Receivable Excluding Accrued Interest Year Two Originated Fiscal Year Before Current Fiscal Year</t>
        </is>
      </c>
      <c r="B573" s="5" t="n">
        <v>2057</v>
      </c>
      <c r="C573" s="5" t="n">
        <v>3837</v>
      </c>
    </row>
    <row r="574">
      <c r="A574" s="4" t="inlineStr">
        <is>
          <t>Financing Receivable Excluding Accrued Interest Year Three Originated Two Years Before Current Fiscal Year</t>
        </is>
      </c>
      <c r="B574" s="5" t="n">
        <v>1911</v>
      </c>
      <c r="C574" s="5" t="n">
        <v>740</v>
      </c>
    </row>
    <row r="575">
      <c r="A575" s="4" t="inlineStr">
        <is>
          <t>Financing Receivable Excluding Accrued Interest Year Four Originated Three Years Before Current Fiscal Year</t>
        </is>
      </c>
      <c r="B575" s="5" t="n">
        <v>296</v>
      </c>
      <c r="C575" s="5" t="n">
        <v>206</v>
      </c>
    </row>
    <row r="576">
      <c r="A576" s="4" t="inlineStr">
        <is>
          <t>Financing Receivable Excluding Accrued Interest Year Five Originated Four Years Before Current Fiscal Year</t>
        </is>
      </c>
      <c r="B576" s="5" t="n">
        <v>90</v>
      </c>
      <c r="C576" s="5" t="n">
        <v>106</v>
      </c>
    </row>
    <row r="577">
      <c r="A577" s="4" t="inlineStr">
        <is>
          <t>Financing Receivable Excluding Accrued Interest Originated More Than Five Years Before Current Fiscal Year</t>
        </is>
      </c>
      <c r="B577" s="5" t="n">
        <v>113</v>
      </c>
      <c r="C577" s="5" t="n">
        <v>141</v>
      </c>
    </row>
    <row r="578">
      <c r="A578" s="4" t="inlineStr">
        <is>
          <t>Revolving Loans</t>
        </is>
      </c>
      <c r="B578" s="5" t="n">
        <v>67</v>
      </c>
      <c r="C578" s="5" t="n">
        <v>0</v>
      </c>
    </row>
    <row r="579">
      <c r="A579" s="4" t="inlineStr">
        <is>
          <t>Total Loans</t>
        </is>
      </c>
      <c r="B579" s="5" t="n">
        <v>9549</v>
      </c>
      <c r="C579" s="5" t="n">
        <v>10718</v>
      </c>
    </row>
    <row r="580">
      <c r="A580" s="4" t="inlineStr">
        <is>
          <t>Consumer Installment and Revolving Loans [Member] | Special Mention [Member]</t>
        </is>
      </c>
      <c r="B580" s="4" t="inlineStr">
        <is>
          <t xml:space="preserve"> </t>
        </is>
      </c>
      <c r="C580" s="4" t="inlineStr">
        <is>
          <t xml:space="preserve"> </t>
        </is>
      </c>
    </row>
    <row r="581">
      <c r="A581" s="3" t="inlineStr">
        <is>
          <t>Financing Receivable, Recorded Investment [Line Items]</t>
        </is>
      </c>
      <c r="B581" s="4" t="inlineStr">
        <is>
          <t xml:space="preserve"> </t>
        </is>
      </c>
      <c r="C581" s="4" t="inlineStr">
        <is>
          <t xml:space="preserve"> </t>
        </is>
      </c>
    </row>
    <row r="582">
      <c r="A582" s="4" t="inlineStr">
        <is>
          <t>Financing Receivable Excluding Accrued Interest Year One Originated Current Fiscal Year</t>
        </is>
      </c>
      <c r="B582" s="5" t="n">
        <v>0</v>
      </c>
      <c r="C582" s="5" t="n">
        <v>9</v>
      </c>
    </row>
    <row r="583">
      <c r="A583" s="4" t="inlineStr">
        <is>
          <t>Financing Receivable Excluding Accrued Interest Year Two Originated Fiscal Year Before Current Fiscal Year</t>
        </is>
      </c>
      <c r="B583" s="5" t="n">
        <v>9</v>
      </c>
      <c r="C583" s="5" t="n">
        <v>25</v>
      </c>
    </row>
    <row r="584">
      <c r="A584" s="4" t="inlineStr">
        <is>
          <t>Financing Receivable Excluding Accrued Interest Year Three Originated Two Years Before Current Fiscal Year</t>
        </is>
      </c>
      <c r="B584" s="5" t="n">
        <v>0</v>
      </c>
      <c r="C584" s="5" t="n">
        <v>9</v>
      </c>
    </row>
    <row r="585">
      <c r="A585" s="4" t="inlineStr">
        <is>
          <t>Financing Receivable Excluding Accrued Interest Year Four Originated Three Years Before Current Fiscal Year</t>
        </is>
      </c>
      <c r="B585" s="5" t="n">
        <v>9</v>
      </c>
      <c r="C585" s="5" t="n">
        <v>2</v>
      </c>
    </row>
    <row r="586">
      <c r="A586" s="4" t="inlineStr">
        <is>
          <t>Financing Receivable Excluding Accrued Interest Year Five Originated Four Years Before Current Fiscal Year</t>
        </is>
      </c>
      <c r="B586" s="5" t="n">
        <v>0</v>
      </c>
      <c r="C586" s="5" t="n">
        <v>0</v>
      </c>
    </row>
    <row r="587">
      <c r="A587" s="4" t="inlineStr">
        <is>
          <t>Financing Receivable Excluding Accrued Interest Originated More Than Five Years Before Current Fiscal Year</t>
        </is>
      </c>
      <c r="B587" s="5" t="n">
        <v>0</v>
      </c>
      <c r="C587" s="5" t="n">
        <v>0</v>
      </c>
    </row>
    <row r="588">
      <c r="A588" s="4" t="inlineStr">
        <is>
          <t>Revolving Loans</t>
        </is>
      </c>
      <c r="B588" s="5" t="n">
        <v>0</v>
      </c>
      <c r="C588" s="5" t="n">
        <v>0</v>
      </c>
    </row>
    <row r="589">
      <c r="A589" s="4" t="inlineStr">
        <is>
          <t>Total Loans</t>
        </is>
      </c>
      <c r="B589" s="5" t="n">
        <v>18</v>
      </c>
      <c r="C589" s="5" t="n">
        <v>45</v>
      </c>
    </row>
    <row r="590">
      <c r="A590" s="4" t="inlineStr">
        <is>
          <t>Consumer Installment and Revolving Loans [Member] | Substandard [Member]</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Financing Receivable Excluding Accrued Interest Year One Originated Current Fiscal Year</t>
        </is>
      </c>
      <c r="B592" s="5" t="n">
        <v>39</v>
      </c>
      <c r="C592" s="5" t="n">
        <v>37</v>
      </c>
    </row>
    <row r="593">
      <c r="A593" s="4" t="inlineStr">
        <is>
          <t>Financing Receivable Excluding Accrued Interest Year Two Originated Fiscal Year Before Current Fiscal Year</t>
        </is>
      </c>
      <c r="B593" s="5" t="n">
        <v>15</v>
      </c>
      <c r="C593" s="5" t="n">
        <v>11</v>
      </c>
    </row>
    <row r="594">
      <c r="A594" s="4" t="inlineStr">
        <is>
          <t>Financing Receivable Excluding Accrued Interest Year Three Originated Two Years Before Current Fiscal Year</t>
        </is>
      </c>
      <c r="B594" s="5" t="n">
        <v>10</v>
      </c>
      <c r="C594" s="5" t="n">
        <v>5</v>
      </c>
    </row>
    <row r="595">
      <c r="A595" s="4" t="inlineStr">
        <is>
          <t>Financing Receivable Excluding Accrued Interest Year Four Originated Three Years Before Current Fiscal Year</t>
        </is>
      </c>
      <c r="B595" s="5" t="n">
        <v>0</v>
      </c>
      <c r="C595" s="5" t="n">
        <v>11</v>
      </c>
    </row>
    <row r="596">
      <c r="A596" s="4" t="inlineStr">
        <is>
          <t>Financing Receivable Excluding Accrued Interest Year Five Originated Four Years Before Current Fiscal Year</t>
        </is>
      </c>
      <c r="B596" s="5" t="n">
        <v>0</v>
      </c>
      <c r="C596" s="5" t="n">
        <v>0</v>
      </c>
    </row>
    <row r="597">
      <c r="A597" s="4" t="inlineStr">
        <is>
          <t>Financing Receivable Excluding Accrued Interest Originated More Than Five Years Before Current Fiscal Year</t>
        </is>
      </c>
      <c r="B597" s="5" t="n">
        <v>0</v>
      </c>
      <c r="C597" s="5" t="n">
        <v>0</v>
      </c>
    </row>
    <row r="598">
      <c r="A598" s="4" t="inlineStr">
        <is>
          <t>Revolving Loans</t>
        </is>
      </c>
      <c r="B598" s="5" t="n">
        <v>0</v>
      </c>
      <c r="C598" s="5" t="n">
        <v>0</v>
      </c>
    </row>
    <row r="599">
      <c r="A599" s="4" t="inlineStr">
        <is>
          <t>Total Loans</t>
        </is>
      </c>
      <c r="B599" s="5" t="n">
        <v>64</v>
      </c>
      <c r="C599" s="5" t="n">
        <v>64</v>
      </c>
    </row>
    <row r="600">
      <c r="A600" s="4" t="inlineStr">
        <is>
          <t>Consumer Installment and Revolving Loans [Member] | NonAccrual [Member]</t>
        </is>
      </c>
      <c r="B600" s="4" t="inlineStr">
        <is>
          <t xml:space="preserve"> </t>
        </is>
      </c>
      <c r="C600" s="4" t="inlineStr">
        <is>
          <t xml:space="preserve"> </t>
        </is>
      </c>
    </row>
    <row r="601">
      <c r="A601" s="3" t="inlineStr">
        <is>
          <t>Financing Receivable, Recorded Investment [Line Items]</t>
        </is>
      </c>
      <c r="B601" s="4" t="inlineStr">
        <is>
          <t xml:space="preserve"> </t>
        </is>
      </c>
      <c r="C601" s="4" t="inlineStr">
        <is>
          <t xml:space="preserve"> </t>
        </is>
      </c>
    </row>
    <row r="602">
      <c r="A602" s="4" t="inlineStr">
        <is>
          <t>Financing Receivable Excluding Accrued Interest Year One Originated Current Fiscal Year</t>
        </is>
      </c>
      <c r="B602" s="5" t="n">
        <v>0</v>
      </c>
      <c r="C602" s="5" t="n">
        <v>0</v>
      </c>
    </row>
    <row r="603">
      <c r="A603" s="4" t="inlineStr">
        <is>
          <t>Financing Receivable Excluding Accrued Interest Year Two Originated Fiscal Year Before Current Fiscal Year</t>
        </is>
      </c>
      <c r="B603" s="5" t="n">
        <v>0</v>
      </c>
      <c r="C603" s="5" t="n">
        <v>0</v>
      </c>
    </row>
    <row r="604">
      <c r="A604" s="4" t="inlineStr">
        <is>
          <t>Financing Receivable Excluding Accrued Interest Year Three Originated Two Years Before Current Fiscal Year</t>
        </is>
      </c>
      <c r="B604" s="5" t="n">
        <v>0</v>
      </c>
      <c r="C604" s="5" t="n">
        <v>0</v>
      </c>
    </row>
    <row r="605">
      <c r="A605" s="4" t="inlineStr">
        <is>
          <t>Financing Receivable Excluding Accrued Interest Year Four Originated Three Years Before Current Fiscal Year</t>
        </is>
      </c>
      <c r="B605" s="5" t="n">
        <v>0</v>
      </c>
      <c r="C605" s="5" t="n">
        <v>0</v>
      </c>
    </row>
    <row r="606">
      <c r="A606" s="4" t="inlineStr">
        <is>
          <t>Financing Receivable Excluding Accrued Interest Year Five Originated Four Years Before Current Fiscal Year</t>
        </is>
      </c>
      <c r="B606" s="5" t="n">
        <v>0</v>
      </c>
      <c r="C606" s="5" t="n">
        <v>0</v>
      </c>
    </row>
    <row r="607">
      <c r="A607" s="4" t="inlineStr">
        <is>
          <t>Financing Receivable Excluding Accrued Interest Originated More Than Five Years Before Current Fiscal Year</t>
        </is>
      </c>
      <c r="B607" s="5" t="n">
        <v>0</v>
      </c>
      <c r="C607" s="5" t="n">
        <v>0</v>
      </c>
    </row>
    <row r="608">
      <c r="A608" s="4" t="inlineStr">
        <is>
          <t>Revolving Loans</t>
        </is>
      </c>
      <c r="B608" s="5" t="n">
        <v>0</v>
      </c>
      <c r="C608" s="5" t="n">
        <v>0</v>
      </c>
    </row>
    <row r="609">
      <c r="A609" s="4" t="inlineStr">
        <is>
          <t>Total Loans</t>
        </is>
      </c>
      <c r="B609" s="6" t="n">
        <v>0</v>
      </c>
      <c r="C60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position of Provision for Credit Losses (Details) - USD ($) $ in Thousands</t>
        </is>
      </c>
      <c r="B1" s="2" t="inlineStr">
        <is>
          <t>12 Months Ended</t>
        </is>
      </c>
    </row>
    <row r="2">
      <c r="B2" s="2" t="inlineStr">
        <is>
          <t>Dec. 31, 2024</t>
        </is>
      </c>
      <c r="C2" s="2" t="inlineStr">
        <is>
          <t>Dec. 31, 2023</t>
        </is>
      </c>
    </row>
    <row r="3">
      <c r="A3" s="3" t="inlineStr">
        <is>
          <t>Summary Of Provision For Credit Losses [Abstract]</t>
        </is>
      </c>
      <c r="B3" s="4" t="inlineStr">
        <is>
          <t xml:space="preserve"> </t>
        </is>
      </c>
      <c r="C3" s="4" t="inlineStr">
        <is>
          <t xml:space="preserve"> </t>
        </is>
      </c>
    </row>
    <row r="4">
      <c r="A4" s="4" t="inlineStr">
        <is>
          <t>Provision for credit losses on loans</t>
        </is>
      </c>
      <c r="B4" s="6" t="n">
        <v>-6</v>
      </c>
      <c r="C4" s="6" t="n">
        <v>125</v>
      </c>
    </row>
    <row r="5">
      <c r="A5" s="4" t="inlineStr">
        <is>
          <t>Provision for Credit Losses In Reserve For Unfunded Commitments</t>
        </is>
      </c>
      <c r="B5" s="5" t="n">
        <v>42</v>
      </c>
      <c r="C5" s="5" t="n">
        <v>10</v>
      </c>
    </row>
    <row r="6">
      <c r="A6" s="4" t="inlineStr">
        <is>
          <t>Provision for credit losses</t>
        </is>
      </c>
      <c r="B6" s="6" t="n">
        <v>36</v>
      </c>
      <c r="C6" s="6" t="n">
        <v>1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llowance for Credit Loss (Details) - USD ($) $ in Thousands</t>
        </is>
      </c>
      <c r="B1" s="2" t="inlineStr">
        <is>
          <t>12 Months Ended</t>
        </is>
      </c>
    </row>
    <row r="2">
      <c r="B2" s="2" t="inlineStr">
        <is>
          <t>Dec. 31, 2024</t>
        </is>
      </c>
      <c r="C2" s="2" t="inlineStr">
        <is>
          <t>Dec. 31, 2023</t>
        </is>
      </c>
    </row>
    <row r="3">
      <c r="A3" s="3" t="inlineStr">
        <is>
          <t>Financing Receivable, Allowance for Credit Losses [Roll Forward]</t>
        </is>
      </c>
      <c r="B3" s="4" t="inlineStr">
        <is>
          <t xml:space="preserve"> </t>
        </is>
      </c>
      <c r="C3" s="4" t="inlineStr">
        <is>
          <t xml:space="preserve"> </t>
        </is>
      </c>
    </row>
    <row r="4">
      <c r="A4" s="4" t="inlineStr">
        <is>
          <t>Allowance for credit losses</t>
        </is>
      </c>
      <c r="B4" s="6" t="n">
        <v>6863</v>
      </c>
      <c r="C4" s="6" t="n">
        <v>5765</v>
      </c>
    </row>
    <row r="5">
      <c r="A5" s="4" t="inlineStr">
        <is>
          <t>Impact Of Adoption Of ASC 326</t>
        </is>
      </c>
      <c r="B5" s="4" t="inlineStr">
        <is>
          <t xml:space="preserve"> </t>
        </is>
      </c>
      <c r="C5" s="5" t="n">
        <v>1019</v>
      </c>
    </row>
    <row r="6">
      <c r="A6" s="4" t="inlineStr">
        <is>
          <t>Financing Receivable, Allowance for Credit Losses, Charge-offs</t>
        </is>
      </c>
      <c r="B6" s="5" t="n">
        <v>184</v>
      </c>
      <c r="C6" s="5" t="n">
        <v>269</v>
      </c>
    </row>
    <row r="7">
      <c r="A7" s="4" t="inlineStr">
        <is>
          <t>Financing Receivable, Allowance for Credit Losses, Recoveries</t>
        </is>
      </c>
      <c r="B7" s="5" t="n">
        <v>198</v>
      </c>
      <c r="C7" s="5" t="n">
        <v>223</v>
      </c>
    </row>
    <row r="8">
      <c r="A8" s="4" t="inlineStr">
        <is>
          <t>Financing Receivable Allowance For Credit Losses Net Chargeoffs Recoveries</t>
        </is>
      </c>
      <c r="B8" s="5" t="n">
        <v>14</v>
      </c>
      <c r="C8" s="5" t="n">
        <v>-46</v>
      </c>
    </row>
    <row r="9">
      <c r="A9" s="4" t="inlineStr">
        <is>
          <t>Provision for credit losses on loans</t>
        </is>
      </c>
      <c r="B9" s="5" t="n">
        <v>-6</v>
      </c>
      <c r="C9" s="5" t="n">
        <v>125</v>
      </c>
    </row>
    <row r="10">
      <c r="A10" s="4" t="inlineStr">
        <is>
          <t>Allowance for credit losses</t>
        </is>
      </c>
      <c r="B10" s="5" t="n">
        <v>6871</v>
      </c>
      <c r="C10" s="5" t="n">
        <v>6863</v>
      </c>
    </row>
    <row r="11">
      <c r="A11" s="4" t="inlineStr">
        <is>
          <t>Commercial and Industrial Loans [Member]</t>
        </is>
      </c>
      <c r="B11" s="4" t="inlineStr">
        <is>
          <t xml:space="preserve"> </t>
        </is>
      </c>
      <c r="C11" s="4" t="inlineStr">
        <is>
          <t xml:space="preserve"> </t>
        </is>
      </c>
    </row>
    <row r="12">
      <c r="A12" s="3" t="inlineStr">
        <is>
          <t>Financing Receivable, Allowance for Credit Losses [Roll Forward]</t>
        </is>
      </c>
      <c r="B12" s="4" t="inlineStr">
        <is>
          <t xml:space="preserve"> </t>
        </is>
      </c>
      <c r="C12" s="4" t="inlineStr">
        <is>
          <t xml:space="preserve"> </t>
        </is>
      </c>
    </row>
    <row r="13">
      <c r="A13" s="4" t="inlineStr">
        <is>
          <t>Allowance for credit losses</t>
        </is>
      </c>
      <c r="B13" s="5" t="n">
        <v>1288</v>
      </c>
      <c r="C13" s="5" t="n">
        <v>747</v>
      </c>
    </row>
    <row r="14">
      <c r="A14" s="4" t="inlineStr">
        <is>
          <t>Impact Of Adoption Of ASC 326</t>
        </is>
      </c>
      <c r="B14" s="4" t="inlineStr">
        <is>
          <t xml:space="preserve"> </t>
        </is>
      </c>
      <c r="C14" s="5" t="n">
        <v>532</v>
      </c>
    </row>
    <row r="15">
      <c r="A15" s="4" t="inlineStr">
        <is>
          <t>Financing Receivable, Allowance for Credit Losses, Charge-offs</t>
        </is>
      </c>
      <c r="B15" s="5" t="n">
        <v>9</v>
      </c>
      <c r="C15" s="5" t="n">
        <v>164</v>
      </c>
    </row>
    <row r="16">
      <c r="A16" s="4" t="inlineStr">
        <is>
          <t>Financing Receivable, Allowance for Credit Losses, Recoveries</t>
        </is>
      </c>
      <c r="B16" s="5" t="n">
        <v>144</v>
      </c>
      <c r="C16" s="5" t="n">
        <v>204</v>
      </c>
    </row>
    <row r="17">
      <c r="A17" s="4" t="inlineStr">
        <is>
          <t>Financing Receivable Allowance For Credit Losses Net Chargeoffs Recoveries</t>
        </is>
      </c>
      <c r="B17" s="5" t="n">
        <v>135</v>
      </c>
      <c r="C17" s="5" t="n">
        <v>40</v>
      </c>
    </row>
    <row r="18">
      <c r="A18" s="4" t="inlineStr">
        <is>
          <t>Provision for credit losses on loans</t>
        </is>
      </c>
      <c r="B18" s="5" t="n">
        <v>-179</v>
      </c>
      <c r="C18" s="5" t="n">
        <v>-31</v>
      </c>
    </row>
    <row r="19">
      <c r="A19" s="4" t="inlineStr">
        <is>
          <t>Allowance for credit losses</t>
        </is>
      </c>
      <c r="B19" s="5" t="n">
        <v>1244</v>
      </c>
      <c r="C19" s="5" t="n">
        <v>1288</v>
      </c>
    </row>
    <row r="20">
      <c r="A20" s="4" t="inlineStr">
        <is>
          <t>Construction And Land Development Loans [Member]</t>
        </is>
      </c>
      <c r="B20" s="4" t="inlineStr">
        <is>
          <t xml:space="preserve"> </t>
        </is>
      </c>
      <c r="C20" s="4" t="inlineStr">
        <is>
          <t xml:space="preserve"> </t>
        </is>
      </c>
    </row>
    <row r="21">
      <c r="A21" s="3" t="inlineStr">
        <is>
          <t>Financing Receivable, Allowance for Credit Losses [Roll Forward]</t>
        </is>
      </c>
      <c r="B21" s="4" t="inlineStr">
        <is>
          <t xml:space="preserve"> </t>
        </is>
      </c>
      <c r="C21" s="4" t="inlineStr">
        <is>
          <t xml:space="preserve"> </t>
        </is>
      </c>
    </row>
    <row r="22">
      <c r="A22" s="4" t="inlineStr">
        <is>
          <t>Allowance for credit losses</t>
        </is>
      </c>
      <c r="B22" s="5" t="n">
        <v>960</v>
      </c>
      <c r="C22" s="5" t="n">
        <v>949</v>
      </c>
    </row>
    <row r="23">
      <c r="A23" s="4" t="inlineStr">
        <is>
          <t>Impact Of Adoption Of ASC 326</t>
        </is>
      </c>
      <c r="B23" s="4" t="inlineStr">
        <is>
          <t xml:space="preserve"> </t>
        </is>
      </c>
      <c r="C23" s="5" t="n">
        <v>-17</v>
      </c>
    </row>
    <row r="24">
      <c r="A24" s="4" t="inlineStr">
        <is>
          <t>Financing Receivable, Allowance for Credit Losses, Charge-offs</t>
        </is>
      </c>
      <c r="B24" s="5" t="n">
        <v>0</v>
      </c>
      <c r="C24" s="5" t="n">
        <v>0</v>
      </c>
    </row>
    <row r="25">
      <c r="A25" s="4" t="inlineStr">
        <is>
          <t>Financing Receivable, Allowance for Credit Losses, Recoveries</t>
        </is>
      </c>
      <c r="B25" s="5" t="n">
        <v>0</v>
      </c>
      <c r="C25" s="5" t="n">
        <v>0</v>
      </c>
    </row>
    <row r="26">
      <c r="A26" s="4" t="inlineStr">
        <is>
          <t>Financing Receivable Allowance For Credit Losses Net Chargeoffs Recoveries</t>
        </is>
      </c>
      <c r="B26" s="5" t="n">
        <v>0</v>
      </c>
      <c r="C26" s="5" t="n">
        <v>0</v>
      </c>
    </row>
    <row r="27">
      <c r="A27" s="4" t="inlineStr">
        <is>
          <t>Provision for credit losses on loans</t>
        </is>
      </c>
      <c r="B27" s="5" t="n">
        <v>99</v>
      </c>
      <c r="C27" s="5" t="n">
        <v>28</v>
      </c>
    </row>
    <row r="28">
      <c r="A28" s="4" t="inlineStr">
        <is>
          <t>Allowance for credit losses</t>
        </is>
      </c>
      <c r="B28" s="5" t="n">
        <v>1059</v>
      </c>
      <c r="C28" s="5" t="n">
        <v>960</v>
      </c>
    </row>
    <row r="29">
      <c r="A29" s="4" t="inlineStr">
        <is>
          <t>Commercial Real Estate Loans, Total [Member]</t>
        </is>
      </c>
      <c r="B29" s="4" t="inlineStr">
        <is>
          <t xml:space="preserve"> </t>
        </is>
      </c>
      <c r="C29" s="4" t="inlineStr">
        <is>
          <t xml:space="preserve"> </t>
        </is>
      </c>
    </row>
    <row r="30">
      <c r="A30" s="3" t="inlineStr">
        <is>
          <t>Financing Receivable, Allowance for Credit Losses [Roll Forward]</t>
        </is>
      </c>
      <c r="B30" s="4" t="inlineStr">
        <is>
          <t xml:space="preserve"> </t>
        </is>
      </c>
      <c r="C30" s="4" t="inlineStr">
        <is>
          <t xml:space="preserve"> </t>
        </is>
      </c>
    </row>
    <row r="31">
      <c r="A31" s="4" t="inlineStr">
        <is>
          <t>Allowance for credit losses</t>
        </is>
      </c>
      <c r="B31" s="5" t="n">
        <v>3921</v>
      </c>
      <c r="C31" s="5" t="n">
        <v>3109</v>
      </c>
    </row>
    <row r="32">
      <c r="A32" s="4" t="inlineStr">
        <is>
          <t>Impact Of Adoption Of ASC 326</t>
        </is>
      </c>
      <c r="B32" s="4" t="inlineStr">
        <is>
          <t xml:space="preserve"> </t>
        </is>
      </c>
      <c r="C32" s="5" t="n">
        <v>873</v>
      </c>
    </row>
    <row r="33">
      <c r="A33" s="4" t="inlineStr">
        <is>
          <t>Financing Receivable, Allowance for Credit Losses, Charge-offs</t>
        </is>
      </c>
      <c r="B33" s="5" t="n">
        <v>0</v>
      </c>
      <c r="C33" s="5" t="n">
        <v>0</v>
      </c>
    </row>
    <row r="34">
      <c r="A34" s="4" t="inlineStr">
        <is>
          <t>Financing Receivable, Allowance for Credit Losses, Recoveries</t>
        </is>
      </c>
      <c r="B34" s="5" t="n">
        <v>0</v>
      </c>
      <c r="C34" s="5" t="n">
        <v>0</v>
      </c>
    </row>
    <row r="35">
      <c r="A35" s="4" t="inlineStr">
        <is>
          <t>Financing Receivable Allowance For Credit Losses Net Chargeoffs Recoveries</t>
        </is>
      </c>
      <c r="B35" s="5" t="n">
        <v>0</v>
      </c>
      <c r="C35" s="5" t="n">
        <v>0</v>
      </c>
    </row>
    <row r="36">
      <c r="A36" s="4" t="inlineStr">
        <is>
          <t>Provision for credit losses on loans</t>
        </is>
      </c>
      <c r="B36" s="5" t="n">
        <v>-79</v>
      </c>
      <c r="C36" s="5" t="n">
        <v>-61</v>
      </c>
    </row>
    <row r="37">
      <c r="A37" s="4" t="inlineStr">
        <is>
          <t>Allowance for credit losses</t>
        </is>
      </c>
      <c r="B37" s="5" t="n">
        <v>3842</v>
      </c>
      <c r="C37" s="5" t="n">
        <v>3921</v>
      </c>
    </row>
    <row r="38">
      <c r="A38" s="4" t="inlineStr">
        <is>
          <t>Residential Real Estate Loans, Total [Member]</t>
        </is>
      </c>
      <c r="B38" s="4" t="inlineStr">
        <is>
          <t xml:space="preserve"> </t>
        </is>
      </c>
      <c r="C38" s="4" t="inlineStr">
        <is>
          <t xml:space="preserve"> </t>
        </is>
      </c>
    </row>
    <row r="39">
      <c r="A39" s="3" t="inlineStr">
        <is>
          <t>Financing Receivable, Allowance for Credit Losses [Roll Forward]</t>
        </is>
      </c>
      <c r="B39" s="4" t="inlineStr">
        <is>
          <t xml:space="preserve"> </t>
        </is>
      </c>
      <c r="C39" s="4" t="inlineStr">
        <is>
          <t xml:space="preserve"> </t>
        </is>
      </c>
    </row>
    <row r="40">
      <c r="A40" s="4" t="inlineStr">
        <is>
          <t>Allowance for credit losses</t>
        </is>
      </c>
      <c r="B40" s="5" t="n">
        <v>546</v>
      </c>
      <c r="C40" s="5" t="n">
        <v>828</v>
      </c>
    </row>
    <row r="41">
      <c r="A41" s="4" t="inlineStr">
        <is>
          <t>Impact Of Adoption Of ASC 326</t>
        </is>
      </c>
      <c r="B41" s="4" t="inlineStr">
        <is>
          <t xml:space="preserve"> </t>
        </is>
      </c>
      <c r="C41" s="5" t="n">
        <v>-347</v>
      </c>
    </row>
    <row r="42">
      <c r="A42" s="4" t="inlineStr">
        <is>
          <t>Financing Receivable, Allowance for Credit Losses, Charge-offs</t>
        </is>
      </c>
      <c r="B42" s="5" t="n">
        <v>61</v>
      </c>
      <c r="C42" s="5" t="n">
        <v>0</v>
      </c>
    </row>
    <row r="43">
      <c r="A43" s="4" t="inlineStr">
        <is>
          <t>Financing Receivable, Allowance for Credit Losses, Recoveries</t>
        </is>
      </c>
      <c r="B43" s="5" t="n">
        <v>9</v>
      </c>
      <c r="C43" s="5" t="n">
        <v>14</v>
      </c>
    </row>
    <row r="44">
      <c r="A44" s="4" t="inlineStr">
        <is>
          <t>Financing Receivable Allowance For Credit Losses Net Chargeoffs Recoveries</t>
        </is>
      </c>
      <c r="B44" s="5" t="n">
        <v>-52</v>
      </c>
      <c r="C44" s="5" t="n">
        <v>14</v>
      </c>
    </row>
    <row r="45">
      <c r="A45" s="4" t="inlineStr">
        <is>
          <t>Provision for credit losses on loans</t>
        </is>
      </c>
      <c r="B45" s="5" t="n">
        <v>94</v>
      </c>
      <c r="C45" s="5" t="n">
        <v>51</v>
      </c>
    </row>
    <row r="46">
      <c r="A46" s="4" t="inlineStr">
        <is>
          <t>Allowance for credit losses</t>
        </is>
      </c>
      <c r="B46" s="5" t="n">
        <v>588</v>
      </c>
      <c r="C46" s="5" t="n">
        <v>546</v>
      </c>
    </row>
    <row r="47">
      <c r="A47" s="4" t="inlineStr">
        <is>
          <t>Consumer Installment and Revolving Loans [Member]</t>
        </is>
      </c>
      <c r="B47" s="4" t="inlineStr">
        <is>
          <t xml:space="preserve"> </t>
        </is>
      </c>
      <c r="C47" s="4" t="inlineStr">
        <is>
          <t xml:space="preserve"> </t>
        </is>
      </c>
    </row>
    <row r="48">
      <c r="A48" s="3" t="inlineStr">
        <is>
          <t>Financing Receivable, Allowance for Credit Losses [Roll Forward]</t>
        </is>
      </c>
      <c r="B48" s="4" t="inlineStr">
        <is>
          <t xml:space="preserve"> </t>
        </is>
      </c>
      <c r="C48" s="4" t="inlineStr">
        <is>
          <t xml:space="preserve"> </t>
        </is>
      </c>
    </row>
    <row r="49">
      <c r="A49" s="4" t="inlineStr">
        <is>
          <t>Allowance for credit losses</t>
        </is>
      </c>
      <c r="B49" s="5" t="n">
        <v>148</v>
      </c>
      <c r="C49" s="5" t="n">
        <v>132</v>
      </c>
    </row>
    <row r="50">
      <c r="A50" s="4" t="inlineStr">
        <is>
          <t>Impact Of Adoption Of ASC 326</t>
        </is>
      </c>
      <c r="B50" s="4" t="inlineStr">
        <is>
          <t xml:space="preserve"> </t>
        </is>
      </c>
      <c r="C50" s="5" t="n">
        <v>-22</v>
      </c>
    </row>
    <row r="51">
      <c r="A51" s="4" t="inlineStr">
        <is>
          <t>Financing Receivable, Allowance for Credit Losses, Charge-offs</t>
        </is>
      </c>
      <c r="B51" s="5" t="n">
        <v>114</v>
      </c>
      <c r="C51" s="5" t="n">
        <v>105</v>
      </c>
    </row>
    <row r="52">
      <c r="A52" s="4" t="inlineStr">
        <is>
          <t>Financing Receivable, Allowance for Credit Losses, Recoveries</t>
        </is>
      </c>
      <c r="B52" s="5" t="n">
        <v>45</v>
      </c>
      <c r="C52" s="5" t="n">
        <v>5</v>
      </c>
    </row>
    <row r="53">
      <c r="A53" s="4" t="inlineStr">
        <is>
          <t>Financing Receivable Allowance For Credit Losses Net Chargeoffs Recoveries</t>
        </is>
      </c>
      <c r="B53" s="5" t="n">
        <v>-69</v>
      </c>
      <c r="C53" s="5" t="n">
        <v>-100</v>
      </c>
    </row>
    <row r="54">
      <c r="A54" s="4" t="inlineStr">
        <is>
          <t>Provision for credit losses on loans</t>
        </is>
      </c>
      <c r="B54" s="5" t="n">
        <v>59</v>
      </c>
      <c r="C54" s="5" t="n">
        <v>138</v>
      </c>
    </row>
    <row r="55">
      <c r="A55" s="4" t="inlineStr">
        <is>
          <t>Allowance for credit losses</t>
        </is>
      </c>
      <c r="B55" s="6" t="n">
        <v>138</v>
      </c>
      <c r="C55" s="6" t="n">
        <v>1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Dependent Loan Individually Evaluated (Details) - USD ($) $ in Thousands</t>
        </is>
      </c>
      <c r="B1" s="2" t="inlineStr">
        <is>
          <t>Dec. 31, 2024</t>
        </is>
      </c>
      <c r="C1" s="2" t="inlineStr">
        <is>
          <t>Dec. 31, 2023</t>
        </is>
      </c>
    </row>
    <row r="2">
      <c r="A2" s="3" t="inlineStr">
        <is>
          <t>Collateral Dependent Loans [Line Items]</t>
        </is>
      </c>
      <c r="B2" s="4" t="inlineStr">
        <is>
          <t xml:space="preserve"> </t>
        </is>
      </c>
      <c r="C2" s="4" t="inlineStr">
        <is>
          <t xml:space="preserve"> </t>
        </is>
      </c>
    </row>
    <row r="3">
      <c r="A3" s="4" t="inlineStr">
        <is>
          <t>Financing Receivable Individually Evaluated Collateral Dependent Loans</t>
        </is>
      </c>
      <c r="B3" s="6" t="n">
        <v>503</v>
      </c>
      <c r="C3" s="6" t="n">
        <v>783</v>
      </c>
    </row>
    <row r="4">
      <c r="A4" s="4" t="inlineStr">
        <is>
          <t>Land Collateral [Member]</t>
        </is>
      </c>
      <c r="B4" s="4" t="inlineStr">
        <is>
          <t xml:space="preserve"> </t>
        </is>
      </c>
      <c r="C4" s="4" t="inlineStr">
        <is>
          <t xml:space="preserve"> </t>
        </is>
      </c>
    </row>
    <row r="5">
      <c r="A5" s="3" t="inlineStr">
        <is>
          <t>Collateral Dependent Loans [Line Items]</t>
        </is>
      </c>
      <c r="B5" s="4" t="inlineStr">
        <is>
          <t xml:space="preserve"> </t>
        </is>
      </c>
      <c r="C5" s="4" t="inlineStr">
        <is>
          <t xml:space="preserve"> </t>
        </is>
      </c>
    </row>
    <row r="6">
      <c r="A6" s="4" t="inlineStr">
        <is>
          <t>Financing Receivable Individually Evaluated Collateral Dependent Loans</t>
        </is>
      </c>
      <c r="B6" s="5" t="n">
        <v>404</v>
      </c>
      <c r="C6" s="4" t="inlineStr">
        <is>
          <t xml:space="preserve"> </t>
        </is>
      </c>
    </row>
    <row r="7">
      <c r="A7" s="4" t="inlineStr">
        <is>
          <t>Commercial Real Estate Collateral [Member]</t>
        </is>
      </c>
      <c r="B7" s="4" t="inlineStr">
        <is>
          <t xml:space="preserve"> </t>
        </is>
      </c>
      <c r="C7" s="4" t="inlineStr">
        <is>
          <t xml:space="preserve"> </t>
        </is>
      </c>
    </row>
    <row r="8">
      <c r="A8" s="3" t="inlineStr">
        <is>
          <t>Collateral Dependent Loans [Line Items]</t>
        </is>
      </c>
      <c r="B8" s="4" t="inlineStr">
        <is>
          <t xml:space="preserve"> </t>
        </is>
      </c>
      <c r="C8" s="4" t="inlineStr">
        <is>
          <t xml:space="preserve"> </t>
        </is>
      </c>
    </row>
    <row r="9">
      <c r="A9" s="4" t="inlineStr">
        <is>
          <t>Financing Receivable Individually Evaluated Collateral Dependent Loans</t>
        </is>
      </c>
      <c r="B9" s="4" t="inlineStr">
        <is>
          <t xml:space="preserve"> </t>
        </is>
      </c>
      <c r="C9" s="5" t="n">
        <v>783</v>
      </c>
    </row>
    <row r="10">
      <c r="A10" s="4" t="inlineStr">
        <is>
          <t>Bussiness Assets Collateral [Member]</t>
        </is>
      </c>
      <c r="B10" s="4" t="inlineStr">
        <is>
          <t xml:space="preserve"> </t>
        </is>
      </c>
      <c r="C10" s="4" t="inlineStr">
        <is>
          <t xml:space="preserve"> </t>
        </is>
      </c>
    </row>
    <row r="11">
      <c r="A11" s="3" t="inlineStr">
        <is>
          <t>Collateral Dependent Loans [Line Items]</t>
        </is>
      </c>
      <c r="B11" s="4" t="inlineStr">
        <is>
          <t xml:space="preserve"> </t>
        </is>
      </c>
      <c r="C11" s="4" t="inlineStr">
        <is>
          <t xml:space="preserve"> </t>
        </is>
      </c>
    </row>
    <row r="12">
      <c r="A12" s="4" t="inlineStr">
        <is>
          <t>Financing Receivable Individually Evaluated Collateral Dependent Loans</t>
        </is>
      </c>
      <c r="B12" s="5" t="n">
        <v>99</v>
      </c>
      <c r="C12" s="4" t="inlineStr">
        <is>
          <t xml:space="preserve"> </t>
        </is>
      </c>
    </row>
    <row r="13">
      <c r="A13" s="4" t="inlineStr">
        <is>
          <t>Commercial and Industrial Loans [Member]</t>
        </is>
      </c>
      <c r="B13" s="4" t="inlineStr">
        <is>
          <t xml:space="preserve"> </t>
        </is>
      </c>
      <c r="C13" s="4" t="inlineStr">
        <is>
          <t xml:space="preserve"> </t>
        </is>
      </c>
    </row>
    <row r="14">
      <c r="A14" s="3" t="inlineStr">
        <is>
          <t>Collateral Dependent Loans [Line Items]</t>
        </is>
      </c>
      <c r="B14" s="4" t="inlineStr">
        <is>
          <t xml:space="preserve"> </t>
        </is>
      </c>
      <c r="C14" s="4" t="inlineStr">
        <is>
          <t xml:space="preserve"> </t>
        </is>
      </c>
    </row>
    <row r="15">
      <c r="A15" s="4" t="inlineStr">
        <is>
          <t>Financing Receivable Individually Evaluated Collateral Dependent Loans</t>
        </is>
      </c>
      <c r="B15" s="5" t="n">
        <v>99</v>
      </c>
      <c r="C15" s="4" t="inlineStr">
        <is>
          <t xml:space="preserve"> </t>
        </is>
      </c>
    </row>
    <row r="16">
      <c r="A16" s="4" t="inlineStr">
        <is>
          <t>Commercial and Industrial Loans [Member] | Bussiness Assets Collateral [Member]</t>
        </is>
      </c>
      <c r="B16" s="4" t="inlineStr">
        <is>
          <t xml:space="preserve"> </t>
        </is>
      </c>
      <c r="C16" s="4" t="inlineStr">
        <is>
          <t xml:space="preserve"> </t>
        </is>
      </c>
    </row>
    <row r="17">
      <c r="A17" s="3" t="inlineStr">
        <is>
          <t>Collateral Dependent Loans [Line Items]</t>
        </is>
      </c>
      <c r="B17" s="4" t="inlineStr">
        <is>
          <t xml:space="preserve"> </t>
        </is>
      </c>
      <c r="C17" s="4" t="inlineStr">
        <is>
          <t xml:space="preserve"> </t>
        </is>
      </c>
    </row>
    <row r="18">
      <c r="A18" s="4" t="inlineStr">
        <is>
          <t>Financing Receivable Individually Evaluated Collateral Dependent Loans</t>
        </is>
      </c>
      <c r="B18" s="5" t="n">
        <v>99</v>
      </c>
      <c r="C18" s="4" t="inlineStr">
        <is>
          <t xml:space="preserve"> </t>
        </is>
      </c>
    </row>
    <row r="19">
      <c r="A19" s="4" t="inlineStr">
        <is>
          <t>Construction And Land Development Loans [Member]</t>
        </is>
      </c>
      <c r="B19" s="4" t="inlineStr">
        <is>
          <t xml:space="preserve"> </t>
        </is>
      </c>
      <c r="C19" s="4" t="inlineStr">
        <is>
          <t xml:space="preserve"> </t>
        </is>
      </c>
    </row>
    <row r="20">
      <c r="A20" s="3" t="inlineStr">
        <is>
          <t>Collateral Dependent Loans [Line Items]</t>
        </is>
      </c>
      <c r="B20" s="4" t="inlineStr">
        <is>
          <t xml:space="preserve"> </t>
        </is>
      </c>
      <c r="C20" s="4" t="inlineStr">
        <is>
          <t xml:space="preserve"> </t>
        </is>
      </c>
    </row>
    <row r="21">
      <c r="A21" s="4" t="inlineStr">
        <is>
          <t>Financing Receivable Individually Evaluated Collateral Dependent Loans</t>
        </is>
      </c>
      <c r="B21" s="5" t="n">
        <v>404</v>
      </c>
      <c r="C21" s="4" t="inlineStr">
        <is>
          <t xml:space="preserve"> </t>
        </is>
      </c>
    </row>
    <row r="22">
      <c r="A22" s="4" t="inlineStr">
        <is>
          <t>Construction And Land Development Loans [Member] | Land Collateral [Member]</t>
        </is>
      </c>
      <c r="B22" s="4" t="inlineStr">
        <is>
          <t xml:space="preserve"> </t>
        </is>
      </c>
      <c r="C22" s="4" t="inlineStr">
        <is>
          <t xml:space="preserve"> </t>
        </is>
      </c>
    </row>
    <row r="23">
      <c r="A23" s="3" t="inlineStr">
        <is>
          <t>Collateral Dependent Loans [Line Items]</t>
        </is>
      </c>
      <c r="B23" s="4" t="inlineStr">
        <is>
          <t xml:space="preserve"> </t>
        </is>
      </c>
      <c r="C23" s="4" t="inlineStr">
        <is>
          <t xml:space="preserve"> </t>
        </is>
      </c>
    </row>
    <row r="24">
      <c r="A24" s="4" t="inlineStr">
        <is>
          <t>Financing Receivable Individually Evaluated Collateral Dependent Loans</t>
        </is>
      </c>
      <c r="B24" s="6" t="n">
        <v>404</v>
      </c>
      <c r="C24" s="4" t="inlineStr">
        <is>
          <t xml:space="preserve"> </t>
        </is>
      </c>
    </row>
    <row r="25">
      <c r="A25" s="4" t="inlineStr">
        <is>
          <t>Commercial Real Estate Loans, Total [Member]</t>
        </is>
      </c>
      <c r="B25" s="4" t="inlineStr">
        <is>
          <t xml:space="preserve"> </t>
        </is>
      </c>
      <c r="C25" s="4" t="inlineStr">
        <is>
          <t xml:space="preserve"> </t>
        </is>
      </c>
    </row>
    <row r="26">
      <c r="A26" s="3" t="inlineStr">
        <is>
          <t>Collateral Dependent Loans [Line Items]</t>
        </is>
      </c>
      <c r="B26" s="4" t="inlineStr">
        <is>
          <t xml:space="preserve"> </t>
        </is>
      </c>
      <c r="C26" s="4" t="inlineStr">
        <is>
          <t xml:space="preserve"> </t>
        </is>
      </c>
    </row>
    <row r="27">
      <c r="A27" s="4" t="inlineStr">
        <is>
          <t>Financing Receivable Individually Evaluated Collateral Dependent Loans</t>
        </is>
      </c>
      <c r="B27" s="4" t="inlineStr">
        <is>
          <t xml:space="preserve"> </t>
        </is>
      </c>
      <c r="C27" s="5" t="n">
        <v>783</v>
      </c>
    </row>
    <row r="28">
      <c r="A28" s="4" t="inlineStr">
        <is>
          <t>Commercial Real Estate Loans, Total [Member] | Commercial Real Estate Collateral [Member]</t>
        </is>
      </c>
      <c r="B28" s="4" t="inlineStr">
        <is>
          <t xml:space="preserve"> </t>
        </is>
      </c>
      <c r="C28" s="4" t="inlineStr">
        <is>
          <t xml:space="preserve"> </t>
        </is>
      </c>
    </row>
    <row r="29">
      <c r="A29" s="3" t="inlineStr">
        <is>
          <t>Collateral Dependent Loans [Line Items]</t>
        </is>
      </c>
      <c r="B29" s="4" t="inlineStr">
        <is>
          <t xml:space="preserve"> </t>
        </is>
      </c>
      <c r="C29" s="4" t="inlineStr">
        <is>
          <t xml:space="preserve"> </t>
        </is>
      </c>
    </row>
    <row r="30">
      <c r="A30" s="4" t="inlineStr">
        <is>
          <t>Financing Receivable Individually Evaluated Collateral Dependent Loans</t>
        </is>
      </c>
      <c r="B30" s="4" t="inlineStr">
        <is>
          <t xml:space="preserve"> </t>
        </is>
      </c>
      <c r="C30" s="6" t="n">
        <v>7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accrual Loans (Details) - USD ($) $ in Thousands</t>
        </is>
      </c>
      <c r="B1" s="2" t="inlineStr">
        <is>
          <t>Dec.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Financing Receivable, Recorded Investment, Nonaccrual Status</t>
        </is>
      </c>
      <c r="B3" s="6" t="n">
        <v>503</v>
      </c>
      <c r="C3" s="6" t="n">
        <v>911</v>
      </c>
    </row>
    <row r="4">
      <c r="A4" s="4" t="inlineStr">
        <is>
          <t>Commercial and Industrial Loans [Member]</t>
        </is>
      </c>
      <c r="B4" s="4" t="inlineStr">
        <is>
          <t xml:space="preserve"> </t>
        </is>
      </c>
      <c r="C4" s="4" t="inlineStr">
        <is>
          <t xml:space="preserve"> </t>
        </is>
      </c>
    </row>
    <row r="5">
      <c r="A5" s="3" t="inlineStr">
        <is>
          <t>Financing Receivable Nonaccrual Status [Line Items]</t>
        </is>
      </c>
      <c r="B5" s="4" t="inlineStr">
        <is>
          <t xml:space="preserve"> </t>
        </is>
      </c>
      <c r="C5" s="4" t="inlineStr">
        <is>
          <t xml:space="preserve"> </t>
        </is>
      </c>
    </row>
    <row r="6">
      <c r="A6" s="4" t="inlineStr">
        <is>
          <t>Financing Receivable, Recorded Investment, Nonaccrual Status</t>
        </is>
      </c>
      <c r="B6" s="5" t="n">
        <v>99</v>
      </c>
      <c r="C6" s="5" t="n">
        <v>0</v>
      </c>
    </row>
    <row r="7">
      <c r="A7" s="4" t="inlineStr">
        <is>
          <t>Construction And Land Development Loans [Member]</t>
        </is>
      </c>
      <c r="B7" s="4" t="inlineStr">
        <is>
          <t xml:space="preserve"> </t>
        </is>
      </c>
      <c r="C7" s="4" t="inlineStr">
        <is>
          <t xml:space="preserve"> </t>
        </is>
      </c>
    </row>
    <row r="8">
      <c r="A8" s="3" t="inlineStr">
        <is>
          <t>Financing Receivable Nonaccrual Status [Line Items]</t>
        </is>
      </c>
      <c r="B8" s="4" t="inlineStr">
        <is>
          <t xml:space="preserve"> </t>
        </is>
      </c>
      <c r="C8" s="4" t="inlineStr">
        <is>
          <t xml:space="preserve"> </t>
        </is>
      </c>
    </row>
    <row r="9">
      <c r="A9" s="4" t="inlineStr">
        <is>
          <t>Financing Receivable, Recorded Investment, Nonaccrual Status</t>
        </is>
      </c>
      <c r="B9" s="5" t="n">
        <v>404</v>
      </c>
      <c r="C9" s="5" t="n">
        <v>0</v>
      </c>
    </row>
    <row r="10">
      <c r="A10" s="4" t="inlineStr">
        <is>
          <t>Commercial Real Estate Loans, Total [Member]</t>
        </is>
      </c>
      <c r="B10" s="4" t="inlineStr">
        <is>
          <t xml:space="preserve"> </t>
        </is>
      </c>
      <c r="C10" s="4" t="inlineStr">
        <is>
          <t xml:space="preserve"> </t>
        </is>
      </c>
    </row>
    <row r="11">
      <c r="A11" s="3" t="inlineStr">
        <is>
          <t>Financing Receivable Nonaccrual Status [Line Items]</t>
        </is>
      </c>
      <c r="B11" s="4" t="inlineStr">
        <is>
          <t xml:space="preserve"> </t>
        </is>
      </c>
      <c r="C11" s="4" t="inlineStr">
        <is>
          <t xml:space="preserve"> </t>
        </is>
      </c>
    </row>
    <row r="12">
      <c r="A12" s="4" t="inlineStr">
        <is>
          <t>Financing Receivable, Recorded Investment, Nonaccrual Status</t>
        </is>
      </c>
      <c r="B12" s="5" t="n">
        <v>0</v>
      </c>
      <c r="C12" s="5" t="n">
        <v>783</v>
      </c>
    </row>
    <row r="13">
      <c r="A13" s="4" t="inlineStr">
        <is>
          <t>Residential Real Estate Loans, Total [Memb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Financing Receivable, Recorded Investment, Nonaccrual Status</t>
        </is>
      </c>
      <c r="B15" s="5" t="n">
        <v>0</v>
      </c>
      <c r="C15" s="5" t="n">
        <v>128</v>
      </c>
    </row>
    <row r="16">
      <c r="A16" s="4" t="inlineStr">
        <is>
          <t>Consumer Installment and Revolving Loans [Member]</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Financing Receivable, Recorded Investment, Nonaccrual Status</t>
        </is>
      </c>
      <c r="B18" s="6" t="n">
        <v>0</v>
      </c>
      <c r="C1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Textuals (Details) - USD ($) $ in Thousands</t>
        </is>
      </c>
      <c r="B1" s="2" t="inlineStr">
        <is>
          <t>12 Months Ended</t>
        </is>
      </c>
    </row>
    <row r="2">
      <c r="B2" s="2" t="inlineStr">
        <is>
          <t>Dec. 31, 2024</t>
        </is>
      </c>
      <c r="C2" s="2" t="inlineStr">
        <is>
          <t>Dec. 31, 2023</t>
        </is>
      </c>
    </row>
    <row r="3">
      <c r="A3" s="3" t="inlineStr">
        <is>
          <t>Loan and Lease Disclosure (Textuals) [Abstract]</t>
        </is>
      </c>
      <c r="B3" s="4" t="inlineStr">
        <is>
          <t xml:space="preserve"> </t>
        </is>
      </c>
      <c r="C3" s="4" t="inlineStr">
        <is>
          <t xml:space="preserve"> </t>
        </is>
      </c>
    </row>
    <row r="4">
      <c r="A4" s="4" t="inlineStr">
        <is>
          <t>Percentage Of Loans Secured By Real Estate</t>
        </is>
      </c>
      <c r="B4" s="9" t="n">
        <v>0.871</v>
      </c>
      <c r="C4" s="4" t="inlineStr">
        <is>
          <t xml:space="preserve"> </t>
        </is>
      </c>
    </row>
    <row r="5">
      <c r="A5" s="4" t="inlineStr">
        <is>
          <t>Loans And Leases Receivable Impaired Interest Lost On Nonaccrual Loans</t>
        </is>
      </c>
      <c r="B5" s="6" t="n">
        <v>14</v>
      </c>
      <c r="C5" s="6" t="n">
        <v>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Land</t>
        </is>
      </c>
      <c r="B3" s="6" t="n">
        <v>12800</v>
      </c>
      <c r="C3" s="6" t="n">
        <v>12800</v>
      </c>
    </row>
    <row r="4">
      <c r="A4" s="4" t="inlineStr">
        <is>
          <t>Buildings and Improvements</t>
        </is>
      </c>
      <c r="B4" s="5" t="n">
        <v>36978</v>
      </c>
      <c r="C4" s="5" t="n">
        <v>35442</v>
      </c>
    </row>
    <row r="5">
      <c r="A5" s="4" t="inlineStr">
        <is>
          <t>Furniture, Fixtures, And Equipment</t>
        </is>
      </c>
      <c r="B5" s="5" t="n">
        <v>4335</v>
      </c>
      <c r="C5" s="5" t="n">
        <v>3986</v>
      </c>
    </row>
    <row r="6">
      <c r="A6" s="4" t="inlineStr">
        <is>
          <t>Construction In Progress</t>
        </is>
      </c>
      <c r="B6" s="5" t="n">
        <v>38</v>
      </c>
      <c r="C6" s="5" t="n">
        <v>39</v>
      </c>
    </row>
    <row r="7">
      <c r="A7" s="4" t="inlineStr">
        <is>
          <t>Total Premises and Equipment</t>
        </is>
      </c>
      <c r="B7" s="5" t="n">
        <v>54151</v>
      </c>
      <c r="C7" s="5" t="n">
        <v>52267</v>
      </c>
    </row>
    <row r="8">
      <c r="A8" s="4" t="inlineStr">
        <is>
          <t>Accumulated Depreciation, Depletion and Amortization, Property, Plant, and Equipment</t>
        </is>
      </c>
      <c r="B8" s="5" t="n">
        <v>8220</v>
      </c>
      <c r="C8" s="5" t="n">
        <v>6732</v>
      </c>
    </row>
    <row r="9">
      <c r="A9" s="4" t="inlineStr">
        <is>
          <t>Premises and equipment, net</t>
        </is>
      </c>
      <c r="B9" s="6" t="n">
        <v>45931</v>
      </c>
      <c r="C9" s="6" t="n">
        <v>455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Equipment Textuals (Details) - USD ($) $ in Millions</t>
        </is>
      </c>
      <c r="B1" s="2" t="inlineStr">
        <is>
          <t>12 Months Ended</t>
        </is>
      </c>
    </row>
    <row r="2">
      <c r="B2" s="2" t="inlineStr">
        <is>
          <t>Dec. 31, 2024</t>
        </is>
      </c>
      <c r="C2" s="2" t="inlineStr">
        <is>
          <t>Dec. 31, 2023</t>
        </is>
      </c>
    </row>
    <row r="3">
      <c r="A3" s="3" t="inlineStr">
        <is>
          <t>Property, Plant and Equipment, Net, by Type [Abstract]</t>
        </is>
      </c>
      <c r="B3" s="4" t="inlineStr">
        <is>
          <t xml:space="preserve"> </t>
        </is>
      </c>
      <c r="C3" s="4" t="inlineStr">
        <is>
          <t xml:space="preserve"> </t>
        </is>
      </c>
    </row>
    <row r="4">
      <c r="A4" s="4" t="inlineStr">
        <is>
          <t>Depreciation Expense</t>
        </is>
      </c>
      <c r="B4" s="8" t="n">
        <v>1.7</v>
      </c>
      <c r="C4" s="8"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Details) - USD ($) $ in Thousands</t>
        </is>
      </c>
      <c r="B1" s="2" t="inlineStr">
        <is>
          <t>12 Months Ended</t>
        </is>
      </c>
    </row>
    <row r="2">
      <c r="B2" s="2" t="inlineStr">
        <is>
          <t>Dec. 31, 2024</t>
        </is>
      </c>
      <c r="C2" s="2" t="inlineStr">
        <is>
          <t>Dec. 31, 2023</t>
        </is>
      </c>
    </row>
    <row r="3">
      <c r="A3" s="3" t="inlineStr">
        <is>
          <t>Servicing Asset at Amortized Value, Balance [Roll Forward]</t>
        </is>
      </c>
      <c r="B3" s="4" t="inlineStr">
        <is>
          <t xml:space="preserve"> </t>
        </is>
      </c>
      <c r="C3" s="4" t="inlineStr">
        <is>
          <t xml:space="preserve"> </t>
        </is>
      </c>
    </row>
    <row r="4">
      <c r="A4" s="4" t="inlineStr">
        <is>
          <t>Servicing Asset at Amortized Cost, Beginning</t>
        </is>
      </c>
      <c r="B4" s="6" t="n">
        <v>992</v>
      </c>
      <c r="C4" s="6" t="n">
        <v>1151</v>
      </c>
    </row>
    <row r="5">
      <c r="A5" s="4" t="inlineStr">
        <is>
          <t>Servicing Asset at Amortized Value, Additions</t>
        </is>
      </c>
      <c r="B5" s="5" t="n">
        <v>79</v>
      </c>
      <c r="C5" s="5" t="n">
        <v>38</v>
      </c>
    </row>
    <row r="6">
      <c r="A6" s="4" t="inlineStr">
        <is>
          <t>Servicing Asset at Amortized Value, Amortization</t>
        </is>
      </c>
      <c r="B6" s="5" t="n">
        <v>179</v>
      </c>
      <c r="C6" s="5" t="n">
        <v>197</v>
      </c>
    </row>
    <row r="7">
      <c r="A7" s="4" t="inlineStr">
        <is>
          <t>Servicing Asset at Amortized Cost, Ending</t>
        </is>
      </c>
      <c r="B7" s="5" t="n">
        <v>892</v>
      </c>
      <c r="C7" s="5" t="n">
        <v>992</v>
      </c>
    </row>
    <row r="8">
      <c r="A8" s="3" t="inlineStr">
        <is>
          <t>Valuation Allowance for Impairment of Recognized Servicing Assets, Balance [Abstract]</t>
        </is>
      </c>
      <c r="B8" s="4" t="inlineStr">
        <is>
          <t xml:space="preserve"> </t>
        </is>
      </c>
      <c r="C8" s="4" t="inlineStr">
        <is>
          <t xml:space="preserve"> </t>
        </is>
      </c>
    </row>
    <row r="9">
      <c r="A9" s="4" t="inlineStr">
        <is>
          <t>Valuation Allowance for Impairment of Recognized Servicing Assets, Beginning Balance</t>
        </is>
      </c>
      <c r="B9" s="5" t="n">
        <v>0</v>
      </c>
      <c r="C9" s="5" t="n">
        <v>0</v>
      </c>
    </row>
    <row r="10">
      <c r="A10" s="4" t="inlineStr">
        <is>
          <t>Valuation Allowance for Impairment of Recognized Servicing Assets, Ending Balance</t>
        </is>
      </c>
      <c r="B10" s="5" t="n">
        <v>0</v>
      </c>
      <c r="C10" s="5" t="n">
        <v>0</v>
      </c>
    </row>
    <row r="11">
      <c r="A11" s="3" t="inlineStr">
        <is>
          <t>Servicing Asset at Amortized Value, Fair Value [Abstract]</t>
        </is>
      </c>
      <c r="B11" s="4" t="inlineStr">
        <is>
          <t xml:space="preserve"> </t>
        </is>
      </c>
      <c r="C11" s="4" t="inlineStr">
        <is>
          <t xml:space="preserve"> </t>
        </is>
      </c>
    </row>
    <row r="12">
      <c r="A12" s="4" t="inlineStr">
        <is>
          <t>Servicing Asset at Amortized Value, Fair Value, Beginning</t>
        </is>
      </c>
      <c r="B12" s="5" t="n">
        <v>2382</v>
      </c>
      <c r="C12" s="5" t="n">
        <v>2369</v>
      </c>
    </row>
    <row r="13">
      <c r="A13" s="4" t="inlineStr">
        <is>
          <t>Servicing Asset at Amortized Value, Fair Value, Ending</t>
        </is>
      </c>
      <c r="B13" s="6" t="n">
        <v>2204</v>
      </c>
      <c r="C13" s="6" t="n">
        <v>23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Data and Assumptions for Fair Value Calculation (Details) - USD ($) $ in Thousands</t>
        </is>
      </c>
      <c r="B1" s="2" t="inlineStr">
        <is>
          <t>12 Months Ended</t>
        </is>
      </c>
    </row>
    <row r="2">
      <c r="B2" s="2" t="inlineStr">
        <is>
          <t>Dec. 31, 2024</t>
        </is>
      </c>
      <c r="C2" s="2" t="inlineStr">
        <is>
          <t>Dec. 31, 2023</t>
        </is>
      </c>
    </row>
    <row r="3">
      <c r="A3" s="3" t="inlineStr">
        <is>
          <t>Servicing Assets and Servicing Liabilities at Fair Value, Assumptions Used to Estimate Fair Value [Abstract]</t>
        </is>
      </c>
      <c r="B3" s="4" t="inlineStr">
        <is>
          <t xml:space="preserve"> </t>
        </is>
      </c>
      <c r="C3" s="4" t="inlineStr">
        <is>
          <t xml:space="preserve"> </t>
        </is>
      </c>
    </row>
    <row r="4">
      <c r="A4" s="4" t="inlineStr">
        <is>
          <t>Servicing Assets And Servicing Liabilities At Fair Value, Assumptions Used To Estimate Fair Value, Unpaid Principal Balance</t>
        </is>
      </c>
      <c r="B4" s="6" t="n">
        <v>205915</v>
      </c>
      <c r="C4" s="6" t="n">
        <v>216648</v>
      </c>
    </row>
    <row r="5">
      <c r="A5" s="4" t="inlineStr">
        <is>
          <t>Servicing Assets and Servicing Liabilities at Fair Value, Assumptions Used to Estimate Fair Value, Prepayment Speed</t>
        </is>
      </c>
      <c r="B5" s="9" t="n">
        <v>0.073</v>
      </c>
      <c r="C5" s="10" t="n">
        <v>0.06</v>
      </c>
    </row>
    <row r="6">
      <c r="A6" s="4" t="inlineStr">
        <is>
          <t>Servicing Assets and Servicing Liabilities at Fair Value, Assumptions Used to Estimate Fair Value, Discount Rate</t>
        </is>
      </c>
      <c r="B6" s="10" t="n">
        <v>0.1</v>
      </c>
      <c r="C6" s="9" t="n">
        <v>0.105</v>
      </c>
    </row>
    <row r="7">
      <c r="A7" s="4" t="inlineStr">
        <is>
          <t>Servicing Assets and Servicing Liabilities at Fair Value, Assumptions Used to Estimate Fair Value, Weighted Average Coupon Interest Rate</t>
        </is>
      </c>
      <c r="B7" s="9" t="n">
        <v>0.036</v>
      </c>
      <c r="C7" s="9" t="n">
        <v>0.035</v>
      </c>
    </row>
    <row r="8">
      <c r="A8" s="4" t="inlineStr">
        <is>
          <t>Servicing Assets and Servicing Liabilities at Fair Value, Assumptions Used to Estimate Fair Value, Weighted Average Life</t>
        </is>
      </c>
      <c r="B8" s="4" t="inlineStr">
        <is>
          <t>242 months</t>
        </is>
      </c>
      <c r="C8" s="4" t="inlineStr">
        <is>
          <t>245 months</t>
        </is>
      </c>
    </row>
    <row r="9">
      <c r="A9" s="4" t="inlineStr">
        <is>
          <t>Servicing Assets and Servicing Liabilities at Fair Value, Assumptions Used to Estimate Fair Value, Weighted Average Servicing Fee</t>
        </is>
      </c>
      <c r="B9" s="5" t="n">
        <v>25</v>
      </c>
      <c r="C9" s="5" t="n">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4</t>
        </is>
      </c>
      <c r="C2" s="2" t="inlineStr">
        <is>
          <t>Dec. 31, 2023</t>
        </is>
      </c>
    </row>
    <row r="3">
      <c r="A3" s="3" t="inlineStr">
        <is>
          <t>Other Comprehensive Income Loss Tax Parenthetical Disclosures [Abstract]</t>
        </is>
      </c>
      <c r="B3" s="4" t="inlineStr">
        <is>
          <t xml:space="preserve"> </t>
        </is>
      </c>
      <c r="C3" s="4" t="inlineStr">
        <is>
          <t xml:space="preserve"> </t>
        </is>
      </c>
    </row>
    <row r="4">
      <c r="A4" s="4" t="inlineStr">
        <is>
          <t>Other Comprehensive Income Unrealized Holding Gain Loss On Securities Arising During Period Tax</t>
        </is>
      </c>
      <c r="B4" s="6" t="n">
        <v>195</v>
      </c>
      <c r="C4" s="6" t="n">
        <v>2407</v>
      </c>
    </row>
    <row r="5">
      <c r="A5" s="4" t="inlineStr">
        <is>
          <t>Other Comprehensive Income Loss Reclassification Adjustment From AOCI For Sale Of Securities Tax</t>
        </is>
      </c>
      <c r="B5" s="4" t="inlineStr">
        <is>
          <t xml:space="preserve"> </t>
        </is>
      </c>
      <c r="C5" s="6" t="n">
        <v>15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net Estimated Amortization Expense For Future Period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Finite-Lived Intangible Assets, Amortization Expense, Next Twelve Months</t>
        </is>
      </c>
      <c r="B3" s="6" t="n">
        <v>118</v>
      </c>
    </row>
    <row r="4">
      <c r="A4" s="4" t="inlineStr">
        <is>
          <t>Finite-Lived Intangible Assets, Amortization Expense, Year Two</t>
        </is>
      </c>
      <c r="B4" s="5" t="n">
        <v>104</v>
      </c>
    </row>
    <row r="5">
      <c r="A5" s="4" t="inlineStr">
        <is>
          <t>Finite-Lived Intangible Assets, Amortization Expense, Year Three</t>
        </is>
      </c>
      <c r="B5" s="5" t="n">
        <v>91</v>
      </c>
    </row>
    <row r="6">
      <c r="A6" s="4" t="inlineStr">
        <is>
          <t>Finite-Lived Intangible Assets, Amortization Expense, Year Four</t>
        </is>
      </c>
      <c r="B6" s="5" t="n">
        <v>80</v>
      </c>
    </row>
    <row r="7">
      <c r="A7" s="4" t="inlineStr">
        <is>
          <t>Finite-Lived Intangible Assets, Amortization Expense, Year Five</t>
        </is>
      </c>
      <c r="B7" s="6" t="n">
        <v>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Mortgage Servicing Rights Textuals (Details)</t>
        </is>
      </c>
      <c r="B1" s="2" t="inlineStr">
        <is>
          <t>Dec. 31, 2024</t>
        </is>
      </c>
    </row>
    <row r="2">
      <c r="A2" s="3" t="inlineStr">
        <is>
          <t>Mortgage Servicing [Abstract]</t>
        </is>
      </c>
      <c r="B2" s="4" t="inlineStr">
        <is>
          <t xml:space="preserve"> </t>
        </is>
      </c>
    </row>
    <row r="3">
      <c r="A3" s="4" t="inlineStr">
        <is>
          <t>Weighted Average Amortization In Years</t>
        </is>
      </c>
      <c r="B3" s="11" t="n">
        <v>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posits Time Deposit Maturities (Details) $ in Thousands</t>
        </is>
      </c>
      <c r="B1" s="2" t="inlineStr">
        <is>
          <t>Dec. 31, 2024 USD ($)</t>
        </is>
      </c>
    </row>
    <row r="2">
      <c r="A2" s="3" t="inlineStr">
        <is>
          <t>Time Deposits, Fiscal Year Maturity [Abstract]</t>
        </is>
      </c>
      <c r="B2" s="4" t="inlineStr">
        <is>
          <t xml:space="preserve"> </t>
        </is>
      </c>
    </row>
    <row r="3">
      <c r="A3" s="4" t="inlineStr">
        <is>
          <t>Time Deposit Maturities, Next Twelve Months</t>
        </is>
      </c>
      <c r="B3" s="6" t="n">
        <v>174608</v>
      </c>
    </row>
    <row r="4">
      <c r="A4" s="4" t="inlineStr">
        <is>
          <t>Time Deposit Maturities, Year Two</t>
        </is>
      </c>
      <c r="B4" s="5" t="n">
        <v>7972</v>
      </c>
    </row>
    <row r="5">
      <c r="A5" s="4" t="inlineStr">
        <is>
          <t>Time Deposit Maturities, Year Three</t>
        </is>
      </c>
      <c r="B5" s="5" t="n">
        <v>6267</v>
      </c>
    </row>
    <row r="6">
      <c r="A6" s="4" t="inlineStr">
        <is>
          <t>Time Deposit Maturities, Year Four</t>
        </is>
      </c>
      <c r="B6" s="5" t="n">
        <v>1636</v>
      </c>
    </row>
    <row r="7">
      <c r="A7" s="4" t="inlineStr">
        <is>
          <t>Time Deposit Maturities, Year Five</t>
        </is>
      </c>
      <c r="B7" s="5" t="n">
        <v>764</v>
      </c>
    </row>
    <row r="8">
      <c r="A8" s="4" t="inlineStr">
        <is>
          <t>Time Deposit Maturities, after Year Five</t>
        </is>
      </c>
      <c r="B8" s="5" t="n">
        <v>0</v>
      </c>
    </row>
    <row r="9">
      <c r="A9" s="4" t="inlineStr">
        <is>
          <t>Time Deposits, Total</t>
        </is>
      </c>
      <c r="B9" s="6" t="n">
        <v>1912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Textuals (Details) - USD ($) $ in Millions</t>
        </is>
      </c>
      <c r="B1" s="2" t="inlineStr">
        <is>
          <t>Dec. 31, 2024</t>
        </is>
      </c>
      <c r="C1" s="2" t="inlineStr">
        <is>
          <t>Dec. 31, 2023</t>
        </is>
      </c>
    </row>
    <row r="2">
      <c r="A2" s="3" t="inlineStr">
        <is>
          <t>Time Deposits [Abstract]</t>
        </is>
      </c>
      <c r="B2" s="4" t="inlineStr">
        <is>
          <t xml:space="preserve"> </t>
        </is>
      </c>
      <c r="C2" s="4" t="inlineStr">
        <is>
          <t xml:space="preserve"> </t>
        </is>
      </c>
    </row>
    <row r="3">
      <c r="A3" s="4" t="inlineStr">
        <is>
          <t>Time Deposits, $250,000 or More</t>
        </is>
      </c>
      <c r="B3" s="8" t="n">
        <v>87.7</v>
      </c>
      <c r="C3" s="8" t="n">
        <v>97.5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 Commitment (Details) - USD ($)</t>
        </is>
      </c>
      <c r="B1" s="2" t="inlineStr">
        <is>
          <t>Dec.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2024</t>
        </is>
      </c>
      <c r="B3" s="6" t="n">
        <v>81000</v>
      </c>
      <c r="C3" s="4" t="inlineStr">
        <is>
          <t xml:space="preserve"> </t>
        </is>
      </c>
    </row>
    <row r="4">
      <c r="A4" s="4" t="inlineStr">
        <is>
          <t>2025</t>
        </is>
      </c>
      <c r="B4" s="5" t="n">
        <v>60000</v>
      </c>
      <c r="C4" s="4" t="inlineStr">
        <is>
          <t xml:space="preserve"> </t>
        </is>
      </c>
    </row>
    <row r="5">
      <c r="A5" s="4" t="inlineStr">
        <is>
          <t>2026</t>
        </is>
      </c>
      <c r="B5" s="5" t="n">
        <v>60000</v>
      </c>
      <c r="C5" s="4" t="inlineStr">
        <is>
          <t xml:space="preserve"> </t>
        </is>
      </c>
    </row>
    <row r="6">
      <c r="A6" s="4" t="inlineStr">
        <is>
          <t>2027</t>
        </is>
      </c>
      <c r="B6" s="5" t="n">
        <v>4500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Undiscounted operating lease liablitiies</t>
        </is>
      </c>
      <c r="B9" s="5" t="n">
        <v>246000</v>
      </c>
      <c r="C9" s="4" t="inlineStr">
        <is>
          <t xml:space="preserve"> </t>
        </is>
      </c>
    </row>
    <row r="10">
      <c r="A10" s="4" t="inlineStr">
        <is>
          <t>Lessee Operating Lease Liability Undiscounted Excess</t>
        </is>
      </c>
      <c r="B10" s="5" t="n">
        <v>15000</v>
      </c>
      <c r="C10" s="4" t="inlineStr">
        <is>
          <t xml:space="preserve"> </t>
        </is>
      </c>
    </row>
    <row r="11">
      <c r="A11" s="4" t="inlineStr">
        <is>
          <t>Operating lease liabilities included in the accompanying balance sheet</t>
        </is>
      </c>
      <c r="B11" s="6" t="n">
        <v>231000</v>
      </c>
      <c r="C11" s="6" t="n">
        <v>500</v>
      </c>
    </row>
    <row r="12">
      <c r="A12" s="4" t="inlineStr">
        <is>
          <t>OperatingLeaseWeightedAverageRemainingLeaseTerm</t>
        </is>
      </c>
      <c r="B12" s="4" t="inlineStr">
        <is>
          <t>3 years 5 months 19 days</t>
        </is>
      </c>
      <c r="C12" s="4" t="inlineStr">
        <is>
          <t xml:space="preserve"> </t>
        </is>
      </c>
    </row>
    <row r="13">
      <c r="A13" s="4" t="inlineStr">
        <is>
          <t>OperatingLeaseWeightedAverageDiscountRatePerce</t>
        </is>
      </c>
      <c r="B13" s="9" t="n">
        <v>0.032</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 Commiment Textual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t Expense</t>
        </is>
      </c>
      <c r="B4" s="6" t="n">
        <v>100000</v>
      </c>
      <c r="C4" s="6" t="n">
        <v>200000</v>
      </c>
    </row>
    <row r="5">
      <c r="A5" s="4" t="inlineStr">
        <is>
          <t>Operating lease right-of-use assets</t>
        </is>
      </c>
      <c r="B5" s="5" t="n">
        <v>200</v>
      </c>
      <c r="C5" s="5" t="n">
        <v>500</v>
      </c>
    </row>
    <row r="6">
      <c r="A6" s="4" t="inlineStr">
        <is>
          <t>Operating lease liabilities included in the accompanying balance sheet</t>
        </is>
      </c>
      <c r="B6" s="5" t="n">
        <v>231000</v>
      </c>
      <c r="C6" s="6" t="n">
        <v>500</v>
      </c>
    </row>
    <row r="7">
      <c r="A7" s="4" t="inlineStr">
        <is>
          <t>Rent Expense Excluded From Right Of Use Asset</t>
        </is>
      </c>
      <c r="B7" s="5" t="n">
        <v>100000</v>
      </c>
      <c r="C7" s="4" t="inlineStr">
        <is>
          <t xml:space="preserve"> </t>
        </is>
      </c>
    </row>
    <row r="8">
      <c r="A8" s="4" t="inlineStr">
        <is>
          <t>Rent Expense Included In Lease Liablilty</t>
        </is>
      </c>
      <c r="B8" s="6" t="n">
        <v>100000</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Current Income Tax Expense (Benefit), Continuing Operations [Abstract]</t>
        </is>
      </c>
      <c r="B3" s="4" t="inlineStr">
        <is>
          <t xml:space="preserve"> </t>
        </is>
      </c>
      <c r="C3" s="4" t="inlineStr">
        <is>
          <t xml:space="preserve"> </t>
        </is>
      </c>
    </row>
    <row r="4">
      <c r="A4" s="4" t="inlineStr">
        <is>
          <t>Current Federal Tax Expense (Benefit)</t>
        </is>
      </c>
      <c r="B4" s="6" t="n">
        <v>991</v>
      </c>
      <c r="C4" s="6" t="n">
        <v>-448</v>
      </c>
    </row>
    <row r="5">
      <c r="A5" s="4" t="inlineStr">
        <is>
          <t>Current State and Local Tax Expense (Benefit)</t>
        </is>
      </c>
      <c r="B5" s="5" t="n">
        <v>571</v>
      </c>
      <c r="C5" s="5" t="n">
        <v>-134</v>
      </c>
    </row>
    <row r="6">
      <c r="A6" s="4" t="inlineStr">
        <is>
          <t>Current Income Tax Expense (Benefit), Total</t>
        </is>
      </c>
      <c r="B6" s="5" t="n">
        <v>1562</v>
      </c>
      <c r="C6" s="5" t="n">
        <v>-582</v>
      </c>
    </row>
    <row r="7">
      <c r="A7" s="3" t="inlineStr">
        <is>
          <t>Deferred Income Tax Expense (Benefit), Continuing Operations [Abstract]</t>
        </is>
      </c>
      <c r="B7" s="4" t="inlineStr">
        <is>
          <t xml:space="preserve"> </t>
        </is>
      </c>
      <c r="C7" s="4" t="inlineStr">
        <is>
          <t xml:space="preserve"> </t>
        </is>
      </c>
    </row>
    <row r="8">
      <c r="A8" s="4" t="inlineStr">
        <is>
          <t>Deferred Federal Income Tax Expense (Benefit)</t>
        </is>
      </c>
      <c r="B8" s="5" t="n">
        <v>473</v>
      </c>
      <c r="C8" s="5" t="n">
        <v>-293</v>
      </c>
    </row>
    <row r="9">
      <c r="A9" s="4" t="inlineStr">
        <is>
          <t>Deferred State and Local Income Tax Expense (Benefit)</t>
        </is>
      </c>
      <c r="B9" s="5" t="n">
        <v>-35</v>
      </c>
      <c r="C9" s="5" t="n">
        <v>98</v>
      </c>
    </row>
    <row r="10">
      <c r="A10" s="4" t="inlineStr">
        <is>
          <t>Deferred Income Tax Expense (Benefit), Total</t>
        </is>
      </c>
      <c r="B10" s="5" t="n">
        <v>438</v>
      </c>
      <c r="C10" s="5" t="n">
        <v>-195</v>
      </c>
    </row>
    <row r="11">
      <c r="A11" s="4" t="inlineStr">
        <is>
          <t>Income Tax Expense (Benefit), Continuing Operations, Total</t>
        </is>
      </c>
      <c r="B11" s="6" t="n">
        <v>2000</v>
      </c>
      <c r="C11" s="6" t="n">
        <v>-7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Reconciliation (Details) - USD ($) $ in Thousands</t>
        </is>
      </c>
      <c r="B1" s="2" t="inlineStr">
        <is>
          <t>12 Months Ended</t>
        </is>
      </c>
    </row>
    <row r="2">
      <c r="B2" s="2" t="inlineStr">
        <is>
          <t>Dec. 31, 2024</t>
        </is>
      </c>
      <c r="C2" s="2" t="inlineStr">
        <is>
          <t>Dec. 31, 2023</t>
        </is>
      </c>
    </row>
    <row r="3">
      <c r="A3" s="3" t="inlineStr">
        <is>
          <t>Effective Income Tax Rate, Continuing Operations, Tax Rate Reconciliation [Abstract]</t>
        </is>
      </c>
      <c r="B3" s="4" t="inlineStr">
        <is>
          <t xml:space="preserve"> </t>
        </is>
      </c>
      <c r="C3" s="4" t="inlineStr">
        <is>
          <t xml:space="preserve"> </t>
        </is>
      </c>
    </row>
    <row r="4">
      <c r="A4" s="4" t="inlineStr">
        <is>
          <t>Earnings before income taxes</t>
        </is>
      </c>
      <c r="B4" s="6" t="n">
        <v>8397</v>
      </c>
      <c r="C4" s="6" t="n">
        <v>618</v>
      </c>
    </row>
    <row r="5">
      <c r="A5" s="4" t="inlineStr">
        <is>
          <t>Income Tax Reconciliation, Income Tax Expense (Benefit), at Federal Statutory Income Tax Rate</t>
        </is>
      </c>
      <c r="B5" s="6" t="n">
        <v>1763</v>
      </c>
      <c r="C5" s="6" t="n">
        <v>130</v>
      </c>
    </row>
    <row r="6">
      <c r="A6" s="4" t="inlineStr">
        <is>
          <t>Effective Income Tax Rate Reconciliation, at Federal Statutory Income Tax Rate</t>
        </is>
      </c>
      <c r="B6" s="10" t="n">
        <v>0.21</v>
      </c>
      <c r="C6" s="10" t="n">
        <v>0.21</v>
      </c>
    </row>
    <row r="7">
      <c r="A7" s="4" t="inlineStr">
        <is>
          <t>Income Tax Reconciliation, Tax Exempt Income</t>
        </is>
      </c>
      <c r="B7" s="6" t="n">
        <v>290</v>
      </c>
      <c r="C7" s="6" t="n">
        <v>493</v>
      </c>
    </row>
    <row r="8">
      <c r="A8" s="4" t="inlineStr">
        <is>
          <t>Effective Income Tax Rate Reconciliation, Tax Exempt Income</t>
        </is>
      </c>
      <c r="B8" s="4" t="inlineStr">
        <is>
          <t>(3.50%)</t>
        </is>
      </c>
      <c r="C8" s="4" t="inlineStr">
        <is>
          <t>(79.80%)</t>
        </is>
      </c>
    </row>
    <row r="9">
      <c r="A9" s="4" t="inlineStr">
        <is>
          <t>Income Tax Reconciliation, State and Local Income Taxes</t>
        </is>
      </c>
      <c r="B9" s="6" t="n">
        <v>388</v>
      </c>
      <c r="C9" s="6" t="n">
        <v>-43</v>
      </c>
    </row>
    <row r="10">
      <c r="A10" s="4" t="inlineStr">
        <is>
          <t>Effective Income Tax Rate Reconciliation, State and Local Income Taxes</t>
        </is>
      </c>
      <c r="B10" s="9" t="n">
        <v>0.046</v>
      </c>
      <c r="C10" s="4" t="inlineStr">
        <is>
          <t>(7.00%)</t>
        </is>
      </c>
    </row>
    <row r="11">
      <c r="A11" s="4" t="inlineStr">
        <is>
          <t>Income Tax Reconciliation, Tax Credits</t>
        </is>
      </c>
      <c r="B11" s="6" t="n">
        <v>58</v>
      </c>
      <c r="C11" s="6" t="n">
        <v>356</v>
      </c>
    </row>
    <row r="12">
      <c r="A12" s="4" t="inlineStr">
        <is>
          <t>Effective Income Tax Rate Reconciliation, Tax Credits, Investment</t>
        </is>
      </c>
      <c r="B12" s="9" t="n">
        <v>0.007</v>
      </c>
      <c r="C12" s="9" t="n">
        <v>0.576</v>
      </c>
    </row>
    <row r="13">
      <c r="A13" s="4" t="inlineStr">
        <is>
          <t>Income Tax Reconciliation, Bank Owned Life Insurance</t>
        </is>
      </c>
      <c r="B13" s="6" t="n">
        <v>85</v>
      </c>
      <c r="C13" s="6" t="n">
        <v>88</v>
      </c>
    </row>
    <row r="14">
      <c r="A14" s="4" t="inlineStr">
        <is>
          <t>Effective Income Tax Rate Reconciliation, Bank Owned Life Insurance</t>
        </is>
      </c>
      <c r="B14" s="10" t="n">
        <v>0.01</v>
      </c>
      <c r="C14" s="9" t="n">
        <v>0.142</v>
      </c>
    </row>
    <row r="15">
      <c r="A15" s="4" t="inlineStr">
        <is>
          <t>Income Tax Reconciliation, Other Adjustments</t>
        </is>
      </c>
      <c r="B15" s="6" t="n">
        <v>282</v>
      </c>
      <c r="C15" s="6" t="n">
        <v>73</v>
      </c>
    </row>
    <row r="16">
      <c r="A16" s="4" t="inlineStr">
        <is>
          <t>Effective Income Tax Rate Reconciliation, Other Adjustments</t>
        </is>
      </c>
      <c r="B16" s="9" t="n">
        <v>0.034</v>
      </c>
      <c r="C16" s="9" t="n">
        <v>0.119</v>
      </c>
    </row>
    <row r="17">
      <c r="A17" s="4" t="inlineStr">
        <is>
          <t>Income Tax Expense (Benefit), Continuing Operations, Total</t>
        </is>
      </c>
      <c r="B17" s="6" t="n">
        <v>2000</v>
      </c>
      <c r="C17" s="6" t="n">
        <v>-777</v>
      </c>
    </row>
    <row r="18">
      <c r="A18" s="4" t="inlineStr">
        <is>
          <t>Effective Income Tax Rate, Continuing Operations</t>
        </is>
      </c>
      <c r="B18" s="9" t="n">
        <v>0.238</v>
      </c>
      <c r="C18" s="4" t="inlineStr">
        <is>
          <t>(125.7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Components of Deferred Tax Asset and Liability (Details) - USD ($) $ in Thousands</t>
        </is>
      </c>
      <c r="B1" s="2" t="inlineStr">
        <is>
          <t>Dec. 31, 2024</t>
        </is>
      </c>
      <c r="C1" s="2" t="inlineStr">
        <is>
          <t>Dec. 31, 2023</t>
        </is>
      </c>
      <c r="D1" s="2" t="inlineStr">
        <is>
          <t>Dec. 31, 2022</t>
        </is>
      </c>
    </row>
    <row r="2">
      <c r="A2" s="3" t="inlineStr">
        <is>
          <t>Deferred Tax Assets, Gross [Abstract]</t>
        </is>
      </c>
      <c r="B2" s="4" t="inlineStr">
        <is>
          <t xml:space="preserve"> </t>
        </is>
      </c>
      <c r="C2" s="4" t="inlineStr">
        <is>
          <t xml:space="preserve"> </t>
        </is>
      </c>
      <c r="D2" s="4" t="inlineStr">
        <is>
          <t xml:space="preserve"> </t>
        </is>
      </c>
    </row>
    <row r="3">
      <c r="A3" s="4" t="inlineStr">
        <is>
          <t>Deferred Tax Asset, Allowance For Loan Loss</t>
        </is>
      </c>
      <c r="B3" s="6" t="n">
        <v>1726</v>
      </c>
      <c r="C3" s="6" t="n">
        <v>1724</v>
      </c>
      <c r="D3" s="4" t="inlineStr">
        <is>
          <t xml:space="preserve"> </t>
        </is>
      </c>
    </row>
    <row r="4">
      <c r="A4" s="4" t="inlineStr">
        <is>
          <t>Deferred Tax Assets, Unrealized Losses on Available-for-Sale Securities, Gross</t>
        </is>
      </c>
      <c r="B4" s="5" t="n">
        <v>9929</v>
      </c>
      <c r="C4" s="5" t="n">
        <v>9734</v>
      </c>
      <c r="D4" s="4" t="inlineStr">
        <is>
          <t xml:space="preserve"> </t>
        </is>
      </c>
    </row>
    <row r="5">
      <c r="A5" s="4" t="inlineStr">
        <is>
          <t>Deferred Tax Assets, Capital Loss Carryforwards</t>
        </is>
      </c>
      <c r="B5" s="4" t="inlineStr">
        <is>
          <t xml:space="preserve"> </t>
        </is>
      </c>
      <c r="C5" s="5" t="n">
        <v>253</v>
      </c>
      <c r="D5" s="4" t="inlineStr">
        <is>
          <t xml:space="preserve"> </t>
        </is>
      </c>
    </row>
    <row r="6">
      <c r="A6" s="4" t="inlineStr">
        <is>
          <t>Deferred Tax Assets, Tax Credit Carryforwards, Other</t>
        </is>
      </c>
      <c r="B6" s="4" t="inlineStr">
        <is>
          <t xml:space="preserve"> </t>
        </is>
      </c>
      <c r="C6" s="5" t="n">
        <v>356</v>
      </c>
      <c r="D6" s="4" t="inlineStr">
        <is>
          <t xml:space="preserve"> </t>
        </is>
      </c>
    </row>
    <row r="7">
      <c r="A7" s="4" t="inlineStr">
        <is>
          <t>Deferred Tax Asset, Bonus</t>
        </is>
      </c>
      <c r="B7" s="5" t="n">
        <v>207</v>
      </c>
      <c r="C7" s="5" t="n">
        <v>185</v>
      </c>
      <c r="D7" s="4" t="inlineStr">
        <is>
          <t xml:space="preserve"> </t>
        </is>
      </c>
    </row>
    <row r="8">
      <c r="A8" s="4" t="inlineStr">
        <is>
          <t>Deferred Tax Asset Right Of Use Liability</t>
        </is>
      </c>
      <c r="B8" s="5" t="n">
        <v>58</v>
      </c>
      <c r="C8" s="5" t="n">
        <v>128</v>
      </c>
      <c r="D8" s="4" t="inlineStr">
        <is>
          <t xml:space="preserve"> </t>
        </is>
      </c>
    </row>
    <row r="9">
      <c r="A9" s="4" t="inlineStr">
        <is>
          <t>Deferred Tax Assets, Other</t>
        </is>
      </c>
      <c r="B9" s="5" t="n">
        <v>99</v>
      </c>
      <c r="C9" s="5" t="n">
        <v>71</v>
      </c>
      <c r="D9" s="4" t="inlineStr">
        <is>
          <t xml:space="preserve"> </t>
        </is>
      </c>
    </row>
    <row r="10">
      <c r="A10" s="4" t="inlineStr">
        <is>
          <t>Deferred Tax Assets, Gross</t>
        </is>
      </c>
      <c r="B10" s="5" t="n">
        <v>12019</v>
      </c>
      <c r="C10" s="5" t="n">
        <v>12451</v>
      </c>
      <c r="D10" s="4" t="inlineStr">
        <is>
          <t xml:space="preserve"> </t>
        </is>
      </c>
    </row>
    <row r="11">
      <c r="A11" s="3" t="inlineStr">
        <is>
          <t>Deferred Tax Liabilities [Abstract]</t>
        </is>
      </c>
      <c r="B11" s="4" t="inlineStr">
        <is>
          <t xml:space="preserve"> </t>
        </is>
      </c>
      <c r="C11" s="4" t="inlineStr">
        <is>
          <t xml:space="preserve"> </t>
        </is>
      </c>
      <c r="D11" s="4" t="inlineStr">
        <is>
          <t xml:space="preserve"> </t>
        </is>
      </c>
    </row>
    <row r="12">
      <c r="A12" s="4" t="inlineStr">
        <is>
          <t>Deferred Tax Liabilities, Property, Plant and Equipment</t>
        </is>
      </c>
      <c r="B12" s="5" t="n">
        <v>1212</v>
      </c>
      <c r="C12" s="5" t="n">
        <v>1315</v>
      </c>
      <c r="D12" s="4" t="inlineStr">
        <is>
          <t xml:space="preserve"> </t>
        </is>
      </c>
    </row>
    <row r="13">
      <c r="A13" s="4" t="inlineStr">
        <is>
          <t>Deferred Tax Liabilities, Originated Mortgage Servicing Rights</t>
        </is>
      </c>
      <c r="B13" s="5" t="n">
        <v>224</v>
      </c>
      <c r="C13" s="5" t="n">
        <v>249</v>
      </c>
      <c r="D13" s="4" t="inlineStr">
        <is>
          <t xml:space="preserve"> </t>
        </is>
      </c>
    </row>
    <row r="14">
      <c r="A14" s="4" t="inlineStr">
        <is>
          <t>Deferred Tax Liabilities, Right Of Use Asset</t>
        </is>
      </c>
      <c r="B14" s="5" t="n">
        <v>58</v>
      </c>
      <c r="C14" s="5" t="n">
        <v>122</v>
      </c>
      <c r="D14" s="4" t="inlineStr">
        <is>
          <t xml:space="preserve"> </t>
        </is>
      </c>
    </row>
    <row r="15">
      <c r="A15" s="4" t="inlineStr">
        <is>
          <t>Deferred Tax Liabilities, New Market Tax Credit</t>
        </is>
      </c>
      <c r="B15" s="4" t="inlineStr">
        <is>
          <t xml:space="preserve"> </t>
        </is>
      </c>
      <c r="C15" s="5" t="n">
        <v>181</v>
      </c>
      <c r="D15" s="4" t="inlineStr">
        <is>
          <t xml:space="preserve"> </t>
        </is>
      </c>
    </row>
    <row r="16">
      <c r="A16" s="4" t="inlineStr">
        <is>
          <t>Deferred Tax Liabilities, Other</t>
        </is>
      </c>
      <c r="B16" s="5" t="n">
        <v>333</v>
      </c>
      <c r="C16" s="5" t="n">
        <v>332</v>
      </c>
      <c r="D16" s="4" t="inlineStr">
        <is>
          <t xml:space="preserve"> </t>
        </is>
      </c>
    </row>
    <row r="17">
      <c r="A17" s="4" t="inlineStr">
        <is>
          <t>Deferred Income Tax Liabilities, Gross, Total</t>
        </is>
      </c>
      <c r="B17" s="5" t="n">
        <v>1827</v>
      </c>
      <c r="C17" s="5" t="n">
        <v>2199</v>
      </c>
      <c r="D17" s="4" t="inlineStr">
        <is>
          <t xml:space="preserve"> </t>
        </is>
      </c>
    </row>
    <row r="18">
      <c r="A18" s="4" t="inlineStr">
        <is>
          <t>Deferred Tax Assets (Liabilities), Net</t>
        </is>
      </c>
      <c r="B18" s="6" t="n">
        <v>10192</v>
      </c>
      <c r="C18" s="6" t="n">
        <v>10252</v>
      </c>
      <c r="D18" s="6" t="n">
        <v>137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Net Deferred Tax Asset (Details) - USD ($) $ in Thousands</t>
        </is>
      </c>
      <c r="B1" s="2" t="inlineStr">
        <is>
          <t>12 Months Ended</t>
        </is>
      </c>
    </row>
    <row r="2">
      <c r="B2" s="2" t="inlineStr">
        <is>
          <t>Dec. 31, 2024</t>
        </is>
      </c>
      <c r="C2" s="2" t="inlineStr">
        <is>
          <t>Dec. 31, 2023</t>
        </is>
      </c>
    </row>
    <row r="3">
      <c r="A3" s="3" t="inlineStr">
        <is>
          <t>Change In Net Deferred Tax Asset (Liability) [Rollforward]</t>
        </is>
      </c>
      <c r="B3" s="4" t="inlineStr">
        <is>
          <t xml:space="preserve"> </t>
        </is>
      </c>
      <c r="C3" s="4" t="inlineStr">
        <is>
          <t xml:space="preserve"> </t>
        </is>
      </c>
    </row>
    <row r="4">
      <c r="A4" s="4" t="inlineStr">
        <is>
          <t>Deferred Tax Assets (Liabilities), Net</t>
        </is>
      </c>
      <c r="B4" s="6" t="n">
        <v>10252</v>
      </c>
      <c r="C4" s="6" t="n">
        <v>13769</v>
      </c>
    </row>
    <row r="5">
      <c r="A5" s="4" t="inlineStr">
        <is>
          <t>Deferred Tax Cumulative Effect Of Change In Accounting Standard</t>
        </is>
      </c>
      <c r="B5" s="5" t="n">
        <v>276</v>
      </c>
      <c r="C5" s="5" t="n">
        <v>183</v>
      </c>
    </row>
    <row r="6">
      <c r="A6" s="4" t="inlineStr">
        <is>
          <t>Deferred Tax (Expense) Benefit Related To Continuing Operations</t>
        </is>
      </c>
      <c r="B6" s="5" t="n">
        <v>-438</v>
      </c>
      <c r="C6" s="5" t="n">
        <v>195</v>
      </c>
    </row>
    <row r="7">
      <c r="A7" s="4" t="inlineStr">
        <is>
          <t>Deferred Taxes, Stockholders' Equity For Change In Accumulated Other Comprehensive (Income) Loss</t>
        </is>
      </c>
      <c r="B7" s="5" t="n">
        <v>195</v>
      </c>
      <c r="C7" s="5" t="n">
        <v>-3988</v>
      </c>
    </row>
    <row r="8">
      <c r="A8" s="4" t="inlineStr">
        <is>
          <t>Deferred Tax Assets (Liabilities), Net</t>
        </is>
      </c>
      <c r="B8" s="6" t="n">
        <v>10192</v>
      </c>
      <c r="C8" s="6" t="n">
        <v>102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22</t>
        </is>
      </c>
      <c r="B2" s="5" t="n">
        <v>350345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Beg at Dec. 31, 2022</t>
        </is>
      </c>
      <c r="B3" s="6" t="n">
        <v>68041</v>
      </c>
      <c r="C3" s="6" t="n">
        <v>39</v>
      </c>
      <c r="D3" s="6" t="n">
        <v>3797</v>
      </c>
      <c r="E3" s="6" t="n">
        <v>116600</v>
      </c>
      <c r="F3" s="6" t="n">
        <v>-40920</v>
      </c>
      <c r="G3" s="6" t="n">
        <v>-11475</v>
      </c>
    </row>
    <row r="4">
      <c r="A4" s="4" t="inlineStr">
        <is>
          <t>Cumulative Effect Of Change In Accounting Standard</t>
        </is>
      </c>
      <c r="B4" s="5" t="n">
        <v>-821</v>
      </c>
      <c r="C4" s="5" t="n">
        <v>0</v>
      </c>
      <c r="D4" s="5" t="n">
        <v>0</v>
      </c>
      <c r="E4" s="5" t="n">
        <v>-821</v>
      </c>
      <c r="F4" s="5" t="n">
        <v>0</v>
      </c>
      <c r="G4" s="5" t="n">
        <v>0</v>
      </c>
    </row>
    <row r="5">
      <c r="A5" s="4" t="inlineStr">
        <is>
          <t>Net earnings</t>
        </is>
      </c>
      <c r="B5" s="5" t="n">
        <v>1395</v>
      </c>
      <c r="C5" s="5" t="n">
        <v>0</v>
      </c>
      <c r="D5" s="5" t="n">
        <v>0</v>
      </c>
      <c r="E5" s="5" t="n">
        <v>1395</v>
      </c>
      <c r="F5" s="5" t="n">
        <v>0</v>
      </c>
      <c r="G5" s="5" t="n">
        <v>0</v>
      </c>
    </row>
    <row r="6">
      <c r="A6" s="4" t="inlineStr">
        <is>
          <t>Other comprehensive (loss)</t>
        </is>
      </c>
      <c r="B6" s="5" t="n">
        <v>11891</v>
      </c>
      <c r="C6" s="5" t="n">
        <v>0</v>
      </c>
      <c r="D6" s="5" t="n">
        <v>0</v>
      </c>
      <c r="E6" s="5" t="n">
        <v>0</v>
      </c>
      <c r="F6" s="5" t="n">
        <v>11891</v>
      </c>
      <c r="G6" s="5" t="n">
        <v>0</v>
      </c>
    </row>
    <row r="7">
      <c r="A7" s="4" t="inlineStr">
        <is>
          <t>Cash dividends paid</t>
        </is>
      </c>
      <c r="B7" s="5" t="n">
        <v>3776</v>
      </c>
      <c r="C7" s="5" t="n">
        <v>0</v>
      </c>
      <c r="D7" s="5" t="n">
        <v>0</v>
      </c>
      <c r="E7" s="5" t="n">
        <v>3776</v>
      </c>
      <c r="F7" s="5" t="n">
        <v>0</v>
      </c>
      <c r="G7" s="5" t="n">
        <v>0</v>
      </c>
    </row>
    <row r="8">
      <c r="A8" s="4" t="inlineStr">
        <is>
          <t>Treasury Stock, acquired</t>
        </is>
      </c>
      <c r="B8" s="5" t="n">
        <v>229</v>
      </c>
      <c r="C8" s="6" t="n">
        <v>0</v>
      </c>
      <c r="D8" s="5" t="n">
        <v>0</v>
      </c>
      <c r="E8" s="5" t="n">
        <v>0</v>
      </c>
      <c r="F8" s="5" t="n">
        <v>0</v>
      </c>
      <c r="G8" s="5" t="n">
        <v>229</v>
      </c>
    </row>
    <row r="9">
      <c r="A9" s="4" t="inlineStr">
        <is>
          <t>Treasury Stock, acquired shares</t>
        </is>
      </c>
      <c r="B9" s="4" t="inlineStr">
        <is>
          <t xml:space="preserve"> </t>
        </is>
      </c>
      <c r="C9" s="5" t="n">
        <v>-10108</v>
      </c>
      <c r="D9" s="4" t="inlineStr">
        <is>
          <t xml:space="preserve"> </t>
        </is>
      </c>
      <c r="E9" s="4" t="inlineStr">
        <is>
          <t xml:space="preserve"> </t>
        </is>
      </c>
      <c r="F9" s="4" t="inlineStr">
        <is>
          <t xml:space="preserve"> </t>
        </is>
      </c>
      <c r="G9" s="4" t="inlineStr">
        <is>
          <t xml:space="preserve"> </t>
        </is>
      </c>
    </row>
    <row r="10">
      <c r="A10" s="4" t="inlineStr">
        <is>
          <t>Sale of treasury stock</t>
        </is>
      </c>
      <c r="B10" s="5" t="n">
        <v>6</v>
      </c>
      <c r="C10" s="6" t="n">
        <v>0</v>
      </c>
      <c r="D10" s="5" t="n">
        <v>4</v>
      </c>
      <c r="E10" s="5" t="n">
        <v>0</v>
      </c>
      <c r="F10" s="5" t="n">
        <v>0</v>
      </c>
      <c r="G10" s="5" t="n">
        <v>2</v>
      </c>
    </row>
    <row r="11">
      <c r="A11" s="4" t="inlineStr">
        <is>
          <t>Sale of treasury stock shares</t>
        </is>
      </c>
      <c r="B11" s="4" t="inlineStr">
        <is>
          <t xml:space="preserve"> </t>
        </is>
      </c>
      <c r="C11" s="5" t="n">
        <v>270</v>
      </c>
      <c r="D11" s="4" t="inlineStr">
        <is>
          <t xml:space="preserve"> </t>
        </is>
      </c>
      <c r="E11" s="4" t="inlineStr">
        <is>
          <t xml:space="preserve"> </t>
        </is>
      </c>
      <c r="F11" s="4" t="inlineStr">
        <is>
          <t xml:space="preserve"> </t>
        </is>
      </c>
      <c r="G11" s="4" t="inlineStr">
        <is>
          <t xml:space="preserve"> </t>
        </is>
      </c>
    </row>
    <row r="12">
      <c r="A12" s="4" t="inlineStr">
        <is>
          <t>Balance, End at Dec. 31, 2023</t>
        </is>
      </c>
      <c r="B12" s="6" t="n">
        <v>76507</v>
      </c>
      <c r="C12" s="6" t="n">
        <v>39</v>
      </c>
      <c r="D12" s="5" t="n">
        <v>3801</v>
      </c>
      <c r="E12" s="5" t="n">
        <v>113398</v>
      </c>
      <c r="F12" s="5" t="n">
        <v>-29029</v>
      </c>
      <c r="G12" s="5" t="n">
        <v>-11702</v>
      </c>
    </row>
    <row r="13">
      <c r="A13" s="4" t="inlineStr">
        <is>
          <t>Balance, shares at Dec. 31, 2023</t>
        </is>
      </c>
      <c r="B13" s="5" t="n">
        <v>34936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Effect Of Change In Accounting Standard</t>
        </is>
      </c>
      <c r="B14" s="6" t="n">
        <v>-263</v>
      </c>
      <c r="C14" s="5" t="n">
        <v>0</v>
      </c>
      <c r="D14" s="5" t="n">
        <v>0</v>
      </c>
      <c r="E14" s="5" t="n">
        <v>-263</v>
      </c>
      <c r="F14" s="5" t="n">
        <v>0</v>
      </c>
      <c r="G14" s="5" t="n">
        <v>0</v>
      </c>
    </row>
    <row r="15">
      <c r="A15" s="4" t="inlineStr">
        <is>
          <t>Net earnings</t>
        </is>
      </c>
      <c r="B15" s="5" t="n">
        <v>6397</v>
      </c>
      <c r="C15" s="5" t="n">
        <v>0</v>
      </c>
      <c r="D15" s="5" t="n">
        <v>0</v>
      </c>
      <c r="E15" s="5" t="n">
        <v>6397</v>
      </c>
      <c r="F15" s="5" t="n">
        <v>0</v>
      </c>
      <c r="G15" s="5" t="n">
        <v>0</v>
      </c>
    </row>
    <row r="16">
      <c r="A16" s="4" t="inlineStr">
        <is>
          <t>Other comprehensive (loss)</t>
        </is>
      </c>
      <c r="B16" s="5" t="n">
        <v>-578</v>
      </c>
      <c r="C16" s="5" t="n">
        <v>0</v>
      </c>
      <c r="D16" s="5" t="n">
        <v>0</v>
      </c>
      <c r="E16" s="5" t="n">
        <v>0</v>
      </c>
      <c r="F16" s="5" t="n">
        <v>-578</v>
      </c>
      <c r="G16" s="5" t="n">
        <v>0</v>
      </c>
    </row>
    <row r="17">
      <c r="A17" s="4" t="inlineStr">
        <is>
          <t>Cash dividends paid</t>
        </is>
      </c>
      <c r="B17" s="5" t="n">
        <v>3773</v>
      </c>
      <c r="C17" s="5" t="n">
        <v>0</v>
      </c>
      <c r="D17" s="5" t="n">
        <v>0</v>
      </c>
      <c r="E17" s="5" t="n">
        <v>3773</v>
      </c>
      <c r="F17" s="5" t="n">
        <v>0</v>
      </c>
      <c r="G17" s="5" t="n">
        <v>0</v>
      </c>
    </row>
    <row r="18">
      <c r="A18" s="4" t="inlineStr">
        <is>
          <t>Treasury Stock, acquired</t>
        </is>
      </c>
      <c r="B18" s="5" t="n">
        <v>0</v>
      </c>
      <c r="C18" s="6" t="n">
        <v>0</v>
      </c>
      <c r="D18" s="5" t="n">
        <v>0</v>
      </c>
      <c r="E18" s="5" t="n">
        <v>0</v>
      </c>
      <c r="F18" s="5" t="n">
        <v>0</v>
      </c>
      <c r="G18" s="5" t="n">
        <v>0</v>
      </c>
    </row>
    <row r="19">
      <c r="A19" s="4" t="inlineStr">
        <is>
          <t>Treasury Stock, acquired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Sale of treasury stock</t>
        </is>
      </c>
      <c r="B20" s="5" t="n">
        <v>2</v>
      </c>
      <c r="C20" s="6" t="n">
        <v>0</v>
      </c>
      <c r="D20" s="5" t="n">
        <v>1</v>
      </c>
      <c r="E20" s="5" t="n">
        <v>0</v>
      </c>
      <c r="F20" s="5" t="n">
        <v>0</v>
      </c>
      <c r="G20" s="5" t="n">
        <v>1</v>
      </c>
    </row>
    <row r="21">
      <c r="A21" s="4" t="inlineStr">
        <is>
          <t>Sale of treasury stock shares</t>
        </is>
      </c>
      <c r="B21" s="4" t="inlineStr">
        <is>
          <t xml:space="preserve"> </t>
        </is>
      </c>
      <c r="C21" s="5" t="n">
        <v>85</v>
      </c>
      <c r="D21" s="4" t="inlineStr">
        <is>
          <t xml:space="preserve"> </t>
        </is>
      </c>
      <c r="E21" s="4" t="inlineStr">
        <is>
          <t xml:space="preserve"> </t>
        </is>
      </c>
      <c r="F21" s="4" t="inlineStr">
        <is>
          <t xml:space="preserve"> </t>
        </is>
      </c>
      <c r="G21" s="4" t="inlineStr">
        <is>
          <t xml:space="preserve"> </t>
        </is>
      </c>
    </row>
    <row r="22">
      <c r="A22" s="4" t="inlineStr">
        <is>
          <t>Balance, End at Dec. 31, 2024</t>
        </is>
      </c>
      <c r="B22" s="6" t="n">
        <v>78292</v>
      </c>
      <c r="C22" s="6" t="n">
        <v>39</v>
      </c>
      <c r="D22" s="6" t="n">
        <v>3802</v>
      </c>
      <c r="E22" s="6" t="n">
        <v>115759</v>
      </c>
      <c r="F22" s="6" t="n">
        <v>-29607</v>
      </c>
      <c r="G22" s="6" t="n">
        <v>-11701</v>
      </c>
    </row>
    <row r="23">
      <c r="A23" s="4" t="inlineStr">
        <is>
          <t>Balance, shares at Dec. 31, 2024</t>
        </is>
      </c>
      <c r="B23" s="5" t="n">
        <v>3493699</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s Textuals (Details)</t>
        </is>
      </c>
      <c r="B1" s="2" t="inlineStr">
        <is>
          <t>12 Months Ended</t>
        </is>
      </c>
    </row>
    <row r="2">
      <c r="B2" s="2" t="inlineStr">
        <is>
          <t>Dec. 31, 2024 USD ($)</t>
        </is>
      </c>
    </row>
    <row r="3">
      <c r="A3" s="3" t="inlineStr">
        <is>
          <t>Defined Contribution Pension and Other Postretirement Plans Disclosure [Abstract]</t>
        </is>
      </c>
      <c r="B3" s="4" t="inlineStr">
        <is>
          <t xml:space="preserve"> </t>
        </is>
      </c>
    </row>
    <row r="4">
      <c r="A4" s="4" t="inlineStr">
        <is>
          <t>401k Employer Matching Contribution</t>
        </is>
      </c>
      <c r="B4" s="6" t="n">
        <v>3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mount of Commitment</t>
        </is>
      </c>
      <c r="B4" s="6" t="n">
        <v>84667</v>
      </c>
      <c r="C4" s="6" t="n">
        <v>73606</v>
      </c>
    </row>
    <row r="5">
      <c r="A5" s="4" t="inlineStr">
        <is>
          <t>Financial Standby Letter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of Commitment</t>
        </is>
      </c>
      <c r="B7" s="6" t="n">
        <v>738</v>
      </c>
      <c r="C7" s="6" t="n">
        <v>6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Textuals (Details) - USD ($) $ in Thousands</t>
        </is>
      </c>
      <c r="B1" s="2" t="inlineStr">
        <is>
          <t>Dec. 31, 2024</t>
        </is>
      </c>
      <c r="C1" s="2" t="inlineStr">
        <is>
          <t>Dec. 31, 2023</t>
        </is>
      </c>
    </row>
    <row r="2">
      <c r="A2" s="3" t="inlineStr">
        <is>
          <t>Liabilty Recorded For Stanby Letter of Credit [Abstract]</t>
        </is>
      </c>
      <c r="B2" s="4" t="inlineStr">
        <is>
          <t xml:space="preserve"> </t>
        </is>
      </c>
      <c r="C2" s="4" t="inlineStr">
        <is>
          <t xml:space="preserve"> </t>
        </is>
      </c>
    </row>
    <row r="3">
      <c r="A3" s="4" t="inlineStr">
        <is>
          <t>Liability Recorded For Standy Letters Of Credit</t>
        </is>
      </c>
      <c r="B3" s="6" t="n">
        <v>13</v>
      </c>
      <c r="C3" s="6" t="n">
        <v>9</v>
      </c>
    </row>
    <row r="4">
      <c r="A4" s="4" t="inlineStr">
        <is>
          <t>Reserve for Unfunded Commitments</t>
        </is>
      </c>
      <c r="B4" s="6" t="n">
        <v>300</v>
      </c>
      <c r="C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4</t>
        </is>
      </c>
      <c r="C1" s="2" t="inlineStr">
        <is>
          <t>Dec. 31, 2023</t>
        </is>
      </c>
    </row>
    <row r="2">
      <c r="A2" s="4" t="inlineStr">
        <is>
          <t>Fair Value, Measurements, Recurring [Member]</t>
        </is>
      </c>
      <c r="B2" s="4" t="inlineStr">
        <is>
          <t xml:space="preserve"> </t>
        </is>
      </c>
      <c r="C2" s="4" t="inlineStr">
        <is>
          <t xml:space="preserve"> </t>
        </is>
      </c>
    </row>
    <row r="3">
      <c r="A3" s="3" t="inlineStr">
        <is>
          <t>Fair Value Disclosure, Securities Available-for-Sale [Abstract]</t>
        </is>
      </c>
      <c r="B3" s="4" t="inlineStr">
        <is>
          <t xml:space="preserve"> </t>
        </is>
      </c>
      <c r="C3" s="4" t="inlineStr">
        <is>
          <t xml:space="preserve"> </t>
        </is>
      </c>
    </row>
    <row r="4">
      <c r="A4" s="4" t="inlineStr">
        <is>
          <t>Fair Value Disclosure, Agency Obligations</t>
        </is>
      </c>
      <c r="B4" s="6" t="n">
        <v>52411</v>
      </c>
      <c r="C4" s="6" t="n">
        <v>53879</v>
      </c>
    </row>
    <row r="5">
      <c r="A5" s="4" t="inlineStr">
        <is>
          <t>Fair Value Disclosure, Agency RMBS</t>
        </is>
      </c>
      <c r="B5" s="5" t="n">
        <v>173676</v>
      </c>
      <c r="C5" s="5" t="n">
        <v>198289</v>
      </c>
    </row>
    <row r="6">
      <c r="A6" s="4" t="inlineStr">
        <is>
          <t>Fair Value Disclosure, State and Political Subdivisions</t>
        </is>
      </c>
      <c r="B6" s="5" t="n">
        <v>16925</v>
      </c>
      <c r="C6" s="5" t="n">
        <v>18742</v>
      </c>
    </row>
    <row r="7">
      <c r="A7" s="4" t="inlineStr">
        <is>
          <t>Fair Value Disclosure, Securities Available-for-Sale, Total</t>
        </is>
      </c>
      <c r="B7" s="5" t="n">
        <v>243012</v>
      </c>
      <c r="C7" s="5" t="n">
        <v>270910</v>
      </c>
    </row>
    <row r="8">
      <c r="A8" s="4" t="inlineStr">
        <is>
          <t>Assets, Fair Value Disclosure, Recurring</t>
        </is>
      </c>
      <c r="B8" s="5" t="n">
        <v>243012</v>
      </c>
      <c r="C8" s="5" t="n">
        <v>270910</v>
      </c>
    </row>
    <row r="9">
      <c r="A9" s="4" t="inlineStr">
        <is>
          <t>Fair Value, Measurements, Recurring [Member] | Fair Value, Inputs, Level 1 [Member]</t>
        </is>
      </c>
      <c r="B9" s="4" t="inlineStr">
        <is>
          <t xml:space="preserve"> </t>
        </is>
      </c>
      <c r="C9" s="4" t="inlineStr">
        <is>
          <t xml:space="preserve"> </t>
        </is>
      </c>
    </row>
    <row r="10">
      <c r="A10" s="3" t="inlineStr">
        <is>
          <t>Fair Value Disclosure, Securities Available-for-Sale [Abstract]</t>
        </is>
      </c>
      <c r="B10" s="4" t="inlineStr">
        <is>
          <t xml:space="preserve"> </t>
        </is>
      </c>
      <c r="C10" s="4" t="inlineStr">
        <is>
          <t xml:space="preserve"> </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Assets, Fair Value Disclosure, Recurring</t>
        </is>
      </c>
      <c r="B15" s="5" t="n">
        <v>0</v>
      </c>
      <c r="C15" s="5" t="n">
        <v>0</v>
      </c>
    </row>
    <row r="16">
      <c r="A16" s="4" t="inlineStr">
        <is>
          <t>Fair Value, Measurements, Recurring [Member] | Fair Value, Inputs, Level 2 [Member]</t>
        </is>
      </c>
      <c r="B16" s="4" t="inlineStr">
        <is>
          <t xml:space="preserve"> </t>
        </is>
      </c>
      <c r="C16" s="4" t="inlineStr">
        <is>
          <t xml:space="preserve"> </t>
        </is>
      </c>
    </row>
    <row r="17">
      <c r="A17" s="3" t="inlineStr">
        <is>
          <t>Fair Value Disclosure, Securities Available-for-Sale [Abstract]</t>
        </is>
      </c>
      <c r="B17" s="4" t="inlineStr">
        <is>
          <t xml:space="preserve"> </t>
        </is>
      </c>
      <c r="C17" s="4" t="inlineStr">
        <is>
          <t xml:space="preserve"> </t>
        </is>
      </c>
    </row>
    <row r="18">
      <c r="A18" s="4" t="inlineStr">
        <is>
          <t>Fair Value Disclosure, Agency Obligations</t>
        </is>
      </c>
      <c r="B18" s="5" t="n">
        <v>52411</v>
      </c>
      <c r="C18" s="5" t="n">
        <v>53879</v>
      </c>
    </row>
    <row r="19">
      <c r="A19" s="4" t="inlineStr">
        <is>
          <t>Fair Value Disclosure, Agency RMBS</t>
        </is>
      </c>
      <c r="B19" s="5" t="n">
        <v>173676</v>
      </c>
      <c r="C19" s="5" t="n">
        <v>198289</v>
      </c>
    </row>
    <row r="20">
      <c r="A20" s="4" t="inlineStr">
        <is>
          <t>Fair Value Disclosure, State and Political Subdivisions</t>
        </is>
      </c>
      <c r="B20" s="5" t="n">
        <v>16925</v>
      </c>
      <c r="C20" s="5" t="n">
        <v>18742</v>
      </c>
    </row>
    <row r="21">
      <c r="A21" s="4" t="inlineStr">
        <is>
          <t>Fair Value Disclosure, Securities Available-for-Sale, Total</t>
        </is>
      </c>
      <c r="B21" s="5" t="n">
        <v>243012</v>
      </c>
      <c r="C21" s="5" t="n">
        <v>270910</v>
      </c>
    </row>
    <row r="22">
      <c r="A22" s="4" t="inlineStr">
        <is>
          <t>Assets, Fair Value Disclosure, Recurring</t>
        </is>
      </c>
      <c r="B22" s="5" t="n">
        <v>243012</v>
      </c>
      <c r="C22" s="5" t="n">
        <v>270910</v>
      </c>
    </row>
    <row r="23">
      <c r="A23" s="4" t="inlineStr">
        <is>
          <t>Fair Value, Measurements, Recurring [Member] | Fair Value, Inputs, Level 3 [Member]</t>
        </is>
      </c>
      <c r="B23" s="4" t="inlineStr">
        <is>
          <t xml:space="preserve"> </t>
        </is>
      </c>
      <c r="C23" s="4" t="inlineStr">
        <is>
          <t xml:space="preserve"> </t>
        </is>
      </c>
    </row>
    <row r="24">
      <c r="A24" s="3" t="inlineStr">
        <is>
          <t>Fair Value Disclosure, Securities Available-for-Sale [Abstract]</t>
        </is>
      </c>
      <c r="B24" s="4" t="inlineStr">
        <is>
          <t xml:space="preserve"> </t>
        </is>
      </c>
      <c r="C24" s="4" t="inlineStr">
        <is>
          <t xml:space="preserve"> </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Assets, Fair Value Disclosure, Recurring</t>
        </is>
      </c>
      <c r="B29" s="5" t="n">
        <v>0</v>
      </c>
      <c r="C29" s="5" t="n">
        <v>0</v>
      </c>
    </row>
    <row r="30">
      <c r="A30" s="4" t="inlineStr">
        <is>
          <t>Fair Value, Measurements, Nonrecurring [Member]</t>
        </is>
      </c>
      <c r="B30" s="4" t="inlineStr">
        <is>
          <t xml:space="preserve"> </t>
        </is>
      </c>
      <c r="C30" s="4" t="inlineStr">
        <is>
          <t xml:space="preserve"> </t>
        </is>
      </c>
    </row>
    <row r="31">
      <c r="A31" s="3" t="inlineStr">
        <is>
          <t>Fair Value, Assets and Liabilities Measured on Nonrecurring Basis [Abstract]</t>
        </is>
      </c>
      <c r="B31" s="4" t="inlineStr">
        <is>
          <t xml:space="preserve"> </t>
        </is>
      </c>
      <c r="C31" s="4" t="inlineStr">
        <is>
          <t xml:space="preserve"> </t>
        </is>
      </c>
    </row>
    <row r="32">
      <c r="A32" s="4" t="inlineStr">
        <is>
          <t>Impaired Loans, Fair Value Disclosure</t>
        </is>
      </c>
      <c r="B32" s="5" t="n">
        <v>503</v>
      </c>
      <c r="C32" s="5" t="n">
        <v>783</v>
      </c>
    </row>
    <row r="33">
      <c r="A33" s="4" t="inlineStr">
        <is>
          <t>Servicing Asset at Fair Value, Amount</t>
        </is>
      </c>
      <c r="B33" s="5" t="n">
        <v>892</v>
      </c>
      <c r="C33" s="5" t="n">
        <v>992</v>
      </c>
    </row>
    <row r="34">
      <c r="A34" s="4" t="inlineStr">
        <is>
          <t>Assets, Fair Value Disclosure, NonRecurring</t>
        </is>
      </c>
      <c r="B34" s="5" t="n">
        <v>1395</v>
      </c>
      <c r="C34" s="5" t="n">
        <v>1775</v>
      </c>
    </row>
    <row r="35">
      <c r="A35" s="4" t="inlineStr">
        <is>
          <t>Fair Value, Measurements, Nonrecurring [Member] | Fair Value, Inputs, Level 1 [Member]</t>
        </is>
      </c>
      <c r="B35" s="4" t="inlineStr">
        <is>
          <t xml:space="preserve"> </t>
        </is>
      </c>
      <c r="C35" s="4" t="inlineStr">
        <is>
          <t xml:space="preserve"> </t>
        </is>
      </c>
    </row>
    <row r="36">
      <c r="A36" s="3" t="inlineStr">
        <is>
          <t>Fair Value, Assets and Liabilities Measured on Nonrecurring Basis [Abstract]</t>
        </is>
      </c>
      <c r="B36" s="4" t="inlineStr">
        <is>
          <t xml:space="preserve"> </t>
        </is>
      </c>
      <c r="C36" s="4" t="inlineStr">
        <is>
          <t xml:space="preserve"> </t>
        </is>
      </c>
    </row>
    <row r="37">
      <c r="A37" s="4" t="inlineStr">
        <is>
          <t>Impaired Loans, Fair Value Disclosure</t>
        </is>
      </c>
      <c r="B37" s="5" t="n">
        <v>0</v>
      </c>
      <c r="C37" s="5" t="n">
        <v>0</v>
      </c>
    </row>
    <row r="38">
      <c r="A38" s="4" t="inlineStr">
        <is>
          <t>Servicing Asset at Fair Value, Amount</t>
        </is>
      </c>
      <c r="B38" s="5" t="n">
        <v>0</v>
      </c>
      <c r="C38" s="5" t="n">
        <v>0</v>
      </c>
    </row>
    <row r="39">
      <c r="A39" s="4" t="inlineStr">
        <is>
          <t>Assets, Fair Value Disclosure, NonRecurring</t>
        </is>
      </c>
      <c r="B39" s="5" t="n">
        <v>0</v>
      </c>
      <c r="C39" s="5" t="n">
        <v>0</v>
      </c>
    </row>
    <row r="40">
      <c r="A40" s="4" t="inlineStr">
        <is>
          <t>Fair Value, Measurements, Nonrecurring [Member] | Fair Value, Inputs, Level 2 [Member]</t>
        </is>
      </c>
      <c r="B40" s="4" t="inlineStr">
        <is>
          <t xml:space="preserve"> </t>
        </is>
      </c>
      <c r="C40" s="4" t="inlineStr">
        <is>
          <t xml:space="preserve"> </t>
        </is>
      </c>
    </row>
    <row r="41">
      <c r="A41" s="3" t="inlineStr">
        <is>
          <t>Fair Value, Assets and Liabilities Measured on Nonrecurring Basis [Abstract]</t>
        </is>
      </c>
      <c r="B41" s="4" t="inlineStr">
        <is>
          <t xml:space="preserve"> </t>
        </is>
      </c>
      <c r="C41" s="4" t="inlineStr">
        <is>
          <t xml:space="preserve"> </t>
        </is>
      </c>
    </row>
    <row r="42">
      <c r="A42" s="4" t="inlineStr">
        <is>
          <t>Impaired Loans, Fair Value Disclosure</t>
        </is>
      </c>
      <c r="B42" s="5" t="n">
        <v>0</v>
      </c>
      <c r="C42" s="5" t="n">
        <v>0</v>
      </c>
    </row>
    <row r="43">
      <c r="A43" s="4" t="inlineStr">
        <is>
          <t>Servicing Asset at Fair Value, Amount</t>
        </is>
      </c>
      <c r="B43" s="5" t="n">
        <v>0</v>
      </c>
      <c r="C43" s="5" t="n">
        <v>0</v>
      </c>
    </row>
    <row r="44">
      <c r="A44" s="4" t="inlineStr">
        <is>
          <t>Assets, Fair Value Disclosure, NonRecurring</t>
        </is>
      </c>
      <c r="B44" s="5" t="n">
        <v>0</v>
      </c>
      <c r="C44" s="5" t="n">
        <v>0</v>
      </c>
    </row>
    <row r="45">
      <c r="A45" s="4" t="inlineStr">
        <is>
          <t>Fair Value, Measurements, Nonrecurring [Member] | Fair Value, Inputs, Level 3 [Member]</t>
        </is>
      </c>
      <c r="B45" s="4" t="inlineStr">
        <is>
          <t xml:space="preserve"> </t>
        </is>
      </c>
      <c r="C45" s="4" t="inlineStr">
        <is>
          <t xml:space="preserve"> </t>
        </is>
      </c>
    </row>
    <row r="46">
      <c r="A46" s="3" t="inlineStr">
        <is>
          <t>Fair Value, Assets and Liabilities Measured on Nonrecurring Basis [Abstract]</t>
        </is>
      </c>
      <c r="B46" s="4" t="inlineStr">
        <is>
          <t xml:space="preserve"> </t>
        </is>
      </c>
      <c r="C46" s="4" t="inlineStr">
        <is>
          <t xml:space="preserve"> </t>
        </is>
      </c>
    </row>
    <row r="47">
      <c r="A47" s="4" t="inlineStr">
        <is>
          <t>Impaired Loans, Fair Value Disclosure</t>
        </is>
      </c>
      <c r="B47" s="5" t="n">
        <v>503</v>
      </c>
      <c r="C47" s="5" t="n">
        <v>783</v>
      </c>
    </row>
    <row r="48">
      <c r="A48" s="4" t="inlineStr">
        <is>
          <t>Servicing Asset at Fair Value, Amount</t>
        </is>
      </c>
      <c r="B48" s="5" t="n">
        <v>892</v>
      </c>
      <c r="C48" s="5" t="n">
        <v>992</v>
      </c>
    </row>
    <row r="49">
      <c r="A49" s="4" t="inlineStr">
        <is>
          <t>Assets, Fair Value Disclosure, NonRecurring</t>
        </is>
      </c>
      <c r="B49" s="6" t="n">
        <v>1395</v>
      </c>
      <c r="C49" s="6" t="n">
        <v>17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Dec. 31, 2024</t>
        </is>
      </c>
      <c r="C1" s="2" t="inlineStr">
        <is>
          <t>Dec. 31, 2023</t>
        </is>
      </c>
    </row>
    <row r="2">
      <c r="A2" s="4" t="inlineStr">
        <is>
          <t>Impaired Loans [Member]</t>
        </is>
      </c>
      <c r="B2" s="4" t="inlineStr">
        <is>
          <t xml:space="preserve"> </t>
        </is>
      </c>
      <c r="C2" s="4" t="inlineStr">
        <is>
          <t xml:space="preserve"> </t>
        </is>
      </c>
    </row>
    <row r="3">
      <c r="A3" s="3" t="inlineStr">
        <is>
          <t>Schedule Of Fair Value Significant Unobservable Inputs Used [Line Items]</t>
        </is>
      </c>
      <c r="B3" s="4" t="inlineStr">
        <is>
          <t xml:space="preserve"> </t>
        </is>
      </c>
      <c r="C3" s="4" t="inlineStr">
        <is>
          <t xml:space="preserve"> </t>
        </is>
      </c>
    </row>
    <row r="4">
      <c r="A4" s="4" t="inlineStr">
        <is>
          <t>Assets, Fair Value Disclosure</t>
        </is>
      </c>
      <c r="B4" s="6" t="n">
        <v>503</v>
      </c>
      <c r="C4" s="6" t="n">
        <v>783</v>
      </c>
    </row>
    <row r="5">
      <c r="A5" s="4" t="inlineStr">
        <is>
          <t>Impaired Loans [Member] | Appraisal, Appraisal Discount [Member]</t>
        </is>
      </c>
      <c r="B5" s="4" t="inlineStr">
        <is>
          <t xml:space="preserve"> </t>
        </is>
      </c>
      <c r="C5" s="4" t="inlineStr">
        <is>
          <t xml:space="preserve"> </t>
        </is>
      </c>
    </row>
    <row r="6">
      <c r="A6" s="3" t="inlineStr">
        <is>
          <t>Schedule Of Fair Value Significant Unobservable Inputs Used [Line Items]</t>
        </is>
      </c>
      <c r="B6" s="4" t="inlineStr">
        <is>
          <t xml:space="preserve"> </t>
        </is>
      </c>
      <c r="C6" s="4" t="inlineStr">
        <is>
          <t xml:space="preserve"> </t>
        </is>
      </c>
    </row>
    <row r="7">
      <c r="A7" s="4" t="inlineStr">
        <is>
          <t>Unobservable Input, Weighted Average of Input Percent</t>
        </is>
      </c>
      <c r="B7" s="10" t="n">
        <v>0.1</v>
      </c>
      <c r="C7" s="10" t="n">
        <v>0.1</v>
      </c>
    </row>
    <row r="8">
      <c r="A8" s="4" t="inlineStr">
        <is>
          <t>Impaired Loans [Member] | Appraisal, Appraisal Discount [Member] | Minimum</t>
        </is>
      </c>
      <c r="B8" s="4" t="inlineStr">
        <is>
          <t xml:space="preserve"> </t>
        </is>
      </c>
      <c r="C8" s="4" t="inlineStr">
        <is>
          <t xml:space="preserve"> </t>
        </is>
      </c>
    </row>
    <row r="9">
      <c r="A9" s="3" t="inlineStr">
        <is>
          <t>Schedule Of Fair Value Significant Unobservable Inputs Used [Line Items]</t>
        </is>
      </c>
      <c r="B9" s="4" t="inlineStr">
        <is>
          <t xml:space="preserve"> </t>
        </is>
      </c>
      <c r="C9" s="4" t="inlineStr">
        <is>
          <t xml:space="preserve"> </t>
        </is>
      </c>
    </row>
    <row r="10">
      <c r="A10" s="4" t="inlineStr">
        <is>
          <t>Unobservable Input, Weighted Average of Input Percent</t>
        </is>
      </c>
      <c r="B10" s="10" t="n">
        <v>0.1</v>
      </c>
      <c r="C10" s="10" t="n">
        <v>0.1</v>
      </c>
    </row>
    <row r="11">
      <c r="A11" s="4" t="inlineStr">
        <is>
          <t>Impaired Loans [Member] | Appraisal, Appraisal Discount [Member] | Maximum</t>
        </is>
      </c>
      <c r="B11" s="4" t="inlineStr">
        <is>
          <t xml:space="preserve"> </t>
        </is>
      </c>
      <c r="C11" s="4" t="inlineStr">
        <is>
          <t xml:space="preserve"> </t>
        </is>
      </c>
    </row>
    <row r="12">
      <c r="A12" s="3" t="inlineStr">
        <is>
          <t>Schedule Of Fair Value Significant Unobservable Inputs Used [Line Items]</t>
        </is>
      </c>
      <c r="B12" s="4" t="inlineStr">
        <is>
          <t xml:space="preserve"> </t>
        </is>
      </c>
      <c r="C12" s="4" t="inlineStr">
        <is>
          <t xml:space="preserve"> </t>
        </is>
      </c>
    </row>
    <row r="13">
      <c r="A13" s="4" t="inlineStr">
        <is>
          <t>Unobservable Input, Weighted Average of Input Percent</t>
        </is>
      </c>
      <c r="B13" s="10" t="n">
        <v>0.1</v>
      </c>
      <c r="C13" s="10" t="n">
        <v>0.1</v>
      </c>
    </row>
    <row r="14">
      <c r="A14" s="4" t="inlineStr">
        <is>
          <t>Mortgage Servicing Rights [Member]</t>
        </is>
      </c>
      <c r="B14" s="4" t="inlineStr">
        <is>
          <t xml:space="preserve"> </t>
        </is>
      </c>
      <c r="C14" s="4" t="inlineStr">
        <is>
          <t xml:space="preserve"> </t>
        </is>
      </c>
    </row>
    <row r="15">
      <c r="A15" s="3" t="inlineStr">
        <is>
          <t>Schedule Of Fair Value Significant Unobservable Inputs Used [Line Items]</t>
        </is>
      </c>
      <c r="B15" s="4" t="inlineStr">
        <is>
          <t xml:space="preserve"> </t>
        </is>
      </c>
      <c r="C15" s="4" t="inlineStr">
        <is>
          <t xml:space="preserve"> </t>
        </is>
      </c>
    </row>
    <row r="16">
      <c r="A16" s="4" t="inlineStr">
        <is>
          <t>Assets, Fair Value Disclosure</t>
        </is>
      </c>
      <c r="B16" s="6" t="n">
        <v>892</v>
      </c>
      <c r="C16" s="6" t="n">
        <v>992</v>
      </c>
    </row>
    <row r="17">
      <c r="A17" s="4" t="inlineStr">
        <is>
          <t>Mortgage Servicing Rights [Member] | Discounted Cash Flow, Prepayment Speed [Member]</t>
        </is>
      </c>
      <c r="B17" s="4" t="inlineStr">
        <is>
          <t xml:space="preserve"> </t>
        </is>
      </c>
      <c r="C17" s="4" t="inlineStr">
        <is>
          <t xml:space="preserve"> </t>
        </is>
      </c>
    </row>
    <row r="18">
      <c r="A18" s="3" t="inlineStr">
        <is>
          <t>Schedule Of Fair Value Significant Unobservable Inputs Used [Line Items]</t>
        </is>
      </c>
      <c r="B18" s="4" t="inlineStr">
        <is>
          <t xml:space="preserve"> </t>
        </is>
      </c>
      <c r="C18" s="4" t="inlineStr">
        <is>
          <t xml:space="preserve"> </t>
        </is>
      </c>
    </row>
    <row r="19">
      <c r="A19" s="4" t="inlineStr">
        <is>
          <t>Unobservable Inputs, Weighted Average Of Input Credit Spreads</t>
        </is>
      </c>
      <c r="B19" s="9" t="n">
        <v>0.073</v>
      </c>
      <c r="C19" s="10" t="n">
        <v>0.06</v>
      </c>
    </row>
    <row r="20">
      <c r="A20" s="4" t="inlineStr">
        <is>
          <t>Mortgage Servicing Rights [Member] | Discounted Cash Flow, Prepayment Speed [Member] | Minimum</t>
        </is>
      </c>
      <c r="B20" s="4" t="inlineStr">
        <is>
          <t xml:space="preserve"> </t>
        </is>
      </c>
      <c r="C20" s="4" t="inlineStr">
        <is>
          <t xml:space="preserve"> </t>
        </is>
      </c>
    </row>
    <row r="21">
      <c r="A21" s="3" t="inlineStr">
        <is>
          <t>Schedule Of Fair Value Significant Unobservable Inputs Used [Line Items]</t>
        </is>
      </c>
      <c r="B21" s="4" t="inlineStr">
        <is>
          <t xml:space="preserve"> </t>
        </is>
      </c>
      <c r="C21" s="4" t="inlineStr">
        <is>
          <t xml:space="preserve"> </t>
        </is>
      </c>
    </row>
    <row r="22">
      <c r="A22" s="4" t="inlineStr">
        <is>
          <t>Unobservable Inputs, Weighted Average Of Input Credit Spreads</t>
        </is>
      </c>
      <c r="B22" s="9" t="n">
        <v>0.067</v>
      </c>
      <c r="C22" s="9" t="n">
        <v>0.059</v>
      </c>
    </row>
    <row r="23">
      <c r="A23" s="4" t="inlineStr">
        <is>
          <t>Mortgage Servicing Rights [Member] | Discounted Cash Flow, Prepayment Speed [Member] | Maximum</t>
        </is>
      </c>
      <c r="B23" s="4" t="inlineStr">
        <is>
          <t xml:space="preserve"> </t>
        </is>
      </c>
      <c r="C23" s="4" t="inlineStr">
        <is>
          <t xml:space="preserve"> </t>
        </is>
      </c>
    </row>
    <row r="24">
      <c r="A24" s="3" t="inlineStr">
        <is>
          <t>Schedule Of Fair Value Significant Unobservable Inputs Used [Line Items]</t>
        </is>
      </c>
      <c r="B24" s="4" t="inlineStr">
        <is>
          <t xml:space="preserve"> </t>
        </is>
      </c>
      <c r="C24" s="4" t="inlineStr">
        <is>
          <t xml:space="preserve"> </t>
        </is>
      </c>
    </row>
    <row r="25">
      <c r="A25" s="4" t="inlineStr">
        <is>
          <t>Unobservable Inputs, Weighted Average Of Input Credit Spreads</t>
        </is>
      </c>
      <c r="B25" s="9" t="n">
        <v>0.112</v>
      </c>
      <c r="C25" s="9" t="n">
        <v>0.106</v>
      </c>
    </row>
    <row r="26">
      <c r="A26" s="4" t="inlineStr">
        <is>
          <t>Mortgage Servicing Rights [Member] | Discounted Cash Flow, Discount Rate [Member]</t>
        </is>
      </c>
      <c r="B26" s="4" t="inlineStr">
        <is>
          <t xml:space="preserve"> </t>
        </is>
      </c>
      <c r="C26" s="4" t="inlineStr">
        <is>
          <t xml:space="preserve"> </t>
        </is>
      </c>
    </row>
    <row r="27">
      <c r="A27" s="3" t="inlineStr">
        <is>
          <t>Schedule Of Fair Value Significant Unobservable Inputs Used [Line Items]</t>
        </is>
      </c>
      <c r="B27" s="4" t="inlineStr">
        <is>
          <t xml:space="preserve"> </t>
        </is>
      </c>
      <c r="C27" s="4" t="inlineStr">
        <is>
          <t xml:space="preserve"> </t>
        </is>
      </c>
    </row>
    <row r="28">
      <c r="A28" s="4" t="inlineStr">
        <is>
          <t>Unobservable Input, Weighted Average of Input Percent</t>
        </is>
      </c>
      <c r="B28" s="10" t="n">
        <v>0.1</v>
      </c>
      <c r="C28" s="9" t="n">
        <v>0.105</v>
      </c>
    </row>
    <row r="29">
      <c r="A29" s="4" t="inlineStr">
        <is>
          <t>Mortgage Servicing Rights [Member] | Discounted Cash Flow, Discount Rate [Member] | Minimum</t>
        </is>
      </c>
      <c r="B29" s="4" t="inlineStr">
        <is>
          <t xml:space="preserve"> </t>
        </is>
      </c>
      <c r="C29" s="4" t="inlineStr">
        <is>
          <t xml:space="preserve"> </t>
        </is>
      </c>
    </row>
    <row r="30">
      <c r="A30" s="3" t="inlineStr">
        <is>
          <t>Schedule Of Fair Value Significant Unobservable Inputs Used [Line Items]</t>
        </is>
      </c>
      <c r="B30" s="4" t="inlineStr">
        <is>
          <t xml:space="preserve"> </t>
        </is>
      </c>
      <c r="C30" s="4" t="inlineStr">
        <is>
          <t xml:space="preserve"> </t>
        </is>
      </c>
    </row>
    <row r="31">
      <c r="A31" s="4" t="inlineStr">
        <is>
          <t>Unobservable Input, Weighted Average of Input Percent</t>
        </is>
      </c>
      <c r="B31" s="10" t="n">
        <v>0.1</v>
      </c>
      <c r="C31" s="9" t="n">
        <v>0.105</v>
      </c>
    </row>
    <row r="32">
      <c r="A32" s="4" t="inlineStr">
        <is>
          <t>Mortgage Servicing Rights [Member] | Discounted Cash Flow, Discount Rate [Member] | Maximum</t>
        </is>
      </c>
      <c r="B32" s="4" t="inlineStr">
        <is>
          <t xml:space="preserve"> </t>
        </is>
      </c>
      <c r="C32" s="4" t="inlineStr">
        <is>
          <t xml:space="preserve"> </t>
        </is>
      </c>
    </row>
    <row r="33">
      <c r="A33" s="3" t="inlineStr">
        <is>
          <t>Schedule Of Fair Value Significant Unobservable Inputs Used [Line Items]</t>
        </is>
      </c>
      <c r="B33" s="4" t="inlineStr">
        <is>
          <t xml:space="preserve"> </t>
        </is>
      </c>
      <c r="C33" s="4" t="inlineStr">
        <is>
          <t xml:space="preserve"> </t>
        </is>
      </c>
    </row>
    <row r="34">
      <c r="A34" s="4" t="inlineStr">
        <is>
          <t>Unobservable Input, Weighted Average of Input Percent</t>
        </is>
      </c>
      <c r="B34" s="10" t="n">
        <v>0.12</v>
      </c>
      <c r="C34" s="9" t="n">
        <v>0.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Dec. 31, 2024</t>
        </is>
      </c>
      <c r="C1" s="2" t="inlineStr">
        <is>
          <t>Dec. 31, 2023</t>
        </is>
      </c>
    </row>
    <row r="2">
      <c r="A2" s="4" t="inlineStr">
        <is>
          <t>Carrying (Reported) Amount, Fair Value Disclosure [Member]</t>
        </is>
      </c>
      <c r="B2" s="4" t="inlineStr">
        <is>
          <t xml:space="preserve"> </t>
        </is>
      </c>
      <c r="C2" s="4" t="inlineStr">
        <is>
          <t xml:space="preserve"> </t>
        </is>
      </c>
    </row>
    <row r="3">
      <c r="A3" s="3" t="inlineStr">
        <is>
          <t>Fair Value, Financial Assets: [Abstract]</t>
        </is>
      </c>
      <c r="B3" s="4" t="inlineStr">
        <is>
          <t xml:space="preserve"> </t>
        </is>
      </c>
      <c r="C3" s="4" t="inlineStr">
        <is>
          <t xml:space="preserve"> </t>
        </is>
      </c>
    </row>
    <row r="4">
      <c r="A4" s="4" t="inlineStr">
        <is>
          <t>Fair Value, Financial Instruments, Loans, Net</t>
        </is>
      </c>
      <c r="B4" s="6" t="n">
        <v>557146</v>
      </c>
      <c r="C4" s="6" t="n">
        <v>550431</v>
      </c>
    </row>
    <row r="5">
      <c r="A5" s="3" t="inlineStr">
        <is>
          <t>Fair Value, Financial Liabilities: [Abstract]</t>
        </is>
      </c>
      <c r="B5" s="4" t="inlineStr">
        <is>
          <t xml:space="preserve"> </t>
        </is>
      </c>
      <c r="C5" s="4" t="inlineStr">
        <is>
          <t xml:space="preserve"> </t>
        </is>
      </c>
    </row>
    <row r="6">
      <c r="A6" s="4" t="inlineStr">
        <is>
          <t>Fair Value, Financial Instruments, Time Deposits</t>
        </is>
      </c>
      <c r="B6" s="5" t="n">
        <v>191247</v>
      </c>
      <c r="C6" s="5" t="n">
        <v>198215</v>
      </c>
    </row>
    <row r="7">
      <c r="A7" s="4" t="inlineStr">
        <is>
          <t>Estimate of Fair Value, Fair Value Disclosure [Member]</t>
        </is>
      </c>
      <c r="B7" s="4" t="inlineStr">
        <is>
          <t xml:space="preserve"> </t>
        </is>
      </c>
      <c r="C7" s="4" t="inlineStr">
        <is>
          <t xml:space="preserve"> </t>
        </is>
      </c>
    </row>
    <row r="8">
      <c r="A8" s="3" t="inlineStr">
        <is>
          <t>Fair Value, Financial Assets: [Abstract]</t>
        </is>
      </c>
      <c r="B8" s="4" t="inlineStr">
        <is>
          <t xml:space="preserve"> </t>
        </is>
      </c>
      <c r="C8" s="4" t="inlineStr">
        <is>
          <t xml:space="preserve"> </t>
        </is>
      </c>
    </row>
    <row r="9">
      <c r="A9" s="4" t="inlineStr">
        <is>
          <t>Fair Value, Financial Instruments, Loans, Net</t>
        </is>
      </c>
      <c r="B9" s="5" t="n">
        <v>532344</v>
      </c>
      <c r="C9" s="5" t="n">
        <v>526372</v>
      </c>
    </row>
    <row r="10">
      <c r="A10" s="3" t="inlineStr">
        <is>
          <t>Fair Value, Financial Liabilities: [Abstract]</t>
        </is>
      </c>
      <c r="B10" s="4" t="inlineStr">
        <is>
          <t xml:space="preserve"> </t>
        </is>
      </c>
      <c r="C10" s="4" t="inlineStr">
        <is>
          <t xml:space="preserve"> </t>
        </is>
      </c>
    </row>
    <row r="11">
      <c r="A11" s="4" t="inlineStr">
        <is>
          <t>Fair Value, Financial Instruments, Time Deposits</t>
        </is>
      </c>
      <c r="B11" s="5" t="n">
        <v>190363</v>
      </c>
      <c r="C11" s="5" t="n">
        <v>195171</v>
      </c>
    </row>
    <row r="12">
      <c r="A12" s="4" t="inlineStr">
        <is>
          <t>Estimate of Fair Value, Fair Value Disclosure [Member] | Fair Value, Inputs, Level 1 [Member]</t>
        </is>
      </c>
      <c r="B12" s="4" t="inlineStr">
        <is>
          <t xml:space="preserve"> </t>
        </is>
      </c>
      <c r="C12" s="4" t="inlineStr">
        <is>
          <t xml:space="preserve"> </t>
        </is>
      </c>
    </row>
    <row r="13">
      <c r="A13" s="3" t="inlineStr">
        <is>
          <t>Fair Value, Financial Assets: [Abstract]</t>
        </is>
      </c>
      <c r="B13" s="4" t="inlineStr">
        <is>
          <t xml:space="preserve"> </t>
        </is>
      </c>
      <c r="C13" s="4" t="inlineStr">
        <is>
          <t xml:space="preserve"> </t>
        </is>
      </c>
    </row>
    <row r="14">
      <c r="A14" s="4" t="inlineStr">
        <is>
          <t>Fair Value, Financial Instruments, Loans, Net</t>
        </is>
      </c>
      <c r="B14" s="5" t="n">
        <v>0</v>
      </c>
      <c r="C14" s="5" t="n">
        <v>0</v>
      </c>
    </row>
    <row r="15">
      <c r="A15" s="3" t="inlineStr">
        <is>
          <t>Fair Value, Financial Liabilities: [Abstract]</t>
        </is>
      </c>
      <c r="B15" s="4" t="inlineStr">
        <is>
          <t xml:space="preserve"> </t>
        </is>
      </c>
      <c r="C15" s="4" t="inlineStr">
        <is>
          <t xml:space="preserve"> </t>
        </is>
      </c>
    </row>
    <row r="16">
      <c r="A16" s="4" t="inlineStr">
        <is>
          <t>Fair Value, Financial Instruments, Time Deposits</t>
        </is>
      </c>
      <c r="B16" s="5" t="n">
        <v>0</v>
      </c>
      <c r="C16" s="5" t="n">
        <v>0</v>
      </c>
    </row>
    <row r="17">
      <c r="A17" s="4" t="inlineStr">
        <is>
          <t>Estimate of Fair Value, Fair Value Disclosure [Member] | Fair Value, Inputs, Level 2 [Member]</t>
        </is>
      </c>
      <c r="B17" s="4" t="inlineStr">
        <is>
          <t xml:space="preserve"> </t>
        </is>
      </c>
      <c r="C17" s="4" t="inlineStr">
        <is>
          <t xml:space="preserve"> </t>
        </is>
      </c>
    </row>
    <row r="18">
      <c r="A18" s="3" t="inlineStr">
        <is>
          <t>Fair Value, Financial Assets: [Abstract]</t>
        </is>
      </c>
      <c r="B18" s="4" t="inlineStr">
        <is>
          <t xml:space="preserve"> </t>
        </is>
      </c>
      <c r="C18" s="4" t="inlineStr">
        <is>
          <t xml:space="preserve"> </t>
        </is>
      </c>
    </row>
    <row r="19">
      <c r="A19" s="4" t="inlineStr">
        <is>
          <t>Fair Value, Financial Instruments, Loans, Net</t>
        </is>
      </c>
      <c r="B19" s="5" t="n">
        <v>0</v>
      </c>
      <c r="C19" s="5" t="n">
        <v>0</v>
      </c>
    </row>
    <row r="20">
      <c r="A20" s="3" t="inlineStr">
        <is>
          <t>Fair Value, Financial Liabilities: [Abstract]</t>
        </is>
      </c>
      <c r="B20" s="4" t="inlineStr">
        <is>
          <t xml:space="preserve"> </t>
        </is>
      </c>
      <c r="C20" s="4" t="inlineStr">
        <is>
          <t xml:space="preserve"> </t>
        </is>
      </c>
    </row>
    <row r="21">
      <c r="A21" s="4" t="inlineStr">
        <is>
          <t>Fair Value, Financial Instruments, Time Deposits</t>
        </is>
      </c>
      <c r="B21" s="5" t="n">
        <v>190363</v>
      </c>
      <c r="C21" s="5" t="n">
        <v>195171</v>
      </c>
    </row>
    <row r="22">
      <c r="A22" s="4" t="inlineStr">
        <is>
          <t>Estimate of Fair Value, Fair Value Disclosure [Member] | Fair Value, Inputs, Level 3 [Member]</t>
        </is>
      </c>
      <c r="B22" s="4" t="inlineStr">
        <is>
          <t xml:space="preserve"> </t>
        </is>
      </c>
      <c r="C22" s="4" t="inlineStr">
        <is>
          <t xml:space="preserve"> </t>
        </is>
      </c>
    </row>
    <row r="23">
      <c r="A23" s="3" t="inlineStr">
        <is>
          <t>Fair Value, Financial Assets: [Abstract]</t>
        </is>
      </c>
      <c r="B23" s="4" t="inlineStr">
        <is>
          <t xml:space="preserve"> </t>
        </is>
      </c>
      <c r="C23" s="4" t="inlineStr">
        <is>
          <t xml:space="preserve"> </t>
        </is>
      </c>
    </row>
    <row r="24">
      <c r="A24" s="4" t="inlineStr">
        <is>
          <t>Fair Value, Financial Instruments, Loans, Net</t>
        </is>
      </c>
      <c r="B24" s="5" t="n">
        <v>532344</v>
      </c>
      <c r="C24" s="5" t="n">
        <v>526372</v>
      </c>
    </row>
    <row r="25">
      <c r="A25" s="3" t="inlineStr">
        <is>
          <t>Fair Value, Financial Liabilities: [Abstract]</t>
        </is>
      </c>
      <c r="B25" s="4" t="inlineStr">
        <is>
          <t xml:space="preserve"> </t>
        </is>
      </c>
      <c r="C25" s="4" t="inlineStr">
        <is>
          <t xml:space="preserve"> </t>
        </is>
      </c>
    </row>
    <row r="26">
      <c r="A26" s="4" t="inlineStr">
        <is>
          <t>Fair Value, Financial Instruments, Time Deposits</t>
        </is>
      </c>
      <c r="B26" s="6" t="n">
        <v>0</v>
      </c>
      <c r="C2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Related Party Transactions (Details) $ in Thousands</t>
        </is>
      </c>
      <c r="B1" s="2" t="inlineStr">
        <is>
          <t>12 Months Ended</t>
        </is>
      </c>
    </row>
    <row r="2">
      <c r="B2" s="2" t="inlineStr">
        <is>
          <t>Dec. 31, 2024 USD ($)</t>
        </is>
      </c>
    </row>
    <row r="3">
      <c r="A3" s="3" t="inlineStr">
        <is>
          <t>Loans and Leases Receivable, Related Parties [Roll Forward]</t>
        </is>
      </c>
      <c r="B3" s="4" t="inlineStr">
        <is>
          <t xml:space="preserve"> </t>
        </is>
      </c>
    </row>
    <row r="4">
      <c r="A4" s="4" t="inlineStr">
        <is>
          <t>Loans and Leases Receivable, Related Parties</t>
        </is>
      </c>
      <c r="B4" s="6" t="n">
        <v>1897</v>
      </c>
    </row>
    <row r="5">
      <c r="A5" s="4" t="inlineStr">
        <is>
          <t>Loans and Leases Receivable, Related Parties, Additions</t>
        </is>
      </c>
      <c r="B5" s="5" t="n">
        <v>442</v>
      </c>
    </row>
    <row r="6">
      <c r="A6" s="4" t="inlineStr">
        <is>
          <t>Loans and Leases Receivable, Related Parties, Collections</t>
        </is>
      </c>
      <c r="B6" s="5" t="n">
        <v>578</v>
      </c>
    </row>
    <row r="7">
      <c r="A7" s="4" t="inlineStr">
        <is>
          <t>Loans and Leases Receivable, Related Parties</t>
        </is>
      </c>
      <c r="B7" s="6" t="n">
        <v>17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Textuals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Related Party Deposit Liabilities</t>
        </is>
      </c>
      <c r="B3" s="8" t="n">
        <v>9.9</v>
      </c>
      <c r="C3" s="8" t="n">
        <v>2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AuburnBank [Member] $ in Thousands</t>
        </is>
      </c>
      <c r="B1" s="2" t="inlineStr">
        <is>
          <t>Dec. 31, 2024 USD ($)</t>
        </is>
      </c>
      <c r="C1" s="2" t="inlineStr">
        <is>
          <t>Dec. 31, 2023 USD ($)</t>
        </is>
      </c>
    </row>
    <row r="2">
      <c r="A2" s="3" t="inlineStr">
        <is>
          <t>Tier One Leverage Capital [Abstract]</t>
        </is>
      </c>
      <c r="B2" s="4" t="inlineStr">
        <is>
          <t xml:space="preserve"> </t>
        </is>
      </c>
      <c r="C2" s="4" t="inlineStr">
        <is>
          <t xml:space="preserve"> </t>
        </is>
      </c>
    </row>
    <row r="3">
      <c r="A3" s="4" t="inlineStr">
        <is>
          <t>Tier One Leverage Capital</t>
        </is>
      </c>
      <c r="B3" s="6" t="n">
        <v>106288</v>
      </c>
      <c r="C3" s="6" t="n">
        <v>103886</v>
      </c>
    </row>
    <row r="4">
      <c r="A4" s="4" t="inlineStr">
        <is>
          <t>Tier One Leverage Capital to Average Assets</t>
        </is>
      </c>
      <c r="B4" s="12" t="n">
        <v>0.1049</v>
      </c>
      <c r="C4" s="12" t="n">
        <v>0.09719999999999999</v>
      </c>
    </row>
    <row r="5">
      <c r="A5" s="4" t="inlineStr">
        <is>
          <t>Tier One Leverage Capital Required for Capital Adequacy</t>
        </is>
      </c>
      <c r="B5" s="6" t="n">
        <v>40543</v>
      </c>
      <c r="C5" s="6" t="n">
        <v>42732</v>
      </c>
    </row>
    <row r="6">
      <c r="A6" s="4" t="inlineStr">
        <is>
          <t>Tier One Leverage Capital Required for Capital Adequacy to Average Assets</t>
        </is>
      </c>
      <c r="B6" s="12" t="n">
        <v>0.04</v>
      </c>
      <c r="C6" s="12" t="n">
        <v>0.04</v>
      </c>
    </row>
    <row r="7">
      <c r="A7" s="4" t="inlineStr">
        <is>
          <t>Tier One Leverage Capital Required to be Well Capitalized</t>
        </is>
      </c>
      <c r="B7" s="6" t="n">
        <v>50679</v>
      </c>
      <c r="C7" s="6" t="n">
        <v>53415</v>
      </c>
    </row>
    <row r="8">
      <c r="A8" s="4" t="inlineStr">
        <is>
          <t>Tier One Leverage Capital Required to be Well Capitalized to Average Assets</t>
        </is>
      </c>
      <c r="B8" s="12" t="n">
        <v>0.05</v>
      </c>
      <c r="C8" s="12" t="n">
        <v>0.05</v>
      </c>
    </row>
    <row r="9">
      <c r="A9" s="3" t="inlineStr">
        <is>
          <t>Common Equity Tier One Capital [Abstract]</t>
        </is>
      </c>
      <c r="B9" s="4" t="inlineStr">
        <is>
          <t xml:space="preserve"> </t>
        </is>
      </c>
      <c r="C9" s="4" t="inlineStr">
        <is>
          <t xml:space="preserve"> </t>
        </is>
      </c>
    </row>
    <row r="10">
      <c r="A10" s="4" t="inlineStr">
        <is>
          <t>Common Equity Tier One Capital Amount</t>
        </is>
      </c>
      <c r="B10" s="6" t="n">
        <v>106288</v>
      </c>
      <c r="C10" s="6" t="n">
        <v>103886</v>
      </c>
    </row>
    <row r="11">
      <c r="A11" s="4" t="inlineStr">
        <is>
          <t>Common Equity Tier One Captial To Risk Weighted Assets</t>
        </is>
      </c>
      <c r="B11" s="12" t="n">
        <v>0.148</v>
      </c>
      <c r="C11" s="12" t="n">
        <v>0.1452</v>
      </c>
    </row>
    <row r="12">
      <c r="A12" s="4" t="inlineStr">
        <is>
          <t>Common Equity Tier One Captial Required For Capital Adequacy</t>
        </is>
      </c>
      <c r="B12" s="6" t="n">
        <v>32307</v>
      </c>
      <c r="C12" s="6" t="n">
        <v>32194</v>
      </c>
    </row>
    <row r="13">
      <c r="A13" s="4" t="inlineStr">
        <is>
          <t>Common Equity Tier One Captial Required for Capital Adequacy To Risk Weighted Assets</t>
        </is>
      </c>
      <c r="B13" s="12" t="n">
        <v>0.045</v>
      </c>
      <c r="C13" s="12" t="n">
        <v>0.045</v>
      </c>
    </row>
    <row r="14">
      <c r="A14" s="4" t="inlineStr">
        <is>
          <t>Common Equity Tier One Captial Required For Well Capitalized</t>
        </is>
      </c>
      <c r="B14" s="6" t="n">
        <v>46665</v>
      </c>
      <c r="C14" s="6" t="n">
        <v>46503</v>
      </c>
    </row>
    <row r="15">
      <c r="A15" s="4" t="inlineStr">
        <is>
          <t>Common Equity Tier One Captial Required For Well Capitalized To Risk Weighted Assets</t>
        </is>
      </c>
      <c r="B15" s="12" t="n">
        <v>0.065</v>
      </c>
      <c r="C15" s="12" t="n">
        <v>0.065</v>
      </c>
    </row>
    <row r="16">
      <c r="A16" s="3" t="inlineStr">
        <is>
          <t>Tier One Risk Based Capital [Abstract]</t>
        </is>
      </c>
      <c r="B16" s="4" t="inlineStr">
        <is>
          <t xml:space="preserve"> </t>
        </is>
      </c>
      <c r="C16" s="4" t="inlineStr">
        <is>
          <t xml:space="preserve"> </t>
        </is>
      </c>
    </row>
    <row r="17">
      <c r="A17" s="4" t="inlineStr">
        <is>
          <t>Tier One Risk Based Capital</t>
        </is>
      </c>
      <c r="B17" s="6" t="n">
        <v>106288</v>
      </c>
      <c r="C17" s="6" t="n">
        <v>103886</v>
      </c>
    </row>
    <row r="18">
      <c r="A18" s="4" t="inlineStr">
        <is>
          <t>Tier One Risk Based Capital to Risk Weighted Assets</t>
        </is>
      </c>
      <c r="B18" s="12" t="n">
        <v>0.148</v>
      </c>
      <c r="C18" s="12" t="n">
        <v>0.1452</v>
      </c>
    </row>
    <row r="19">
      <c r="A19" s="4" t="inlineStr">
        <is>
          <t>Tier One Risk Based Capital Required for Capital Adequacy</t>
        </is>
      </c>
      <c r="B19" s="6" t="n">
        <v>43075</v>
      </c>
      <c r="C19" s="6" t="n">
        <v>42926</v>
      </c>
    </row>
    <row r="20">
      <c r="A20" s="4" t="inlineStr">
        <is>
          <t>Tier One Risk Based Capital Required for Capital Adequacy to Risk Weighted Assets</t>
        </is>
      </c>
      <c r="B20" s="12" t="n">
        <v>0.06</v>
      </c>
      <c r="C20" s="12" t="n">
        <v>0.06</v>
      </c>
    </row>
    <row r="21">
      <c r="A21" s="4" t="inlineStr">
        <is>
          <t>Tier One Risk Based Capital Required to be Well Capitalized</t>
        </is>
      </c>
      <c r="B21" s="6" t="n">
        <v>57434</v>
      </c>
      <c r="C21" s="6" t="n">
        <v>57234</v>
      </c>
    </row>
    <row r="22">
      <c r="A22" s="4" t="inlineStr">
        <is>
          <t>Tier One Risk Based Capital Required to be Well Capitalized to Risk Weighted Assets</t>
        </is>
      </c>
      <c r="B22" s="12" t="n">
        <v>0.08</v>
      </c>
      <c r="C22" s="12" t="n">
        <v>0.08</v>
      </c>
    </row>
    <row r="23">
      <c r="A23" s="3" t="inlineStr">
        <is>
          <t>Total Risk-Based Capital [Abstract]</t>
        </is>
      </c>
      <c r="B23" s="4" t="inlineStr">
        <is>
          <t xml:space="preserve"> </t>
        </is>
      </c>
      <c r="C23" s="4" t="inlineStr">
        <is>
          <t xml:space="preserve"> </t>
        </is>
      </c>
    </row>
    <row r="24">
      <c r="A24" s="4" t="inlineStr">
        <is>
          <t>Total Risk Based Capital</t>
        </is>
      </c>
      <c r="B24" s="6" t="n">
        <v>113487</v>
      </c>
      <c r="C24" s="6" t="n">
        <v>111035</v>
      </c>
    </row>
    <row r="25">
      <c r="A25" s="4" t="inlineStr">
        <is>
          <t>Total Risk Based Capital to Risk Weighted Assets</t>
        </is>
      </c>
      <c r="B25" s="12" t="n">
        <v>0.1581</v>
      </c>
      <c r="C25" s="12" t="n">
        <v>0.1552</v>
      </c>
    </row>
    <row r="26">
      <c r="A26" s="4" t="inlineStr">
        <is>
          <t>Total Risk Based Capital Required for Capital Adequacy</t>
        </is>
      </c>
      <c r="B26" s="6" t="n">
        <v>57434</v>
      </c>
      <c r="C26" s="6" t="n">
        <v>57234</v>
      </c>
    </row>
    <row r="27">
      <c r="A27" s="4" t="inlineStr">
        <is>
          <t>Total Risk Based Capital Required for Capital Adequacy to Risk Weighted Assets</t>
        </is>
      </c>
      <c r="B27" s="12" t="n">
        <v>0.08</v>
      </c>
      <c r="C27" s="12" t="n">
        <v>0.08</v>
      </c>
    </row>
    <row r="28">
      <c r="A28" s="4" t="inlineStr">
        <is>
          <t>Total Risk Based Capital Required to be Well Capitalized</t>
        </is>
      </c>
      <c r="B28" s="6" t="n">
        <v>71792</v>
      </c>
      <c r="C28" s="6" t="n">
        <v>71543</v>
      </c>
    </row>
    <row r="29">
      <c r="A29" s="4" t="inlineStr">
        <is>
          <t>Total Risk Based Capital Required to be Well Capitalized to Risk Weighted Assets</t>
        </is>
      </c>
      <c r="B29" s="12" t="n">
        <v>0.1</v>
      </c>
      <c r="C29" s="12"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gulatory Capital Textuals (Details) $ in Millions</t>
        </is>
      </c>
      <c r="B1" s="2" t="inlineStr">
        <is>
          <t>Dec. 31, 2024 USD ($)</t>
        </is>
      </c>
    </row>
    <row r="2">
      <c r="A2" s="3" t="inlineStr">
        <is>
          <t>Regulatory Capital Requirements [Abstract]</t>
        </is>
      </c>
      <c r="B2" s="4" t="inlineStr">
        <is>
          <t xml:space="preserve"> </t>
        </is>
      </c>
    </row>
    <row r="3">
      <c r="A3" s="4" t="inlineStr">
        <is>
          <t>Regulatory Capital, Dividends Without Approval Of Regulators</t>
        </is>
      </c>
      <c r="B3" s="8" t="n">
        <v>9.699999999999999</v>
      </c>
    </row>
    <row r="4">
      <c r="A4" s="4" t="inlineStr">
        <is>
          <t>Regulatory Capital, Restricted Investment From Dividends</t>
        </is>
      </c>
      <c r="B4" s="8" t="n">
        <v>6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4</t>
        </is>
      </c>
      <c r="C2" s="2" t="inlineStr">
        <is>
          <t>Dec. 31, 2023</t>
        </is>
      </c>
    </row>
    <row r="3">
      <c r="A3" s="3" t="inlineStr">
        <is>
          <t>Statement of Stockholders' Equity (Parentheticals)</t>
        </is>
      </c>
      <c r="B3" s="4" t="inlineStr">
        <is>
          <t xml:space="preserve"> </t>
        </is>
      </c>
      <c r="C3" s="4" t="inlineStr">
        <is>
          <t xml:space="preserve"> </t>
        </is>
      </c>
    </row>
    <row r="4">
      <c r="A4" s="4" t="inlineStr">
        <is>
          <t>Cash dividends paid per share</t>
        </is>
      </c>
      <c r="B4" s="7" t="n">
        <v>1.08</v>
      </c>
      <c r="C4" s="7" t="n">
        <v>1.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burn National Bancorporation - Parent Only,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15142</v>
      </c>
      <c r="C3" s="6" t="n">
        <v>27127</v>
      </c>
      <c r="D3" s="4" t="inlineStr">
        <is>
          <t xml:space="preserve"> </t>
        </is>
      </c>
    </row>
    <row r="4">
      <c r="A4" s="4" t="inlineStr">
        <is>
          <t>Premises and equipment, net</t>
        </is>
      </c>
      <c r="B4" s="5" t="n">
        <v>45931</v>
      </c>
      <c r="C4" s="5" t="n">
        <v>45535</v>
      </c>
      <c r="D4" s="4" t="inlineStr">
        <is>
          <t xml:space="preserve"> </t>
        </is>
      </c>
    </row>
    <row r="5">
      <c r="A5" s="4" t="inlineStr">
        <is>
          <t>Other assets</t>
        </is>
      </c>
      <c r="B5" s="5" t="n">
        <v>20368</v>
      </c>
      <c r="C5" s="5" t="n">
        <v>19900</v>
      </c>
      <c r="D5" s="4" t="inlineStr">
        <is>
          <t xml:space="preserve"> </t>
        </is>
      </c>
    </row>
    <row r="6">
      <c r="A6" s="4" t="inlineStr">
        <is>
          <t>Total assets</t>
        </is>
      </c>
      <c r="B6" s="5" t="n">
        <v>977324</v>
      </c>
      <c r="C6" s="5" t="n">
        <v>97525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Accrued expenses and other liabilities</t>
        </is>
      </c>
      <c r="B8" s="5" t="n">
        <v>3208</v>
      </c>
      <c r="C8" s="5" t="n">
        <v>1019</v>
      </c>
      <c r="D8" s="4" t="inlineStr">
        <is>
          <t xml:space="preserve"> </t>
        </is>
      </c>
    </row>
    <row r="9">
      <c r="A9" s="4" t="inlineStr">
        <is>
          <t>Total liabilities</t>
        </is>
      </c>
      <c r="B9" s="5" t="n">
        <v>899032</v>
      </c>
      <c r="C9" s="5" t="n">
        <v>898748</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Total stockholders' equity</t>
        </is>
      </c>
      <c r="B11" s="5" t="n">
        <v>78292</v>
      </c>
      <c r="C11" s="5" t="n">
        <v>76507</v>
      </c>
      <c r="D11" s="6" t="n">
        <v>68041</v>
      </c>
    </row>
    <row r="12">
      <c r="A12" s="4" t="inlineStr">
        <is>
          <t>Total liabilities and stockholders' equity</t>
        </is>
      </c>
      <c r="B12" s="5" t="n">
        <v>977324</v>
      </c>
      <c r="C12" s="5" t="n">
        <v>975255</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Due From Banks</t>
        </is>
      </c>
      <c r="B15" s="5" t="n">
        <v>1001</v>
      </c>
      <c r="C15" s="5" t="n">
        <v>1277</v>
      </c>
      <c r="D15" s="4" t="inlineStr">
        <is>
          <t xml:space="preserve"> </t>
        </is>
      </c>
    </row>
    <row r="16">
      <c r="A16" s="4" t="inlineStr">
        <is>
          <t>Investments in and Advance to Affiliates, Subsidiaries, Associates, and Joint Ventures</t>
        </is>
      </c>
      <c r="B16" s="5" t="n">
        <v>76852</v>
      </c>
      <c r="C16" s="5" t="n">
        <v>74857</v>
      </c>
      <c r="D16" s="4" t="inlineStr">
        <is>
          <t xml:space="preserve"> </t>
        </is>
      </c>
    </row>
    <row r="17">
      <c r="A17" s="4" t="inlineStr">
        <is>
          <t>Other assets</t>
        </is>
      </c>
      <c r="B17" s="5" t="n">
        <v>532</v>
      </c>
      <c r="C17" s="5" t="n">
        <v>523</v>
      </c>
      <c r="D17" s="4" t="inlineStr">
        <is>
          <t xml:space="preserve"> </t>
        </is>
      </c>
    </row>
    <row r="18">
      <c r="A18" s="4" t="inlineStr">
        <is>
          <t>Total assets</t>
        </is>
      </c>
      <c r="B18" s="5" t="n">
        <v>78385</v>
      </c>
      <c r="C18" s="5" t="n">
        <v>76657</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rued expenses and other liabilities</t>
        </is>
      </c>
      <c r="B20" s="5" t="n">
        <v>93</v>
      </c>
      <c r="C20" s="5" t="n">
        <v>150</v>
      </c>
      <c r="D20" s="4" t="inlineStr">
        <is>
          <t xml:space="preserve"> </t>
        </is>
      </c>
    </row>
    <row r="21">
      <c r="A21" s="4" t="inlineStr">
        <is>
          <t>Total liabilities</t>
        </is>
      </c>
      <c r="B21" s="5" t="n">
        <v>93</v>
      </c>
      <c r="C21" s="5" t="n">
        <v>150</v>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Total stockholders' equity</t>
        </is>
      </c>
      <c r="B23" s="5" t="n">
        <v>78292</v>
      </c>
      <c r="C23" s="5" t="n">
        <v>76507</v>
      </c>
      <c r="D23" s="4" t="inlineStr">
        <is>
          <t xml:space="preserve"> </t>
        </is>
      </c>
    </row>
    <row r="24">
      <c r="A24" s="4" t="inlineStr">
        <is>
          <t>Total liabilities and stockholders' equity</t>
        </is>
      </c>
      <c r="B24" s="6" t="n">
        <v>78385</v>
      </c>
      <c r="C24" s="6" t="n">
        <v>76657</v>
      </c>
      <c r="D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burn National Bancorporation - Parent Only, Statement of Earnings (Details) - USD ($) $ in Thousand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Other noninterest income</t>
        </is>
      </c>
      <c r="B4" s="6" t="n">
        <v>1849</v>
      </c>
      <c r="C4" s="6" t="n">
        <v>1870</v>
      </c>
    </row>
    <row r="5">
      <c r="A5" s="3" t="inlineStr">
        <is>
          <t>Other Expenses [Abstract]</t>
        </is>
      </c>
      <c r="B5" s="4" t="inlineStr">
        <is>
          <t xml:space="preserve"> </t>
        </is>
      </c>
      <c r="C5" s="4" t="inlineStr">
        <is>
          <t xml:space="preserve"> </t>
        </is>
      </c>
    </row>
    <row r="6">
      <c r="A6" s="4" t="inlineStr">
        <is>
          <t>Total interest expense</t>
        </is>
      </c>
      <c r="B6" s="5" t="n">
        <v>11607</v>
      </c>
      <c r="C6" s="5" t="n">
        <v>8046</v>
      </c>
    </row>
    <row r="7">
      <c r="A7" s="4" t="inlineStr">
        <is>
          <t>Total noninterest expense</t>
        </is>
      </c>
      <c r="B7" s="5" t="n">
        <v>22166</v>
      </c>
      <c r="C7" s="5" t="n">
        <v>22594</v>
      </c>
    </row>
    <row r="8">
      <c r="A8" s="4" t="inlineStr">
        <is>
          <t>Income Tax Expense (Benefit)</t>
        </is>
      </c>
      <c r="B8" s="5" t="n">
        <v>2000</v>
      </c>
      <c r="C8" s="5" t="n">
        <v>-777</v>
      </c>
    </row>
    <row r="9">
      <c r="A9" s="4" t="inlineStr">
        <is>
          <t>Net earnings</t>
        </is>
      </c>
      <c r="B9" s="5" t="n">
        <v>6397</v>
      </c>
      <c r="C9" s="5" t="n">
        <v>1395</v>
      </c>
    </row>
    <row r="10">
      <c r="A10" s="4" t="inlineStr">
        <is>
          <t>Parent Company [Member]</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Dividends from bank subsidiary</t>
        </is>
      </c>
      <c r="B12" s="5" t="n">
        <v>3773</v>
      </c>
      <c r="C12" s="5" t="n">
        <v>3776</v>
      </c>
    </row>
    <row r="13">
      <c r="A13" s="4" t="inlineStr">
        <is>
          <t>Other noninterest income</t>
        </is>
      </c>
      <c r="B13" s="5" t="n">
        <v>1</v>
      </c>
      <c r="C13" s="5" t="n">
        <v>8</v>
      </c>
    </row>
    <row r="14">
      <c r="A14" s="4" t="inlineStr">
        <is>
          <t>Total income</t>
        </is>
      </c>
      <c r="B14" s="5" t="n">
        <v>3774</v>
      </c>
      <c r="C14" s="5" t="n">
        <v>3784</v>
      </c>
    </row>
    <row r="15">
      <c r="A15" s="3" t="inlineStr">
        <is>
          <t>Other Expenses [Abstract]</t>
        </is>
      </c>
      <c r="B15" s="4" t="inlineStr">
        <is>
          <t xml:space="preserve"> </t>
        </is>
      </c>
      <c r="C15" s="4" t="inlineStr">
        <is>
          <t xml:space="preserve"> </t>
        </is>
      </c>
    </row>
    <row r="16">
      <c r="A16" s="4" t="inlineStr">
        <is>
          <t>Total noninterest expense</t>
        </is>
      </c>
      <c r="B16" s="5" t="n">
        <v>258</v>
      </c>
      <c r="C16" s="5" t="n">
        <v>239</v>
      </c>
    </row>
    <row r="17">
      <c r="A17" s="4" t="inlineStr">
        <is>
          <t>Operating Expenses</t>
        </is>
      </c>
      <c r="B17" s="5" t="n">
        <v>258</v>
      </c>
      <c r="C17" s="5" t="n">
        <v>239</v>
      </c>
    </row>
    <row r="18">
      <c r="A18" s="4" t="inlineStr">
        <is>
          <t>Earnings Before Income Tax Expense (Benefit) And Equity In Undistributed Earnings Of Bank Subsidary</t>
        </is>
      </c>
      <c r="B18" s="5" t="n">
        <v>3516</v>
      </c>
      <c r="C18" s="5" t="n">
        <v>3545</v>
      </c>
    </row>
    <row r="19">
      <c r="A19" s="4" t="inlineStr">
        <is>
          <t>Income Tax Expense (Benefit)</t>
        </is>
      </c>
      <c r="B19" s="5" t="n">
        <v>-46</v>
      </c>
      <c r="C19" s="5" t="n">
        <v>-30</v>
      </c>
    </row>
    <row r="20">
      <c r="A20" s="4" t="inlineStr">
        <is>
          <t>Earnings Before Equity In Undistributed Earnings Of Bank Subsidary</t>
        </is>
      </c>
      <c r="B20" s="5" t="n">
        <v>3562</v>
      </c>
      <c r="C20" s="5" t="n">
        <v>3575</v>
      </c>
    </row>
    <row r="21">
      <c r="A21" s="4" t="inlineStr">
        <is>
          <t>Equity In Undistributed Earnings Of Bank Subsidary</t>
        </is>
      </c>
      <c r="B21" s="5" t="n">
        <v>2835</v>
      </c>
      <c r="C21" s="5" t="n">
        <v>-2180</v>
      </c>
    </row>
    <row r="22">
      <c r="A22" s="4" t="inlineStr">
        <is>
          <t>Net earnings</t>
        </is>
      </c>
      <c r="B22" s="6" t="n">
        <v>6397</v>
      </c>
      <c r="C22" s="6" t="n">
        <v>13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burn National Bancorporation - Parent Only, Statement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6397</v>
      </c>
      <c r="C4" s="6" t="n">
        <v>1395</v>
      </c>
    </row>
    <row r="5">
      <c r="A5" s="3" t="inlineStr">
        <is>
          <t>Adjustments to reconcile net earnings to net cash provided by operating activties:</t>
        </is>
      </c>
      <c r="B5" s="4" t="inlineStr">
        <is>
          <t xml:space="preserve"> </t>
        </is>
      </c>
      <c r="C5" s="4" t="inlineStr">
        <is>
          <t xml:space="preserve"> </t>
        </is>
      </c>
    </row>
    <row r="6">
      <c r="A6" s="4" t="inlineStr">
        <is>
          <t>Depreciation and amortization</t>
        </is>
      </c>
      <c r="B6" s="5" t="n">
        <v>1933</v>
      </c>
      <c r="C6" s="5" t="n">
        <v>1700</v>
      </c>
    </row>
    <row r="7">
      <c r="A7" s="4" t="inlineStr">
        <is>
          <t>Net increase in other assets</t>
        </is>
      </c>
      <c r="B7" s="5" t="n">
        <v>1168</v>
      </c>
      <c r="C7" s="5" t="n">
        <v>-2652</v>
      </c>
    </row>
    <row r="8">
      <c r="A8" s="4" t="inlineStr">
        <is>
          <t>Net increase in accrued expenses and other liabilities</t>
        </is>
      </c>
      <c r="B8" s="5" t="n">
        <v>2149</v>
      </c>
      <c r="C8" s="5" t="n">
        <v>-2011</v>
      </c>
    </row>
    <row r="9">
      <c r="A9" s="4" t="inlineStr">
        <is>
          <t>Net cash provided by operating activities</t>
        </is>
      </c>
      <c r="B9" s="5" t="n">
        <v>10809</v>
      </c>
      <c r="C9" s="5" t="n">
        <v>11902</v>
      </c>
    </row>
    <row r="10">
      <c r="A10" s="3" t="inlineStr">
        <is>
          <t>Cash flows from investing activities:</t>
        </is>
      </c>
      <c r="B10" s="4" t="inlineStr">
        <is>
          <t xml:space="preserve"> </t>
        </is>
      </c>
      <c r="C10" s="4" t="inlineStr">
        <is>
          <t xml:space="preserve"> </t>
        </is>
      </c>
    </row>
    <row r="11">
      <c r="A11" s="4" t="inlineStr">
        <is>
          <t>Payments to Acquire Property, Plant, and Equipment</t>
        </is>
      </c>
      <c r="B11" s="5" t="n">
        <v>2089</v>
      </c>
      <c r="C11" s="5" t="n">
        <v>418</v>
      </c>
    </row>
    <row r="12">
      <c r="A12" s="4" t="inlineStr">
        <is>
          <t>Net cash used in investing activities</t>
        </is>
      </c>
      <c r="B12" s="5" t="n">
        <v>16854</v>
      </c>
      <c r="C12" s="5" t="n">
        <v>91377</v>
      </c>
    </row>
    <row r="13">
      <c r="A13" s="3" t="inlineStr">
        <is>
          <t>Cash flows from financing activities:</t>
        </is>
      </c>
      <c r="B13" s="4" t="inlineStr">
        <is>
          <t xml:space="preserve"> </t>
        </is>
      </c>
      <c r="C13" s="4" t="inlineStr">
        <is>
          <t xml:space="preserve"> </t>
        </is>
      </c>
    </row>
    <row r="14">
      <c r="A14" s="4" t="inlineStr">
        <is>
          <t>Stock repurchases</t>
        </is>
      </c>
      <c r="B14" s="5" t="n">
        <v>0</v>
      </c>
      <c r="C14" s="5" t="n">
        <v>229</v>
      </c>
    </row>
    <row r="15">
      <c r="A15" s="4" t="inlineStr">
        <is>
          <t>Payments of Ordinary Dividends</t>
        </is>
      </c>
      <c r="B15" s="5" t="n">
        <v>3773</v>
      </c>
      <c r="C15" s="5" t="n">
        <v>3776</v>
      </c>
    </row>
    <row r="16">
      <c r="A16" s="4" t="inlineStr">
        <is>
          <t>Net cash provided by (used in) financing activities</t>
        </is>
      </c>
      <c r="B16" s="5" t="n">
        <v>-5678</v>
      </c>
      <c r="C16" s="5" t="n">
        <v>-59164</v>
      </c>
    </row>
    <row r="17">
      <c r="A17" s="4" t="inlineStr">
        <is>
          <t>Net change in cash and cash equivalents</t>
        </is>
      </c>
      <c r="B17" s="5" t="n">
        <v>21985</v>
      </c>
      <c r="C17" s="5" t="n">
        <v>44115</v>
      </c>
    </row>
    <row r="18">
      <c r="A18" s="4" t="inlineStr">
        <is>
          <t>Cash and cash equivalents at beginning of period</t>
        </is>
      </c>
      <c r="B18" s="5" t="n">
        <v>71369</v>
      </c>
      <c r="C18" s="5" t="n">
        <v>27254</v>
      </c>
    </row>
    <row r="19">
      <c r="A19" s="4" t="inlineStr">
        <is>
          <t>Cash and cash equivalents at end of period</t>
        </is>
      </c>
      <c r="B19" s="5" t="n">
        <v>93354</v>
      </c>
      <c r="C19" s="5" t="n">
        <v>71369</v>
      </c>
    </row>
    <row r="20">
      <c r="A20" s="4" t="inlineStr">
        <is>
          <t>Parent Company [Member]</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earnings</t>
        </is>
      </c>
      <c r="B22" s="5" t="n">
        <v>6397</v>
      </c>
      <c r="C22" s="5" t="n">
        <v>1395</v>
      </c>
    </row>
    <row r="23">
      <c r="A23" s="3" t="inlineStr">
        <is>
          <t>Adjustments to reconcile net earnings to net cash provided by operating activties:</t>
        </is>
      </c>
      <c r="B23" s="4" t="inlineStr">
        <is>
          <t xml:space="preserve"> </t>
        </is>
      </c>
      <c r="C23" s="4" t="inlineStr">
        <is>
          <t xml:space="preserve"> </t>
        </is>
      </c>
    </row>
    <row r="24">
      <c r="A24" s="4" t="inlineStr">
        <is>
          <t>Net increase in other assets</t>
        </is>
      </c>
      <c r="B24" s="5" t="n">
        <v>9</v>
      </c>
      <c r="C24" s="5" t="n">
        <v>1</v>
      </c>
    </row>
    <row r="25">
      <c r="A25" s="4" t="inlineStr">
        <is>
          <t>Net increase in accrued expenses and other liabilities</t>
        </is>
      </c>
      <c r="B25" s="5" t="n">
        <v>-56</v>
      </c>
      <c r="C25" s="5" t="n">
        <v>8</v>
      </c>
    </row>
    <row r="26">
      <c r="A26" s="4" t="inlineStr">
        <is>
          <t>Equity In Distributed (Undistributed) Earnings Of Bank Subsidary</t>
        </is>
      </c>
      <c r="B26" s="5" t="n">
        <v>-2835</v>
      </c>
      <c r="C26" s="5" t="n">
        <v>2180</v>
      </c>
    </row>
    <row r="27">
      <c r="A27" s="4" t="inlineStr">
        <is>
          <t>Net cash provided by operating activities</t>
        </is>
      </c>
      <c r="B27" s="5" t="n">
        <v>3497</v>
      </c>
      <c r="C27" s="5" t="n">
        <v>3582</v>
      </c>
    </row>
    <row r="28">
      <c r="A28" s="3" t="inlineStr">
        <is>
          <t>Cash flows from financing activities:</t>
        </is>
      </c>
      <c r="B28" s="4" t="inlineStr">
        <is>
          <t xml:space="preserve"> </t>
        </is>
      </c>
      <c r="C28" s="4" t="inlineStr">
        <is>
          <t xml:space="preserve"> </t>
        </is>
      </c>
    </row>
    <row r="29">
      <c r="A29" s="4" t="inlineStr">
        <is>
          <t>Stock repurchases</t>
        </is>
      </c>
      <c r="B29" s="5" t="n">
        <v>0</v>
      </c>
      <c r="C29" s="5" t="n">
        <v>229</v>
      </c>
    </row>
    <row r="30">
      <c r="A30" s="4" t="inlineStr">
        <is>
          <t>Payments of Ordinary Dividends</t>
        </is>
      </c>
      <c r="B30" s="5" t="n">
        <v>3773</v>
      </c>
      <c r="C30" s="5" t="n">
        <v>3776</v>
      </c>
    </row>
    <row r="31">
      <c r="A31" s="4" t="inlineStr">
        <is>
          <t>Net cash provided by (used in) financing activities</t>
        </is>
      </c>
      <c r="B31" s="5" t="n">
        <v>-3773</v>
      </c>
      <c r="C31" s="5" t="n">
        <v>-4005</v>
      </c>
    </row>
    <row r="32">
      <c r="A32" s="4" t="inlineStr">
        <is>
          <t>Net change in cash and cash equivalents</t>
        </is>
      </c>
      <c r="B32" s="5" t="n">
        <v>-276</v>
      </c>
      <c r="C32" s="5" t="n">
        <v>-423</v>
      </c>
    </row>
    <row r="33">
      <c r="A33" s="4" t="inlineStr">
        <is>
          <t>Cash and cash equivalents at beginning of period</t>
        </is>
      </c>
      <c r="B33" s="5" t="n">
        <v>1277</v>
      </c>
      <c r="C33" s="5" t="n">
        <v>1700</v>
      </c>
    </row>
    <row r="34">
      <c r="A34" s="4" t="inlineStr">
        <is>
          <t>Cash and cash equivalents at end of period</t>
        </is>
      </c>
      <c r="B34" s="6" t="n">
        <v>1001</v>
      </c>
      <c r="C34" s="6" t="n">
        <v>12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6397</v>
      </c>
      <c r="C4" s="6" t="n">
        <v>1395</v>
      </c>
    </row>
    <row r="5">
      <c r="A5" s="3" t="inlineStr">
        <is>
          <t>Adjustments to reconcile net earnings to net cash provided by operating activties:</t>
        </is>
      </c>
      <c r="B5" s="4" t="inlineStr">
        <is>
          <t xml:space="preserve"> </t>
        </is>
      </c>
      <c r="C5" s="4" t="inlineStr">
        <is>
          <t xml:space="preserve"> </t>
        </is>
      </c>
    </row>
    <row r="6">
      <c r="A6" s="4" t="inlineStr">
        <is>
          <t>Provision for credit losses</t>
        </is>
      </c>
      <c r="B6" s="5" t="n">
        <v>36</v>
      </c>
      <c r="C6" s="5" t="n">
        <v>135</v>
      </c>
    </row>
    <row r="7">
      <c r="A7" s="4" t="inlineStr">
        <is>
          <t>Depreciation and amortization</t>
        </is>
      </c>
      <c r="B7" s="5" t="n">
        <v>1933</v>
      </c>
      <c r="C7" s="5" t="n">
        <v>1700</v>
      </c>
    </row>
    <row r="8">
      <c r="A8" s="4" t="inlineStr">
        <is>
          <t>Premium amortization and discount accretion, net</t>
        </is>
      </c>
      <c r="B8" s="5" t="n">
        <v>-1505</v>
      </c>
      <c r="C8" s="5" t="n">
        <v>-2380</v>
      </c>
    </row>
    <row r="9">
      <c r="A9" s="4" t="inlineStr">
        <is>
          <t>Deferred income tax (benefit) expense</t>
        </is>
      </c>
      <c r="B9" s="5" t="n">
        <v>438</v>
      </c>
      <c r="C9" s="5" t="n">
        <v>-195</v>
      </c>
    </row>
    <row r="10">
      <c r="A10" s="4" t="inlineStr">
        <is>
          <t>Net (gain) loss on securities available for sale</t>
        </is>
      </c>
      <c r="B10" s="5" t="n">
        <v>0</v>
      </c>
      <c r="C10" s="5" t="n">
        <v>-6295</v>
      </c>
    </row>
    <row r="11">
      <c r="A11" s="4" t="inlineStr">
        <is>
          <t>Net gain on sale of loans held for sale</t>
        </is>
      </c>
      <c r="B11" s="5" t="n">
        <v>261</v>
      </c>
      <c r="C11" s="5" t="n">
        <v>71</v>
      </c>
    </row>
    <row r="12">
      <c r="A12" s="4" t="inlineStr">
        <is>
          <t>Loans originated for sale</t>
        </is>
      </c>
      <c r="B12" s="5" t="n">
        <v>10439</v>
      </c>
      <c r="C12" s="5" t="n">
        <v>4141</v>
      </c>
    </row>
    <row r="13">
      <c r="A13" s="4" t="inlineStr">
        <is>
          <t>Proceeds from sale of loans</t>
        </is>
      </c>
      <c r="B13" s="5" t="n">
        <v>10622</v>
      </c>
      <c r="C13" s="5" t="n">
        <v>4174</v>
      </c>
    </row>
    <row r="14">
      <c r="A14" s="4" t="inlineStr">
        <is>
          <t>Increase in cash surrender value of bank owned life insurance</t>
        </is>
      </c>
      <c r="B14" s="5" t="n">
        <v>403</v>
      </c>
      <c r="C14" s="5" t="n">
        <v>359</v>
      </c>
    </row>
    <row r="15">
      <c r="A15" s="4" t="inlineStr">
        <is>
          <t>Income Recognized From Death Benefit Of Life Insurance</t>
        </is>
      </c>
      <c r="B15" s="5" t="n">
        <v>0</v>
      </c>
      <c r="C15" s="5" t="n">
        <v>52</v>
      </c>
    </row>
    <row r="16">
      <c r="A16" s="4" t="inlineStr">
        <is>
          <t>Net increase in other assets</t>
        </is>
      </c>
      <c r="B16" s="5" t="n">
        <v>1168</v>
      </c>
      <c r="C16" s="5" t="n">
        <v>-2652</v>
      </c>
    </row>
    <row r="17">
      <c r="A17" s="4" t="inlineStr">
        <is>
          <t>Net increase (decrease) in accrued expenses and other liabilities</t>
        </is>
      </c>
      <c r="B17" s="5" t="n">
        <v>2149</v>
      </c>
      <c r="C17" s="5" t="n">
        <v>-2011</v>
      </c>
    </row>
    <row r="18">
      <c r="A18" s="4" t="inlineStr">
        <is>
          <t>Net cash provided by operating activities</t>
        </is>
      </c>
      <c r="B18" s="5" t="n">
        <v>10809</v>
      </c>
      <c r="C18" s="5" t="n">
        <v>11902</v>
      </c>
    </row>
    <row r="19">
      <c r="A19" s="3" t="inlineStr">
        <is>
          <t>Cash flows from investing activities:</t>
        </is>
      </c>
      <c r="B19" s="4" t="inlineStr">
        <is>
          <t xml:space="preserve"> </t>
        </is>
      </c>
      <c r="C19" s="4" t="inlineStr">
        <is>
          <t xml:space="preserve"> </t>
        </is>
      </c>
    </row>
    <row r="20">
      <c r="A20" s="4" t="inlineStr">
        <is>
          <t>Proceeds from sales of securities available-for-sale</t>
        </is>
      </c>
      <c r="B20" s="5" t="n">
        <v>0</v>
      </c>
      <c r="C20" s="5" t="n">
        <v>111269</v>
      </c>
    </row>
    <row r="21">
      <c r="A21" s="4" t="inlineStr">
        <is>
          <t>Proceeds from prepayments and maturities of securities available-for-sale</t>
        </is>
      </c>
      <c r="B21" s="5" t="n">
        <v>25620</v>
      </c>
      <c r="C21" s="5" t="n">
        <v>30329</v>
      </c>
    </row>
    <row r="22">
      <c r="A22" s="4" t="inlineStr">
        <is>
          <t>Decrease (increase) in loans, net</t>
        </is>
      </c>
      <c r="B22" s="5" t="n">
        <v>6709</v>
      </c>
      <c r="C22" s="5" t="n">
        <v>52892</v>
      </c>
    </row>
    <row r="23">
      <c r="A23" s="4" t="inlineStr">
        <is>
          <t>Payments to Acquire Property, Plant, and Equipment</t>
        </is>
      </c>
      <c r="B23" s="5" t="n">
        <v>2089</v>
      </c>
      <c r="C23" s="5" t="n">
        <v>418</v>
      </c>
    </row>
    <row r="24">
      <c r="A24" s="4" t="inlineStr">
        <is>
          <t>Decrease in FHLB stock</t>
        </is>
      </c>
      <c r="B24" s="5" t="n">
        <v>-32</v>
      </c>
      <c r="C24" s="5" t="n">
        <v>164</v>
      </c>
    </row>
    <row r="25">
      <c r="A25" s="4" t="inlineStr">
        <is>
          <t>Proceeds from bank-owned life insurance death benefit</t>
        </is>
      </c>
      <c r="B25" s="5" t="n">
        <v>0</v>
      </c>
      <c r="C25" s="5" t="n">
        <v>216</v>
      </c>
    </row>
    <row r="26">
      <c r="A26" s="4" t="inlineStr">
        <is>
          <t>Proceeds from surrender of bank-owned life insurance</t>
        </is>
      </c>
      <c r="B26" s="5" t="n">
        <v>0</v>
      </c>
      <c r="C26" s="5" t="n">
        <v>3037</v>
      </c>
    </row>
    <row r="27">
      <c r="A27" s="4" t="inlineStr">
        <is>
          <t>Net cash used in investing activities</t>
        </is>
      </c>
      <c r="B27" s="5" t="n">
        <v>16854</v>
      </c>
      <c r="C27" s="5" t="n">
        <v>91377</v>
      </c>
    </row>
    <row r="28">
      <c r="A28" s="3" t="inlineStr">
        <is>
          <t>Cash flows from financing activities:</t>
        </is>
      </c>
      <c r="B28" s="4" t="inlineStr">
        <is>
          <t xml:space="preserve"> </t>
        </is>
      </c>
      <c r="C28" s="4" t="inlineStr">
        <is>
          <t xml:space="preserve"> </t>
        </is>
      </c>
    </row>
    <row r="29">
      <c r="A29" s="4" t="inlineStr">
        <is>
          <t>Net (decrease) increase in noninterest-bearing deposits</t>
        </is>
      </c>
      <c r="B29" s="5" t="n">
        <v>-9849</v>
      </c>
      <c r="C29" s="5" t="n">
        <v>-40648</v>
      </c>
    </row>
    <row r="30">
      <c r="A30" s="4" t="inlineStr">
        <is>
          <t>Net increase (decrease) in interest-bearing deposits</t>
        </is>
      </c>
      <c r="B30" s="5" t="n">
        <v>9430</v>
      </c>
      <c r="C30" s="5" t="n">
        <v>-13446</v>
      </c>
    </row>
    <row r="31">
      <c r="A31" s="4" t="inlineStr">
        <is>
          <t>Net decrease in federal funds purchased and securities sold under agreements to repurchase</t>
        </is>
      </c>
      <c r="B31" s="5" t="n">
        <v>-1486</v>
      </c>
      <c r="C31" s="5" t="n">
        <v>-1065</v>
      </c>
    </row>
    <row r="32">
      <c r="A32" s="4" t="inlineStr">
        <is>
          <t>Stock repurchases</t>
        </is>
      </c>
      <c r="B32" s="5" t="n">
        <v>0</v>
      </c>
      <c r="C32" s="5" t="n">
        <v>229</v>
      </c>
    </row>
    <row r="33">
      <c r="A33" s="4" t="inlineStr">
        <is>
          <t>Payments of Ordinary Dividends</t>
        </is>
      </c>
      <c r="B33" s="5" t="n">
        <v>3773</v>
      </c>
      <c r="C33" s="5" t="n">
        <v>3776</v>
      </c>
    </row>
    <row r="34">
      <c r="A34" s="4" t="inlineStr">
        <is>
          <t>Net cash used in financing activities</t>
        </is>
      </c>
      <c r="B34" s="5" t="n">
        <v>-5678</v>
      </c>
      <c r="C34" s="5" t="n">
        <v>-59164</v>
      </c>
    </row>
    <row r="35">
      <c r="A35" s="4" t="inlineStr">
        <is>
          <t>Net change in cash and cash equivalents</t>
        </is>
      </c>
      <c r="B35" s="5" t="n">
        <v>21985</v>
      </c>
      <c r="C35" s="5" t="n">
        <v>44115</v>
      </c>
    </row>
    <row r="36">
      <c r="A36" s="4" t="inlineStr">
        <is>
          <t>Cash and cash equivalents at beginning of period</t>
        </is>
      </c>
      <c r="B36" s="5" t="n">
        <v>71369</v>
      </c>
      <c r="C36" s="5" t="n">
        <v>27254</v>
      </c>
    </row>
    <row r="37">
      <c r="A37" s="4" t="inlineStr">
        <is>
          <t>Cash and cash equivalents at end of period</t>
        </is>
      </c>
      <c r="B37" s="5" t="n">
        <v>93354</v>
      </c>
      <c r="C37" s="5" t="n">
        <v>71369</v>
      </c>
    </row>
    <row r="38">
      <c r="A38" s="3" t="inlineStr">
        <is>
          <t>Cash paid (received) during period for:</t>
        </is>
      </c>
      <c r="B38" s="4" t="inlineStr">
        <is>
          <t xml:space="preserve"> </t>
        </is>
      </c>
      <c r="C38" s="4" t="inlineStr">
        <is>
          <t xml:space="preserve"> </t>
        </is>
      </c>
    </row>
    <row r="39">
      <c r="A39" s="4" t="inlineStr">
        <is>
          <t>Interest</t>
        </is>
      </c>
      <c r="B39" s="5" t="n">
        <v>11520</v>
      </c>
      <c r="C39" s="5" t="n">
        <v>7516</v>
      </c>
    </row>
    <row r="40">
      <c r="A40" s="4" t="inlineStr">
        <is>
          <t>Income taxes</t>
        </is>
      </c>
      <c r="B40" s="6" t="n">
        <v>1244</v>
      </c>
      <c r="C40" s="6" t="n">
        <v>12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3:35:38Z</dcterms:created>
  <dcterms:modified xmlns:dcterms="http://purl.org/dc/terms/" xmlns:xsi="http://www.w3.org/2001/XMLSchema-instance" xsi:type="dcterms:W3CDTF">2025-03-11T13:35:38Z</dcterms:modified>
</cp:coreProperties>
</file>